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ORGANIZATION, NATURE OF BUSINES" sheetId="8" state="visible" r:id="rId8"/>
    <sheet xmlns:r="http://schemas.openxmlformats.org/officeDocument/2006/relationships" name="MARKETABLE SECURITIES"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CAPITAL STRUCTURE" sheetId="13" state="visible" r:id="rId13"/>
    <sheet xmlns:r="http://schemas.openxmlformats.org/officeDocument/2006/relationships" name="RELATED PARTY TRANSACTIONS" sheetId="14" state="visible" r:id="rId14"/>
    <sheet xmlns:r="http://schemas.openxmlformats.org/officeDocument/2006/relationships" name="LINES OF CREDIT" sheetId="15" state="visible" r:id="rId15"/>
    <sheet xmlns:r="http://schemas.openxmlformats.org/officeDocument/2006/relationships" name="CONVERTIBLE DEB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 OPTIONS AND WARRANTS" sheetId="20" state="visible" r:id="rId20"/>
    <sheet xmlns:r="http://schemas.openxmlformats.org/officeDocument/2006/relationships" name="DISAGGREGATION OF REVENUE" sheetId="21" state="visible" r:id="rId21"/>
    <sheet xmlns:r="http://schemas.openxmlformats.org/officeDocument/2006/relationships" name="SUBSEQUENT EVENTS" sheetId="22" state="visible" r:id="rId22"/>
    <sheet xmlns:r="http://schemas.openxmlformats.org/officeDocument/2006/relationships" name="ORGANIZATION, NATURE OF BUSIN_2" sheetId="23" state="visible" r:id="rId23"/>
    <sheet xmlns:r="http://schemas.openxmlformats.org/officeDocument/2006/relationships" name="ORGANIZATION, NATURE OF BUSIN_3" sheetId="24" state="visible" r:id="rId24"/>
    <sheet xmlns:r="http://schemas.openxmlformats.org/officeDocument/2006/relationships" name="PROPERTY AND EQUIPMENT NET (Tab" sheetId="25" state="visible" r:id="rId25"/>
    <sheet xmlns:r="http://schemas.openxmlformats.org/officeDocument/2006/relationships" name="GOODWILL AND INTANGIBLE ASSET_2" sheetId="26" state="visible" r:id="rId26"/>
    <sheet xmlns:r="http://schemas.openxmlformats.org/officeDocument/2006/relationships" name="RELATED PARTY TRANSACTIONS (Tab" sheetId="27" state="visible" r:id="rId27"/>
    <sheet xmlns:r="http://schemas.openxmlformats.org/officeDocument/2006/relationships" name="LINES OF CREDIT (Tables)" sheetId="28" state="visible" r:id="rId28"/>
    <sheet xmlns:r="http://schemas.openxmlformats.org/officeDocument/2006/relationships" name="CONVERTIBLE DEBT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 OPTIONS AND WARRANTS (Tab" sheetId="32" state="visible" r:id="rId32"/>
    <sheet xmlns:r="http://schemas.openxmlformats.org/officeDocument/2006/relationships" name="DISAGGREGATION OF REVENUE (Tabl" sheetId="33" state="visible" r:id="rId33"/>
    <sheet xmlns:r="http://schemas.openxmlformats.org/officeDocument/2006/relationships" name="ORGANIZATION, NATURE OF BUSIN_4" sheetId="34" state="visible" r:id="rId34"/>
    <sheet xmlns:r="http://schemas.openxmlformats.org/officeDocument/2006/relationships" name="ORGANIZATION, NATURE OF BUSIN_5" sheetId="35" state="visible" r:id="rId35"/>
    <sheet xmlns:r="http://schemas.openxmlformats.org/officeDocument/2006/relationships" name="ORGANIZATION, NATURE OF BUSIN_6" sheetId="36" state="visible" r:id="rId36"/>
    <sheet xmlns:r="http://schemas.openxmlformats.org/officeDocument/2006/relationships" name="ORGANIZATION NATURE OF BUSINESS" sheetId="37" state="visible" r:id="rId37"/>
    <sheet xmlns:r="http://schemas.openxmlformats.org/officeDocument/2006/relationships" name="MARKETABLE SECURITIES (Details " sheetId="38" state="visible" r:id="rId38"/>
    <sheet xmlns:r="http://schemas.openxmlformats.org/officeDocument/2006/relationships" name="PROPERTY PLANT AND EQUIPMENT (D" sheetId="39" state="visible" r:id="rId39"/>
    <sheet xmlns:r="http://schemas.openxmlformats.org/officeDocument/2006/relationships" name="GOODWILL AND INTANGIBLE ASSET_3" sheetId="40" state="visible" r:id="rId40"/>
    <sheet xmlns:r="http://schemas.openxmlformats.org/officeDocument/2006/relationships" name="INCOME TAXES (Details Narrative" sheetId="41" state="visible" r:id="rId41"/>
    <sheet xmlns:r="http://schemas.openxmlformats.org/officeDocument/2006/relationships" name="CAPITAL STRUCTURE (Details Narr"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RELATED PARTY TRANSACTIONS (D_3" sheetId="45" state="visible" r:id="rId45"/>
    <sheet xmlns:r="http://schemas.openxmlformats.org/officeDocument/2006/relationships" name="LINES OF CREDIT (Details)" sheetId="46" state="visible" r:id="rId46"/>
    <sheet xmlns:r="http://schemas.openxmlformats.org/officeDocument/2006/relationships" name="LINES OF CREDIT (Details Narrat" sheetId="47" state="visible" r:id="rId47"/>
    <sheet xmlns:r="http://schemas.openxmlformats.org/officeDocument/2006/relationships" name="CONVERTIBLE DEBT (Details)" sheetId="48" state="visible" r:id="rId48"/>
    <sheet xmlns:r="http://schemas.openxmlformats.org/officeDocument/2006/relationships" name="CONVERTIBLE DEBT (Details 1)" sheetId="49" state="visible" r:id="rId49"/>
    <sheet xmlns:r="http://schemas.openxmlformats.org/officeDocument/2006/relationships" name="CONVERTIBLE DEBT (Details 2)" sheetId="50" state="visible" r:id="rId50"/>
    <sheet xmlns:r="http://schemas.openxmlformats.org/officeDocument/2006/relationships" name="CONVERTIBLE DEBT (Details Narra" sheetId="51" state="visible" r:id="rId51"/>
    <sheet xmlns:r="http://schemas.openxmlformats.org/officeDocument/2006/relationships" name="DEBT (Details)" sheetId="52" state="visible" r:id="rId52"/>
    <sheet xmlns:r="http://schemas.openxmlformats.org/officeDocument/2006/relationships" name="DEBT (Details Narrative)"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Narrative)" sheetId="56" state="visible" r:id="rId56"/>
    <sheet xmlns:r="http://schemas.openxmlformats.org/officeDocument/2006/relationships" name="COMMITMENTS AND CONTINGENCIES (" sheetId="57" state="visible" r:id="rId57"/>
    <sheet xmlns:r="http://schemas.openxmlformats.org/officeDocument/2006/relationships" name="STOCK OPTIONS AND WARRANTS (Det" sheetId="58" state="visible" r:id="rId58"/>
    <sheet xmlns:r="http://schemas.openxmlformats.org/officeDocument/2006/relationships" name="STOCK OPTIONS AND WARRANTS (D_2" sheetId="59" state="visible" r:id="rId59"/>
    <sheet xmlns:r="http://schemas.openxmlformats.org/officeDocument/2006/relationships" name="STOCK OPTIONS AND WARRANTS (D_3" sheetId="60" state="visible" r:id="rId60"/>
    <sheet xmlns:r="http://schemas.openxmlformats.org/officeDocument/2006/relationships" name="DISAGGREGATION OF REVENUE (Deta"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Aug. 16, 2021</t>
        </is>
      </c>
    </row>
    <row r="3">
      <c r="A3" s="3" t="inlineStr">
        <is>
          <t>Cover [Abstract]</t>
        </is>
      </c>
    </row>
    <row r="4">
      <c r="A4" s="4" t="inlineStr">
        <is>
          <t>Entity Registrant Name</t>
        </is>
      </c>
      <c r="B4" s="4" t="inlineStr">
        <is>
          <t>COSMOS HOLDINGS INC.</t>
        </is>
      </c>
    </row>
    <row r="5">
      <c r="A5" s="4" t="inlineStr">
        <is>
          <t>Entity Central Index Key</t>
        </is>
      </c>
      <c r="B5" s="4" t="inlineStr">
        <is>
          <t>000147416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703920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4436</t>
        </is>
      </c>
    </row>
    <row r="22">
      <c r="A22" s="4" t="inlineStr">
        <is>
          <t>Entity Incorporation State Country Code</t>
        </is>
      </c>
      <c r="B22" s="4" t="inlineStr">
        <is>
          <t>NV</t>
        </is>
      </c>
    </row>
    <row r="23">
      <c r="A23" s="4" t="inlineStr">
        <is>
          <t>Entity Tax Identification Number</t>
        </is>
      </c>
      <c r="B23" s="4" t="inlineStr">
        <is>
          <t>27-0611758</t>
        </is>
      </c>
    </row>
    <row r="24">
      <c r="A24" s="4" t="inlineStr">
        <is>
          <t>Entity Address Address Line 1</t>
        </is>
      </c>
      <c r="B24" s="4" t="inlineStr">
        <is>
          <t>141 West Jackson Blvd</t>
        </is>
      </c>
    </row>
    <row r="25">
      <c r="A25" s="4" t="inlineStr">
        <is>
          <t>Entity Address Address Line 2</t>
        </is>
      </c>
      <c r="B25" s="4" t="inlineStr">
        <is>
          <t>Suite 4236</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4</t>
        </is>
      </c>
    </row>
    <row r="29">
      <c r="A29" s="4" t="inlineStr">
        <is>
          <t>City Area Code</t>
        </is>
      </c>
      <c r="B29" s="4" t="inlineStr">
        <is>
          <t>312</t>
        </is>
      </c>
    </row>
    <row r="30">
      <c r="A30" s="4" t="inlineStr">
        <is>
          <t>Local Phone Number</t>
        </is>
      </c>
      <c r="B30" s="4" t="inlineStr">
        <is>
          <t>536-3102</t>
        </is>
      </c>
    </row>
    <row r="31">
      <c r="A31" s="4" t="inlineStr">
        <is>
          <t>Security 12b Title</t>
        </is>
      </c>
      <c r="B31" s="4" t="inlineStr">
        <is>
          <t>Common Stock, $.001 par value</t>
        </is>
      </c>
    </row>
    <row r="32">
      <c r="A32" s="4" t="inlineStr">
        <is>
          <t>Trading Symbol</t>
        </is>
      </c>
      <c r="B32" s="4" t="inlineStr">
        <is>
          <t>COS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NOTE 4 - PROPERTY AND EQUIPMENT, NET</t>
        </is>
      </c>
      <c r="B4" s="4" t="inlineStr">
        <is>
          <t xml:space="preserve">NOTE 4 – PROPERTY AND EQUIPMENT, NET Property and equipment, net consists of the following: September 30, 2021 December 31, 2020 Leasehold improvements $ 531,011 $ 560,711 Vehicles 98,868 105,057 Furniture, fixtures and equipment 2,062,739 1,632,654 Computers and software 143,015 149,005 2,835,633 2,447,427 Less: Accumulated depreciation and amortization (867,128 ) (690,214 ) Total $ 1,968,505 $ 1,757,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NET</t>
        </is>
      </c>
    </row>
    <row r="4">
      <c r="A4" s="4" t="inlineStr">
        <is>
          <t>NOTE 5 - GOODWILL AND INTANGIBLE ASSETS NET</t>
        </is>
      </c>
      <c r="B4" s="4" t="inlineStr">
        <is>
          <t xml:space="preserve">NOTE 5 – GOODWILL AND INTANGIBLE ASSETS, NET Intangible assets, net consist of the following at: September 30, 2021 December 31, 2020 License $ 352,507 $ 50,000 Trade name / mark 36,997 36,997 Customer base 176,793 176,793 566,297 263,790 Less: Accumulated amortization (107,727 ) (82,981 ) Subtotal 458,570 180,809 Goodwill 49,697 49,697 Total $ 508,267 $ 230,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NOTE 6 - INCOME TAXES</t>
        </is>
      </c>
      <c r="B4" s="4" t="inlineStr">
        <is>
          <t xml:space="preserve">NOTE 1 – BASIS OF PRESENTATION The terms “COSM,” “we,” “the Company,” and “us” as used in this report refer to Cosmos Holdings, Inc. The accompanying unaudited condensed consolidated balance sheet as of September 30, 2021 and unaudited condensed consolidated statements of operations for the three and nine months ended September 30, 2021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and nine months ended September 30, 2021, are not necessarily indicative of the results that may be expected for the year ending December 31, 2021, or any other period. These unaudited consolidated financial statements and notes should be read in conjunction with the financial statements for each of the two years ended December 31, 2020 and 2019, included in the Company’s Annual Report on Form 10-K for the year ended December 31, 2020 (“Form 10-K”). The accompanying condensed consolidated balance sheet as of December 31, 2020 has been derived from the audited financial statements filed in our Form 10-K and is included for comparison purposes in the accompanying balance sheet. NOTE 6 – INCOME TAXES The Company is incorporated in the United States of America and is subject to United States federal taxation. No provisions for income taxes have been made as the Company had no U.S. taxable income for the three and nine months ended September 30, 2021 and 2020. The Company’s Greece subsidiaries are governed by the income tax laws of Greece. The corporate tax rate in Greece is 22% on income reported in the statutory financial statements after appropriate tax adjustments. The Company’s United Kingdom subsidiaries are governed by the income tax laws of the United Kingdom. The corporate tax rate in the United Kingdom is 19% on income reported in the statutory financial statements after appropriate tax adjustments. As of September 30, 2021 and 2020, the Company’s effective tax rate differs from the US federal statutory tax rate primarily due to a valuation allowance recorded against net deferred tax assets in in the United States.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September 30, 2021 and December 31, 2020, the Company has maintained a valuation allowance against all net deferred tax assets in the United States only. Foreign valuation allowances had been reversed as of December 31, 2020. As of September 30, 2021, and December 31, 2020, the Company has a benefit for tax recorded in any jurisdiction where it is subject to income tax, in the amount of $111,468 and $178,430, respectively, which is included in Deferred tax assets, on the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t>
        </is>
      </c>
      <c r="B1" s="2" t="inlineStr">
        <is>
          <t>9 Months Ended</t>
        </is>
      </c>
    </row>
    <row r="2">
      <c r="B2" s="2" t="inlineStr">
        <is>
          <t>Sep. 30, 2021</t>
        </is>
      </c>
    </row>
    <row r="3">
      <c r="A3" s="3" t="inlineStr">
        <is>
          <t>CAPITAL STRUCTURE</t>
        </is>
      </c>
    </row>
    <row r="4">
      <c r="A4" s="4" t="inlineStr">
        <is>
          <t>NOTE 7 - CAPITAL STRUCTURE</t>
        </is>
      </c>
      <c r="B4" s="4" t="inlineStr">
        <is>
          <t>NOTE 7 – CAPITAL STRUCTURE Preferred Stock The Company is authorized to issue 100 million shares of preferred stock, which may be issued from time to time in one or more series authorized by the Board of Directors. As of September 30, 2021, no preferred shares have been issued. Common Stock The Company is authorized to issue 300 million shares of common stock. As of September 30, 2021 and December 31, 2020, the Company had 17,332,628 and 13,485,128 shares of our common stock issued and 17,039,208 and 13,069,800 shares outstanding, respectively. Sale of Treasury Shares On February 5, 2021, the Company entered into a Stock Purchase Agreement (the “February SPA”) with an unaffiliated third-party. The February SPA provides for the Company’s to sell65,000 shares of the Company’s common stock held in treasury at $3.85 per share or a total of $250,000. Cancellation of Treasury Shares On September 15, 2021, the Company cancelled 57,120 shares of common stock valued at $171,360 that were held in Treasury. Consulting Agreement The Company entered into a Consulting Agreement (the “Agreement”) effective as of February 5, 2021, with a non-affiliated consultant (the “Consultant”). The Company engaged the Consultant to perform consulting services relating to Company management, debt structure, business plans and business development in connection with any capitalization transactions involving the Company and any newly created or existing entities. The Agreement is for a term of nine (9) months with an initial term of ninety (90) days (the “Initial Term”). The Agreement is terminable by the Company for any reason upon written notice at any time after the Initial Term. The Company agreed to pay Consultant and its assignees an aggregate of 1,800,000 restricted shares of Common Stock, earned at the rate of 200,000 shares per month, which shall be issued and fully paid for in consideration of the Consultant’s considerable expertise and experience and its commitment to work for the Company. However, in the event the Agreement is terminated for any reason after the Initial Term, the shares are subject to a claw back for any months remaining after the Termination Date. The Consultant retained 800,000 of the 1,800,000 shares and agreed with an assignee and the Company that 1,600,000 of the 1,800,000 shares shall be held in book entry for six (6) months from the date of this Agreement, subject to the above claw back. The shares valued on the date of the agreement at $3.28 per share or $5,904,000, which will be amortized over the term of the agreement. As of September 30, 2021, the Company has recorded $5,147,076 in stock-based compensation for the 1,600,000 shares earned through the end of the period. Debt Exchange Agreement As of February 5, 2021, The Company entered into an Amended and Restated Debt Exchange Agreement (the “Agreement”) with the “Lender that provided for the issuance by the Company of 781,819 shares of common stock (the “Exchange Shares”), at the rate of $3.85 per share, in exchange for an aggregate of $3,010,000 principal amount of existing loans made by the Lender to the Company (See Note 11). The market price at the time this Agreement was negotiated was $3.28 per share and the Company recorded a gain on debt extinguishment of $445,636. On June 23, 2021, the Company entered into a Debt Exchange Agreement (the “June Debt Exchange Agreement”) to exchange various loans pursuant to which the related party Lender has made (See Note 8), in the aggregate principal amount of $3,000,000 (the “Debt”). The Company agreed to issue the Lender shares of common stock of the Company at an exchange rate of $6.00 per share (the “Exchange Shares”) in exchange for the principal amount of Debt of $3,000,000 or 500,000 shares of common stock (exchange rate of $6.00 per share). On June 23, 2021, the fair value of the Company’s shares of common stock was $5.00 per share. For the three and nine months ended September 30, 2021, the Company recorded $3,000,000 as a capital contribution and an increase in equity in accordance with ASC 850-10-20 due to the related party relationship and ASC 470-50-40-20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5.00 per share and the exchange rate of $6.00 per share. On July 13, 2021, the Company entered into a Debt Exchange Agreement (the “July 13 Agreement”) with Grigorios Siokas, the Company’s Chief Executive Officer (See Note 8). The July 13 Agreement provided for the issuance by the Company of 166,667 shares of common stock, at the rate of $6.00 per share, or an aggregate of $1,000,000, in exchange for $1,000,000 of existing loans by Mr. Siokas to the Company. On July 13, 2021, the fair value of the Company’s shares of common stock was $4.03 per share. For the three and nine months ended September 30, 2021, the Company recorded $1,000,000 as a capital contribution and an increase in equity in accordance with ASC 850-10-20 due to the related party relationship and ASC 470-50-40-20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4.03 per share and the exchange rate of $6.00 per share. On July 19, 2021, the Company entered into a Debt Exchange Agreement (the “July 19 Agreement”) with Grigorios Siokas, the Company’s Chief Executive Officer (See Note 8). The July 19 Agreement provided for the issuance by the Company of 208,333 shares of common stock, at the rate of $6.00 per share, or an aggregate of $1,250,000, in exchange for $1,250,000 of existing loans by Mr. Siokas to the Company. On July 19, 2021, the fair value of the Company’s shares of common stock was $4.30 per share. For the three and nine months ended September 30, 2021, the Company recorded $1,250,000 as a capital contribution and an increase in equity in accordance with ASC 850-10-20 due to the related party relationship and ASC 470-50-40-20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4.30 per share and the exchange rate of $6.00 per share. On August 4, 2021, the Company entered into a Debt Exchange Agreement (the “August 4 Agreement”) with a senior institutional lender (the “Lender”), SkyPharm S.A., a wholly-owned Greek subsidiary of the Company, and Grigorios Siokas, the Company’s Chief Executive Officer, as Guarantor. The parties to the Agreement had entered into a senior loan, as amended, as of June 30, 2020 (the “Loan”) pursuant to which the Loan had been reduced to EUR 2,700,000 (the “Debt”). The August 4 Agreement provides for the issuance by the Company of 321,300 shares of common stock (the “Exchange Shares”), at the rate of $5.00 per share, in exchange for the repayment of $1,606,500 (€1,350,000) principal amount effective upon the closing of the Agreement and 238,000 shares at an exchange rate of $5.00 per share, or at market value if the price is above $5.00 per share, upon listing of the Company’s common stock on Nasdaq in exchange for €1,000,000 of the Debt. On August 4, 2021, the fair value of the Company’s shares of common stock was $4.09 per share. For the three and nine months ended September 30, 2021, the Company recorded a gain on the settlement of debt in the amount of $292,383 in the condensed consolidated statements of operations for the difference between the fair value of $4.09 per share and the exchange rate of $5.00 per share. As of September 30, 2021, the Company recorded $1,314,117 as a capital contribution and an increase in equity related to the extinguishment of debt. Debt Conversions On July 14, 2021 and August 16, 2021, the Company issued 55,021 and 71,480, respectively to convert $374,644 of principal and accrued interest, in the aggregate, in accordance with a convertible promissory note issued to Platinum (as defined in Note 10). As of September 30, 2021, the Company recorded $374,644 as a capital contribution and an increase in equity related to the conversion of debt. Potentially Dilutive Securities No options, warrants or other potentially dilutive securities have been issued as of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8 - RELATED PARTY TRANSACTIONS</t>
        </is>
      </c>
      <c r="B4" s="4" t="inlineStr">
        <is>
          <t xml:space="preserve">NOTE 8 – RELATED PARTY TRANSACTIONS Doc Pharma S.A. As of September 30, 2021, the Company has a prepaid balance of $2,253,351 and an accounts payable balance of $81,457, resulting in a net prepaid balance of $2,171,893 to Doc Pharma S.A. related to purchases of inventory. Additionally, the Company has a receivable balance of $2,924,075. As of December 31, 2020, the Company has a prepaid balance of $3,468,653 to Doc Pharma S.A. related to purchases of inventory. Additionally, the Company had a receivable balance of $3,468,564. During the three months ended September 30, 2021 and 2020, the Company purchased a total of $761,552 and $2,441,256 of products from Doc Pharma S.A., respectively. During the three months ended September 30, 2021 and 2020 the Company had $44,950 and $208,625, in revenue from Doc Pharma S.A., respectively. During the nine months ended September 30, 2021 and 2020, the Company purchased a total of $2,164,913 and $3,994,896, respectively, of products from Doc Pharma S.A. During the nine months ended September 30, 2021 and 2020 the Company had $835,914 and $1,696,904, in revenue from Doc Pharma S.A., respectively. On October 10, 2020, the Company entered into a contract manufacturer outsourcing (CMO) agreement with DOC Pharma whereby DOC Pharma is responsible for the development and manufacturing of pharmaceutical products and nutritional supplements according to the Company’s specifications based on strict pharmaceutical standards and GMP (Good Manufacturing Practice) protocols, as the National Organization for Medicines requires. The Company has the exclusive ownership rights for trading and distribution of its own branded nutritional supplements named “Sky Premium Life ® On May 17, 2021, Doc Pharma and the Company entered into a Research and Development (R&amp;D) agreement whereby DOC Pharma will be responsible for the research, development, design, registration, copy rights and licenses of 250 nutritional supplements for the final products called Sky Premium Life ® Doc Pharma S.A is considered a related party to the Company due to the fact that the CEO of Doc Pharma is the wife of Grigorios Siokas, the Company’s CEO and principal shareholder, who also served as a principal of Doc Pharma S.A. in the past. Notes Payable – Related Party A summary of the Company’s related party notes payable as of September 30, 2021 and December 31, 2020 is presented below: 2021 2020 Beginning balance $ 501,675 $ 1,375,532 Payments - (996,136 ) Foreign currency translation (26,786 ) 122,279 Ending balance $ 474,889 $ 501,675 Grigorios Siokas On December 20, 2018, the €1,500,000 ($1,718,400) note payable, originally borrowed pursuant to a Loan Agreement with a third-party lender, dated March 16, 2018, was transferred to Grigorios Siokas. The note bears an interest rate of 4.7% per annum and matured on March 18, 2019 pursuant to the original agreement. The note is not in default and the maturity date has been extended until December 31, 2021. As of December 31, 2020, the note had an outstanding principal balance of €400,000 ($489,200) and accrued interest of €158,287 ($193,585). As of September 30, 2021, the Company has an outstanding balance of €400,000 ($463,080) and accrued interest of €207,814 ($240,586). Grigorios Siokas is the Company’s CEO and principal shareholder. Dimitrios Goulielmos On November 21, 2014, the Company entered into an agreement with Dimitrios Goulielmos, as amended on November 4, 2016. Pursuant to the amendment, this loan has no maturity date and is non-interest bearing. As of December 31, 2020, the Company had a principal balance of €10,200 ($12,475). A principal balance of €10,200 ($11,809) remained as of September 30, 2021. Dimitrios Goulielmos is a current director and former CEO of the Company. The above balances are adjusted for the foreign currency rate as of the balance sheet date. For the nine months ended September 30, 2021 the Company recorded a loss of $26,786. Loans Payable – Related Party A summary of the Company’s related party loans payable during the nine months ended September 30, 2021, and the year ended December 31, 2020 is presented below: 2021 2020 Beginning balance $ 1,629,246 $ 1,026,264 Proceeds 5,830,757 725,563 Payments (122,716 ) (149,695 ) Conversion of debt (5,250,001 ) - Settlement of lawsuit (600,000 ) - Foreign currency translation 4,846 27,114 Ending balance $ 1,492,132 $ 1,629,246 Grigorios Siokas From time to time, Grigorios Siokas loans the Company funds in the form of non-interest bearing, no-term loans. As of December 31, 2020, the Company had an outstanding principal balance under these loans of $1,629,246 in loans payable to Grigorios Siokas. On May 10, 2021, the Company entered into a Debt Exchange agreement (“May Debt Exchange”) related to a lawsuit from on or about July 25, 2019, whereby Mark Rubenstein, individually and as a shareholder of the Company, brought the action styled Rubenstein v. Siokas, et al. On June 23, 2021, the Company entered into an exchange agreement (“June Exchange Agreement”) with Mr. Siokas whereby an aggregate total of $3,000,000 of these outstanding loans were converted into 500,000 shares of the Company’s common stock. On July 13, 2021, the Company entered into an exchange agreement with Mr. Siokas whereby an aggregate total of $1,000,000 of outstanding loans were converted into 166,667 shares of the Company’s common stock. On July 19, 2021, the Company entered into an exchange agreement with Mr. Siokas whereby an aggregate total of $1,250,000 of outstanding loans were converted into 208,333 shares of the Company’s common stock. During the nine months ended September 30, 2021, the Company borrowed additional proceeds of €1,350,000 ($1,562,895), €230,000 ($275,306) and $3,993,380 and repaid €106,000 ($122,716) of these loans. Included in the $3,993,380 is a convertible promissory note issued to Mr. Siokas on July 20, 2021 for $2,000,000 in exchange for $2,000,000 in cash proceeds (the “July 20 Note”). The July 20 Note bears no interest and is convertible at anytime into shares of the Company’s common stock at a conversion rate that exceeds the then current market price of the Company’s common stock. The Company determined that the conversion feature is equity in nature and that no beneficial conversion feature exists. The July 20 Note is carried at face value. During the period ending September 30, 2021, the Company converted $1,250,000 of the July 20 Note at a conversion price of $6.00 and issued 208,333 shares of common stock. As of September 30, 2021, the Company had an outstanding balance under these notes and loans of $1,492,132. Of the $1,492,132 outstanding balance, $750,000 is convertible in accordance with the July 20 Note. The above balances are adjusted for the foreign currency rate as of the balance sheet date. For the nine months ended September 30, 2021 the Company recorded a gain of $4,846. Except as set forth above, we have not entered into any material transactions with any director, executive officer, and promoter, beneficial owner of five percent or more of our common stock, or family members of such pers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NES OF CREDIT</t>
        </is>
      </c>
      <c r="B1" s="2" t="inlineStr">
        <is>
          <t>9 Months Ended</t>
        </is>
      </c>
    </row>
    <row r="2">
      <c r="B2" s="2" t="inlineStr">
        <is>
          <t>Sep. 30, 2021</t>
        </is>
      </c>
    </row>
    <row r="3">
      <c r="A3" s="3" t="inlineStr">
        <is>
          <t>LINES OF CREDIT</t>
        </is>
      </c>
    </row>
    <row r="4">
      <c r="A4" s="4" t="inlineStr">
        <is>
          <t>NOTE 9 - LINES OF CREDIT</t>
        </is>
      </c>
      <c r="B4" s="4" t="inlineStr">
        <is>
          <t xml:space="preserve">NOTE 9 – LINES OF CREDIT A summary of the Company’s lines of credit as of September 30, 2021 and December 31, 2020 is presented below: September 30, 2021 December 31, 2020 National $ 2,726,522 $ 3,540,550 Alpha 1,033,174 1,106,894 Pancretan 481,759 - National – COVID 425,869 429,240 Total $ 4,667,324 $ 5,076,684 The line of credit with National Bank of Greece is renewed annually with current interest rates of 6.00%, 4.35% (“COSME 2” facility) and 4.35% (plus the 6-month Euribor plus any contributions currently in force by law on certain lines of credit), (“COSME 1” facility). The maximum borrowing allowed for the 6% line of credit was $2,546,940 and $2,690,600 as of September 30, 2021 and December 31, 2020, respectively. The outstanding balance of the facility was $1,699,167 and $2,411,182, as of September 30, 2021 and December 31, 2020, respectively. The maximum borrowing allowed , for the 4.35% lines of credit, was $1,157,700 and $1,223,000 as of September 30, 2021 and December 31, 2020, respectively. The outstanding balance of the facilities was $1,027,355 and $1,129,368 as of September 30, 2021 and December 31, 2020, respectively. The line of credit with Alpha Bank of Greece is renewed annually with a current interest rate of 6.00%. The maximum borrowing allowed was $1,157,700 and $1,123,000 as of September 30, 2021 and December 31, 2020, respectively. The outstanding balance of the facility was $1,033,174 and $1,106,894, as of September 30, 2021 and December 31, 2020, respectively. The Company entered into a line of credit with Pancreta Bank on February 23,2021. The line of credit is renewed annually with a current interest rate of 6.10%. The maximum borrowing allowed as of September 30, 2021 was $578,850. The outstanding balance of the facility as of September 30, 2021, was $481,759. Interest expense for the three-month period ended September 30, 2021 and 2020, was $11,656 and $31,559, respectively. Interest expense for the nine months ended September 30, 2021 and 2020, was $165,245 and $141,979, respectively. Under the agreements, the Company is required to maintain certain financial ratios and covenants. These lines of credit were assumed in the Company’s acquisition of Cosmofarm. As of the periods ended September 30, 2021 and December 31, 2020, the Company was in compliance with these ratios and covenants. The Lines of credit are guaranteed and backed by customer receivable checks and they are not considered to be a direct debt obligation for the Company. They are a type of factoring, where the postponed customer checks are assigned by the Company to the bank, in order to be financed at a pre-agreed rate. COVID-19 Government Funding On June 23, 2020, the Company’s subsidiary, Cosmofarm, entered into an agreement with the “National Bank of Greece SA” (the “Bank”) to borrow a maximum of €500,000 ($611,500) under a proposed plan which will operate the same as the line of credit above. The proposed plan has a maturity date of sixty (60) months from the date of the first disbursement, which includes a grace period of nine months. The total amount of the initial proceeds was paid in 3 equal monthly installments. The line of credit is interest bearing from the date of receipt and is payable every three (3) months at an interest rate of 2.7%. The outstanding balance was $425,869 and $429,240 at September 30, 2021 and December 31, 2020. Interest expense for the three and nine months ended September 30, 2021 was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1</t>
        </is>
      </c>
    </row>
    <row r="3">
      <c r="A3" s="3" t="inlineStr">
        <is>
          <t>CONVERTIBLE DEBT</t>
        </is>
      </c>
    </row>
    <row r="4">
      <c r="A4" s="4" t="inlineStr">
        <is>
          <t>NOTE 10 - CONVERTIBLE DEBT</t>
        </is>
      </c>
      <c r="B4" s="4" t="inlineStr">
        <is>
          <t xml:space="preserve">NOTE 10 – CONVERTIBLE DEBT A summary of the Company’s convertible debt during the nine months ended September 30, 2021 and the year ended December 31, 2020 is presented below: 2021 2020 Beginning balance convertible notes $ 1,447,000 $ 1,500,000 New notes 625,000 540,000 Payments (529,000 ) (593,000 ) Conversion to common stock (350,000 ) Subtotal notes 1,193,000 1,447,000 Debt discount at year end (407,206 ) (494,973 ) Convertible note payable, net of discount $ 785,794 $ 952,027 All of the convertible debt is classified as short-term within the consolidated balance sheet as it all matures and will be paid back within fiscal year 2021. Securities Purchase Agreement executed on May 15, 2019 On May 15, 2019, the Company entered into a Securities Purchase Agreement with an institutional investor (the “Buyer”), as amended on March 23. 2020 and September 23, 2020. Upon the closing of this financing, on May 17, 2019, the Company issued for a purchase price of $1,500,000 in principal amount a Senior Convertible Note (the “May 2019 Note”) to the Buyer. On June 18, 2021, the Company modified the terms of its outstanding debt by entering into a Third Forbearance Agreement (the “Third Agreement”) whereby the Company agreed to make certain payments to the creditor and the creditor will accept such payments as full discharge of the outstanding debt. The Agreement provides that the Buyer will (a) forbear (i) from taking any action with respect to the Existing Default and (ii) from issuing any demand for redemption of the Note on the basis of the Existing Default until the earlier of: (1): November 16, 2021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Forbearance Expiration Date), (b) during the Forbearance Period (as defined) waive the prepayment premium to any Company Optional Redemption (which will result in the 120% redemption premium effectively replaced with 100%), and (c) during the Forbearance Period, waive the repayment in full of the Note other than the Required Payments (as defined) prior to November 16, 2021. The Scheduled Required Prepayments are $62,000 upon the first scheduled required prepayment and five (5) payments thereafter aggregating $287,000 with the remainder outstanding under the Note due on November 16, 2021. In addition, there are mandatory prepayments in the event the Company completes a Subsequent Placement (as defined) or long-term debt (other than from the Buyer or from officers, directors and 10% or greater shareholders of the Company) or factoring and purchase order indebtedness, the Company shall effect a Company Optional Redemption amount equal to 50% of the gross proceeds (less reasonable expenses of counsel and any investment bank) together with all Scheduled Required Payments. The Company performed an analysis to determine if at least a 10% difference between the present value of the new loan’s cash flows and the present value of the old loan’s remaining cash flows and determined that yes there is more than a 10% difference. The Company will experience a cash flow increase of approximately 15% due to the modification; therefore, the cash flow is considered substantially different, and the Company has applied extinguishment accounting. As of December 31, 2019, the Company had a principal balance of $907,000 on the May 2019 Note and the Company had accrued $15,420 in interest expense. During the nine months ended September 30, 2021, the Company repaid $529,000 such that as of September 30, 2021, the Company had a principal balance $378,000 on the May 2019 Note and the Company had accrued $9,570 in interest expense. December 21, 2020 Securities Purchase Agreement On December 21, 2020 (the “Issue Date”), Cosmos Holdings, Inc. (“Cosmos”, the “Borrower” or the “Company”) entered into a convertible promissory note with Platinum Point Capital, LLC (the “Holder”, “Lender” or “Platinum”). The Company issued the $540,000 Note in exchange for $500,000 in cash and included a $40,000 Original Issue Discount (“OID”) and paid $3,000 in financing costs. The principal amount together with interest at the rate of eight percent (8.0%) per annum, compounded annually (the “Interest Rate”), will be paid to the Lenders on or before the Maturity Date (December 31, 2021 or as defined below). Accrued interest shall be calculated on the basis of a 360-day year for the actual number of days elapsed. In the event that on or before the Maturity Date, the Note either (i) have not been converted or have not been otherwise satisfied in full or (ii) an Event of Default occurs, then the applicable rate of interest on the outstanding amount of the Note since inception shall be the Interest Rate plus eighteen percent (18.0%), the Default Interest. Unless previously converted, the principal and accrued interest on the Note is due and payable in cash (USD) upon the earlier of (i) December 31, 2021, (ii) a Change of Control (as defined below) or (iii), an Event of Default (as defined below) (collectively, the “Maturity Date”). On July 14, 2021 and August 16, 2021 the Company converted an aggregate total of $350,000 in principal and $24,144 in accrued interest into 126,501 shares of the Company’s common stock at an average price per share of $2.98. As of September 30, 2021, the Company had a principal balance of $190,000 and had accrued $3,156 in interest expense.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December 16, 2020 and determined that the embedded derivative was valued at $456,570 which was recorded as a debt discount, and together with the original issue discount and transaction expenses of $43,000, in the aggregate of $499,570, is being amortized over the life of the loan. For the three and nine months ended September 30, 2021, $71,641 and $109,865, respectively has been amortized. As of September 30, 2021, the fair value of the derivative liability was $88,576. The Company recorded a decrease in the derivative of $194,784 related to the conversion, which was recorded to additional paid-in capital and for the three and nine months ended September 30, 2021, the Company recorded a gain of $111,581 and $177,369, respectively from the change in fair value of derivative liability as other income in the consolidated statements of operations and comprehensive income (loss). January 7, 2021 Subscription Agreement On January 7, 2021 (the “Issue Date”), the Company entered into a subscription agreement with an unaffiliated third party, whereby the Company issued for a purchase price of $100,000 in principal amount, a convertible promissory note. The note bears an interest rate of 8% per annum and matures on the earlier of (i) consummation of the Company listing its common shares on the NEO Stock Exchange or October 31, 2021. Upon the consummation of a NEO listing, the total principal and accrued interest outstanding on the note will convert into shares of the Company’s common stock at a 25% discount to the prices of the common shares sold in the financing to be conducted in conjunction with the NEO listing. In the event that a NEO listing is not consummated on or before October 31, 2021, the note holder will have the option, in part or in full, to have the note repaid with interest, or convert the note into Company common stock at a 25% discount to the 30-day volume-weighted average price of the Common Shares on the most senior stock exchange in North American on which the common shares are trading prior to conversion. As of September 30, 2021, the Company had a principal balance of $100,000 and had accrued $5,736 in interest expense.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January 7, 2021 and determined that the embedded derivative was valued at $62,619 which was recorded as a debt discount and is being amortized over the life of the loan. For the nine months ended September 30, 2021, $29,223 has been amortized. As of September 30, 2021, the fair value of the derivative liability was $26,497 and for the three and nine months ended September 30, 2021, the Company recorded a gain of $14,040 and $36,122, respectively from the change in fair value of derivative liability as other income in the consolidated statements of operations and comprehensive income (loss). Convertible Promissory Note and Securities Purchase Agreement On September 17, 2021 (the “Issue Date”), the Company entered into a convertible promissory note and securities purchase agreement with an unaffiliated third party. Convertible Promissory Note The Company issued the convertible promissory note for a purchase price of $525,000 in principal amount for cash proceeds of $500,000. The note was issued with an original issue discount (“OID”) of $25,000, bears an interest rate of 10% per annum and matures on the earlier of the consummation of the Company listing its common shares on the Nasdaq Stock Exchange or September 17, 2022. Upon the consummation of a Nasdaq listing, the total principal and accrued interest outstanding on the note will convert into shares of the Company’s common stock at a 30% discount to the prices of the common shares sold in the financing to be conducted in conjunction with the Nasdaq listing, subject to a conversion floor of $3.00. The Company determined that the embedded conversion feature of the convertible promissory note meets the definition of a beneficial conversion feature which is accounted for separately. The Company measured the beneficial conversion feature’s intrinsic value on September 17, 2021 at $294,000 which, together with the OID of $25,000 was recorded as a debt discount and is being amortized over the life of the loan. For the nine months ended September 30, 2021, $7,161 of the debt discount has been amortized. As of September 30, 2021, the Company had accrued a principal balance of $525,000, had accrued $2,041 in interest expense, and had remaining debt discount of $311,839 which resulted in a net convertible note payable of $213,161. Securities Purchase Agreement On September 17, 2021, the Company entered into a Securities Purchase Agreement (the “SPA”) with the third party whereby the Company agree to issue 5,000,000 shares of Series A Preferred Stock at a purchase price of $1.00 per share or $5,000,000 in the aggregate, and a Warrant (the “Warrant”) to purchase 100% of the number of shares of the Company’s Common Stock issuable upon conversion of the Series A Preferred Stock. The Series A Preferred Stock will be convertible into the Company’s Common Stock as determined by multiplying the number of shares of Series A Preferred Stock to be converted by the lower of (i) $4.00 or (ii) 80% of the average volume weighted average price for the Company’s Common Stock for the five (5) days prior to the date of Uplisting, subject to a floor of $3.00 per share. The shares of common stock issuable upon conversion of Series A Preferred Stock and exercise of the Warrants are subject to a Registration Right Agreement. The Warrant has an exercise price equal to 110% of the Conversion Price of the Series A Preferred Stock and expires five (5) years from the date of issuance. The SPA is subject to certain conditions to close. As of September 30, 2021 and the date of this filing, the conditions to close had not been met, the funds have not been transferred, the preferred shares and the warrant was not issued. Derivative Liabilities The table below provides a summary of the changes in fair value, including net transfers in and/or out of all financial liabilities measured at fair value on a recurring basis using significant unobservable inputs (Level 3) during the three and nine months ended September 30, 2021: Amount Balance on December 31, 2020 $ 460,728 Issuances to debt discount 62,619 Reduction of derivative related to conversions (194,784 ) Change in fair value of derivative liabilities (213,490 ) Balance on September 30, 2021 $ 115,073 The fair value of the derivative conversion features and warrant liabilities as of September 30, 2021 were calculated using a Monte-Carlo option model valued with the following assumptions: September 30, 2021 Dividend yield 0 % Expected volatility 70.3%-139.0 % Risk free interest rate 0.15%-0.18 % Contractual terms (in years) 0.08 – 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NOTE 11 - DEBT</t>
        </is>
      </c>
      <c r="B4" s="4" t="inlineStr">
        <is>
          <t>NOTE 11 – DEBT A summary of the Company’s third-party debt during the nine months ended September 30, 2021 and the year ended December 31, 2020 is presented below: September 30, 2021 Loan Facility Trade Facility Third Party COVID Loans Total Beginning balance $ 3,302,100 $ 6,446,000 $ 12,631,284 $ 435,510 $ 22,814,594 Proceeds - - 578,850 - 578,850 Payments (266,271 ) - (32,159 ) (1,935 ) (300,365 ) Conversion of debt (1,606,500 ) - (3,010,000 ) - (4,616,500 ) Foreign currency translation (132,705 ) (130,600 ) (33,172 ) (20,497 ) (316,974 ) Subtotal 1,296,624 6,315,400 10,134,803 412,778 18,159,605 Reclass of long-term portion of debt (2,083,860 ) (936,986 ) - (3,020,846 ) Ending Balance $ 1,296,624 $ 4,231,540 $ 9,197,817 $ 424,470 $ 15,138,759 December 31, 2020 Loan Facility Bridge Loans Trade Facility Third Party COVID Loans Total Beginning balance $ 3,078,442 $ 191,287 $ 6,245,400 $ 2,514,595 $ - $ 12,029,724 Proceeds - - - 16,121,500 435,210 16,556,710 Payments - (191,287 ) - (5,006,115 ) - (5,230,725 ) Conversion of debt (807,795 ) (807,795 ) Debt extinguishment (12,066 ) - - (192,205 ) - (204,271 ) Foreign currency translation 269,047 - 200,600 1,304 - 470,951 Subtotal 3,302,100 - 6,446,000 12,631,284 435,210 22,814,594 Reclass of long-term portion of debt (2,843,475 ) - (2,384,850 ) (5,543,557 ) - (10,771,882 ) Ending Balance $ 458,625 $ - $ 4,061,150 $ 7,087,727 $ 435,210 $ 12,042,712 Loan Facility Agreement On June 30, 2020, SkyPharm entered into a settlement agreement on an existing loan facility agreement with Synthesis Peer-to-Peer Income Fund, whereby the Company agreed to make certain payments to the creditor and the creditor will accept such payments as full discharge of outstanding debt. In accordance with the settlement agreement, interest will accrue from June 30, 2020 until repayment in full at a rate of 6% per annum for the first year and 5.25% per annum for the second year calculated on the balance outstanding from day to day during such period. Interest is due on the 10 th On August 4, 2021, the Company entered into an exchange agreement whereby the Company agreed to the following: · Issue on August 4, 2021 321,300 shares of common stock to settle $1,606,500 (€1,350,000) of debt. The Company recorded a gain on settlement of $292,383 upon the issuance of the 321,300 shares · Agreed to issue no more than 238,000 shares of common stock upon approval of the listing of the Company’s common stock to the Nasdaq to settle $1,190,000 (€1,000,000) of debt. The Company evaluated the August 4, 2021 exchange agreement for debt modification in accordance with ASC 470-50 and concluded that the debt qualified for debt extinguishment because a substantial conversion feature was added to the debt terms. Upon extinguishment, the Company recorded a gain in the amount of $48,189 and recorded the new debt at fair value based on the present value of future cash flows using a discount rate of 11.66%. As of December 31, 2020, the Company has accrued interest expense of $33,021 and the principal balance of the debt is $3,302,100, of which $2,843,475 is classified as Notes payable – long term portion on the consolidated balance sheet. As of September 30, 2021, the Company has accrued interest of $22,518, repaid $266,271 of principal and the principal balance of the debt is $1,263,107, which is classified as Notes payable on the condensed, consolidated balance sheet. The debt is subject to acceleration in an Event of Default (as defined in the Notes). This agreement is secured by a personal guaranty of Grigorios Siokas, which is secured by a pledge of 1,000,000 shares of common stock of the Company owned by Mr. Siokas. Trade Facility Agreements On May 12, 2017, SkyPharm entered into a Trade Finance Facility Agreement (the “SkyPharm Facility”) with Synthesis Structured Commodity Trade Finance Limited (the “Lender”) as amended on November 16, 2017 and May 16, 2018. On October 17, 2018, the Company entered into a further amended agreement with Synthesis whereby the current balance on the TFF as of October 1, 2018, which was €4,866,910 ($5,629,555) and related accrued interest of €453,094 ($524,094) would be split into two principal balances of Euro €2,000,000 and USD $4,000,000. Interest on the new balances commenced on October 1, 2018 at 6% per annum plus one-month Euribor, when it is positive, on the Euro balance and 6% per annum plus one-month Libor on the USD balance. The Company will repay the principal amounts of each balance beginning no later than August 31, 2018 in quarterly installments of €125,000 and US $150,000. The loan matures on August 31, 2021. The Company evaluated the amended agreement under ASC 470-50 and concluded that it did not meet the 10% cash flow test and recorded debt modification expense of $138,110. As of December 31, 2020, the Company had principal balances of €2,000,000 ($2,446,000), of which $2,384,850 is classified as Notes payable – long term portion on the consolidated balance sheet, and $4,000,000 under the agreements and the Company had accrued $402 and $16,185 respectively, in interest expense related to these agreements. As of September 30, 2021, the Company had principal balances of €2,000,000 ($2,315,400), of which $2,083,860 is classified as Notes payable – long term portion on the consolidated balance sheet, and $4,000,000 under the agreements and the Company had accrued $10,993 and $57,026 respectively, in interest expense related to these agreements. Third Party Debt On November 16, 2015, the Company entered into a Loan Agreement with Panagiotis Drakopoulos, former Director and former Chief Executive Officer, pursuant to which the Company borrowed €40,000 ($42,832) as a note payable from Mr. Drakopoulos. The note bears an interest rate of 6% per annum and was due and payable in full on November 15, 2016. As of December 31, 2020, the Company had an outstanding principal balance of €8,000 ($9,784) and accrued interest of €4,785 ($5,852). As of September 30, 2021, the Company had an outstanding principal balance of €8,000 ($9,262) and accrued interest of €6,192 ($7,168). Conversion of Prior Year Senior Promissory Notes In the years ending December 31, 2019 and 2020, the Company executed Senior Promissory Notes (the “Debt”) in an aggregate total of $3,010,000 to an unaffiliated third-party lender (the “Lender”). As of December 31, 2020, the Company had a principal balance of $3,010.00 on this Debt and the Company had accrued $527,604 in interest expense. As of February 5, 2021, The Company entered into an Amended and Restated Debt Exchange Agreement (the “Agreement”) with the “Lender that provided for the issuance by the Company of 781,819 shares of common stock (the “Exchange Shares”), at the rate of $3.85 per share, in exchange for an aggregate of $3,010,000 principal amount of existing loans made by the Lender to the Company. The market price at the time this Agreement was negotiated was $3.28 per share and the Company recorded a gain on debt extinguishment of $445,636. All accrued and unpaid interest, $563,613 as of September 30, 2021, as well as any unpaid fees, shall be paid in three (3) equal monthly installments following the closing of a planned Canadian public offering. Pursuant to this Agreement, Grigorios Siokas, the Company’s Chief Executive Officer and principal shareholder, will be released from all personal guarantees on the Debt. May 18, 2020 and July 3, 2020 Senior Promissory Notes May 18, 2020 Senior Promissory Note On May 18, 2020, the Company executed a Senior Promissory Note (the “May 18 Note”) in the principal amount of $2,000,000payable to an unaffiliated third-party lender. The May 18 Note bears interest at the rate of eighteen (18%) percent per annum, paid quarterly in arrears. The May 18 Note matured on December 31, 2020. The note is not in default and the Company is currently in negotiations with the lender to extend the maturity date. The May 18 Note is subject to acceleration in an Event of Default. Grigorios Siokas, the Company’s CEO, personally guaranteed repayment of the May 18 Note. The guaranty is unconditional and irrevocable and constitutes a guaranty of performance and of payment when due, and not just of collection. As of September 30, 2021 and December 31, 2020, the Company had a principal balance of $2,000,000 on this note. July 3, 2020 Senior Promissory Note On July 3, 2020, the Company executed a Senior Promissory Note (the “July 3 Note”) in the principal amount of $5,000,000payable to an unaffiliated third-party lender. The July 3 Note bears interest at the rate of eighteen (18%) percent per annum, paid quarterly in arrears. The July 3 Note matures on June 30, 2022 unless in default. The July 3 Note is subject to acceleration in an Event of Default (as defined). Grigorios Siokas, the Company’s CEO, personally guaranteed repayment of the July 3 Note. The guaranty is unconditional and irrevocable and constitutes a guaranty of performance and of payment when due, and not just of collection. As of September 30, 2021 and December 31, 2020, the Company had a principal balance of $5,000,000 on this note. As of September 30, 2021 and December 31, 2020, the Company has accrued an aggregate total of $151,427 in prepaid interest and $146,685 in accrued interest expense, respectively, related to these loans. August 4, 2020 Senior Promissory Note On August 4, 2020, the Company executed a Senior Promissory Note (the “August 4 Note”) in the principal amount of $3,000,000 payable to an unaffiliated third-party lender. The August 4 Note bears interest at the rate of eighteen (18%) percent per annum, paid quarterly in arrears. The August 4 Note matured on December 31, 2020 unless in default. The note is not in default and the Company is in negotiations with the lender to extend the maturity date. The August 4 Note is subject to acceleration in an Event of Default (as defined). Grigorios Siokas, the Company’s CEO, personally guaranteed repayment of the August 4 Note. The guaranty is unconditional and irrevocable and constitutes a guaranty of performance and of payment when due, and not just of collection. On October 29, 2020, the Company entered into a debt exchange agreement with the lender whereby the Company issued 259,741 shares of common stock at the rate of $3.85 per share in exchange for an aggregate of $1,000,000 principal amount of the existing loan. The fair market value of the Company’s common stock on the date of exchange was $3.11 per share and as such, the Company recorded a gain of $192,205. Interest will continue to accrue on the remaining debt and the converted amount until December 31, 2020. As of December 31, 2020, the Company had a principal balance of $2,000,000 on this note and prepaid interest of $8,514. As of September 30, 2021, the Company had a principal balance of $2,000,000 on this note and $129,072 in prepaid interest expense. The note is not in default and the Company is in negotiations with the lender to extend the maturity date. November 19, 2020 Debt Agreement On November 19, 2020, the Company entered into an agreement with a third-party lender in the principal amount of €500,000 ($611,500). The note matures on November 18, 2025 and bears an annual interest rate, based on a 360-day year, of 3.3% plus .6% plus 6-month Euribor when Euribor is positive. Pursuant to the terms of the agreement, there is a six-month grievance from the first deposit date, which was November 19, 2020, for principal repayment. The principal is to be repaid in 18 quarterly installments of €27,000 with the first payment due 9 months from the first deposit. As of December 31, 2020, the Company had no accrued interest and a principal balance of €500,000 ($611,500), of which $543,557 is classified as Notes payable – long term portion on the consolidated balance sheet. As of September 30, 2021, the Company repaid $32,158 of the principal, accrued interest of $5,642 and a principal balance of €472,222 ($546,692), of which $418,062 is classified as Notes payable – long term portion on the consolidated balance sheet. July 30, 2021 Debt Agreement On July 30, 2021, the Company entered into an agreement with a third-party lender in the principal amount of €500,000 ($578,850). The note matures on August 5, 2026 and bears an annual interest rate that applies to 60% of the principal of the note that is based on a 365-day year, of 5.84% plus 3-month Euribor when Euribor is positive. Pursuant to the terms of the agreement, there is a six-month grace period for principal repayment during which interest is accrued. The principal is to be repaid in 18 quarterly installments of €27,000 commencing three months from the end of the grace period. As of September 30, 2021, the Company has accrued interest of $3,167 and a principal balance of €500,000 ($578,850), of which $518,924 is classified as Notes payable – long term portion on the consolidated balance sheet. COVID-19 Government Loans On May 12, 2020, the Company was granted and on May 22, 2020 the Company received a €300,000 ($337,110) loan from the Greek government. The loan will be repaid in 40 equal monthly instalments beginning on January 1, 2022 and bears an interest rate of 0.94% per annum. As a condition to the loan, the company is required to retain the same number of employees until October 31, 2020. The balance as of September 30, 2021 was $347,310. On June 24, 2020,the Company received a loan £50,000 ($61,845) from the United Kingdom government. The loan has a six-year maturity and bears interest at a rate of 2.5% per annum beginning 12-months after the initial disbursement. The Company may prepay this loan without penalty at any time. The Company repaid $1,935 of principal during the nine months ended September 30, 2021 and the balance as of September 30, 2021 was $65,468. Distribution and Equity Agreement As discussed in Note 3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and an additional CAD $2,750,000 upon receipt of gross sales of CAD $13,000,000. As discussed in Note 3,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19, the Company would be required to issue 337,949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None of the above loans were made by any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NOTE 12 - LEASES</t>
        </is>
      </c>
      <c r="B4" s="4" t="inlineStr">
        <is>
          <t xml:space="preserve">NOTE 12 – LEASES The Company has various lease agreements with terms up to 10 years, comprising leases of office space.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interest rate of our long-term debt on the date of inception. The Company’s weighted-average remaining lease term relating to its operating leases is 6.63 years, with a weighted-average discount rate of 6.74%. The Company incurred lease expense for its operating leases of $146,831 and $148,218 which was included in “General and administrative expenses,” for the nine months ended September 30, 2021 and 2020, respectively. The following table presents information about the amount, timing and uncertainty of cash flows arising from the Company’s operating leases as of September 30, 2021. Maturity of Lease Liability Remainder of 2021 $ 63,464 2022 223,010 2023 198,872 2024 116,255 2025 112,144 Thereafter 421,509 Total undiscounted operating lease payments $ 1,135,254 Less: Imputed interest (221,621 ) Present value of operating lease liabilities $ 913,633 The Company’s weighted-average remaining lease term relating to its finance leases is 3.44 years, with a weighted-average discount rate of 6.74%. The following table presents information about the amount, timing and uncertainty of cash flows arising from the Company’s finance leases as of September 30, 2021. Maturity of Lease Liability Remainder of 2021 $ 26,268 2022 93,492 2023 80,119 2024 62,191 2025 31,959 Thereafter 2,005 Total undiscounted finance lease payments $ 296,034 Less: Imputed interest (32,795 ) Present value of finance lease liabilities $ 263,239 The Company incurred interest expense on its finance leases of $9,995 which was included in “Interest expense,” for the nine months ended September 30, 2021. The Company incurred amortization expense on its finance leases of $80,287 which was included in “Depreciation and amortization expense,” for the nine months ende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13 - COMMITMENTS AND CONTINGENCIES</t>
        </is>
      </c>
      <c r="B4" s="4" t="inlineStr">
        <is>
          <t xml:space="preserve">NOTE 13 – COMMITMENTS AND CONTINGENCIES Legal Matters From time to time, the Company may be involved in litigation relating to claims arising out of the Company’s operations in the normal course of business. As of September 30, 2021, there were no pending or threatened lawsuits that could reasonably be expected to have a material effect on the results of the Company’s operations. Advisory Agreements On April 18, 2018, SkyPharm S.A. entered into a ten-year Advisory Agreement with Synthesis Management Limited (the “Advisor”). The Advisor was retained to assist SkyPharm to secure corporate finance capital. The Advisor shall be paid €104,000 per year during the ten-year term. On July 1, 2021, the Company entered into a two-year advisory agreement with a third party (the “Consultant”) for advisory and consulting services related to the Company’s intention to become listed on NASDAQ. Peter Goldstein, a director of the Company is a principal of the Consultant. As consideration for services rendered, the Company will pay the consultant $4,000 a month until the Company commences trading on NASDAQ. Upon NASDAQ listing, the Company shall pay $10,000 per month, with $4,000 per month paid on a monthly basis and $6,000 per month accrued until such time as the Company raises an aggregate of $10,000,000. In addition, the consultant will receive a $100,000 bonus upon NASDAQ listing and when the Company has raised an aggregate of $10,000,000. Finally, the Company has agreed that the Consultant shall receive a total of 250,000 shares of the Company’s common stock, 50,000 of such shares that have been previously issued pursuant to previous agreements and 200,000 shares to be issued when the Company commences trading on NASDAQ. On July 7, 2021, the Company entered into an agreement with a non-exclusive financial advisor and placement agent. The term of the agreement is a minimum of 45 days and will continue until 5 business days following the date in which a party receives written notice from the other party of termination. As consideration for services rendered, the Company shall pay: a) a cash fee equal to 10% of the gross proceeds of any securities sold in the offering payable at closing of the offering from the gross proceeds of the offering; b) 1% of the gross proceeds of any securities sold in the offering payable at closing of the offering from the gross proceeds of the offering for unaccountable expenses; c) warrants to purchase shares of the Company’s common stock equal to 10% of the number of shares issued in the offering or to be issued thereafter upon conversion of any convertible securities issued in the offering. These warrants will have a 5-year term and an exercise price equal to the price per share of common stock sold in the offering or conversion or exercise price into common stock of any convertible security sold and will have the same provisions, terms, conditions, rights and preferences as the securities sold in the offering; d) a cash fee equal to 10% of the exercise price of all securities constituting warrants, options or other rights to purchase securities sold in the offering payable only upon exercise. On July 7, 2021, the Company entered into a 6-month agreement with a non-exclusive agent, advisor or underwriter in any offering of securities of the Company. At the closing of any offering the Company will compensate the agent: a) a cash fee or as an underwritten offering an underwriter discount equal to 7% of the aggregate gross proceeds raised in each offering. For all investors referred directly to the Company by the agent, a cash fee or as an underwritten offering an underwriter discount equal to 5% of the aggregate gross proceeds invested by such investors. b) The Company shall issue to the agent or its designees at each closing, warrants to purchase shares of the Company’s common stock equal to 5% of the aggregate number of shares of common stock placed in each offering. c) Out of the proceeds of each closing, the Company also agreed to pay the agent up to $35,000 for non-accountable expenses (up to $50,000 for a public offering) along with up to $50,000 for fees and expenses of legal counsel and other out-of-pocket expenses (increase to up to $100,000 for public offerings) plus additional miscellaneous costs. The agent would also have the right of first refusal from the date of the agreement until the 12-month anniversary following consummation of any offerings for total proceeds of at least $3 million raised by investors introduced by the ag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033875</v>
      </c>
      <c r="C3" s="6" t="n">
        <v>628395</v>
      </c>
    </row>
    <row r="4">
      <c r="A4" s="4" t="inlineStr">
        <is>
          <t>Accounts receivable, net</t>
        </is>
      </c>
      <c r="B4" s="5" t="n">
        <v>27189507</v>
      </c>
      <c r="C4" s="5" t="n">
        <v>23440650</v>
      </c>
    </row>
    <row r="5">
      <c r="A5" s="4" t="inlineStr">
        <is>
          <t>Accounts receivable - related party</t>
        </is>
      </c>
      <c r="B5" s="5" t="n">
        <v>2924075</v>
      </c>
      <c r="C5" s="5" t="n">
        <v>3468564</v>
      </c>
    </row>
    <row r="6">
      <c r="A6" s="4" t="inlineStr">
        <is>
          <t>Marketable securities</t>
        </is>
      </c>
      <c r="B6" s="5" t="n">
        <v>211203</v>
      </c>
      <c r="C6" s="5" t="n">
        <v>222792</v>
      </c>
    </row>
    <row r="7">
      <c r="A7" s="4" t="inlineStr">
        <is>
          <t>Inventory</t>
        </is>
      </c>
      <c r="B7" s="5" t="n">
        <v>3594061</v>
      </c>
      <c r="C7" s="5" t="n">
        <v>3292557</v>
      </c>
    </row>
    <row r="8">
      <c r="A8" s="4" t="inlineStr">
        <is>
          <t>Prepaid expenses and other current assets</t>
        </is>
      </c>
      <c r="B8" s="5" t="n">
        <v>5912171</v>
      </c>
      <c r="C8" s="5" t="n">
        <v>5148441</v>
      </c>
    </row>
    <row r="9">
      <c r="A9" s="4" t="inlineStr">
        <is>
          <t>Prepaid expenses and other current assets - related party</t>
        </is>
      </c>
      <c r="B9" s="5" t="n">
        <v>2253351</v>
      </c>
      <c r="C9" s="5" t="n">
        <v>3468653</v>
      </c>
    </row>
    <row r="10">
      <c r="A10" s="4" t="inlineStr">
        <is>
          <t>Operating lease right-of-use asset</t>
        </is>
      </c>
      <c r="B10" s="5" t="n">
        <v>913541</v>
      </c>
      <c r="C10" s="5" t="n">
        <v>833763</v>
      </c>
    </row>
    <row r="11">
      <c r="A11" s="4" t="inlineStr">
        <is>
          <t>Financing lease right-of-use asset</t>
        </is>
      </c>
      <c r="B11" s="5" t="n">
        <v>252051</v>
      </c>
      <c r="C11" s="5" t="n">
        <v>269131</v>
      </c>
    </row>
    <row r="12">
      <c r="A12" s="4" t="inlineStr">
        <is>
          <t>TOTAL CURRENT ASSETS</t>
        </is>
      </c>
      <c r="B12" s="5" t="n">
        <v>44283835</v>
      </c>
      <c r="C12" s="5" t="n">
        <v>40772946</v>
      </c>
    </row>
    <row r="13">
      <c r="A13" s="4" t="inlineStr">
        <is>
          <t>Property and equipment, net</t>
        </is>
      </c>
      <c r="B13" s="5" t="n">
        <v>1968505</v>
      </c>
      <c r="C13" s="5" t="n">
        <v>1757213</v>
      </c>
    </row>
    <row r="14">
      <c r="A14" s="4" t="inlineStr">
        <is>
          <t>Goodwill and intangible assets, net</t>
        </is>
      </c>
      <c r="B14" s="5" t="n">
        <v>508267</v>
      </c>
      <c r="C14" s="5" t="n">
        <v>230506</v>
      </c>
    </row>
    <row r="15">
      <c r="A15" s="4" t="inlineStr">
        <is>
          <t>Other assets</t>
        </is>
      </c>
      <c r="B15" s="5" t="n">
        <v>805264</v>
      </c>
      <c r="C15" s="5" t="n">
        <v>905318</v>
      </c>
    </row>
    <row r="16">
      <c r="A16" s="4" t="inlineStr">
        <is>
          <t>Deferred tax assets</t>
        </is>
      </c>
      <c r="B16" s="5" t="n">
        <v>111468</v>
      </c>
      <c r="C16" s="5" t="n">
        <v>178430</v>
      </c>
    </row>
    <row r="17">
      <c r="A17" s="4" t="inlineStr">
        <is>
          <t>TOTAL ASSETS</t>
        </is>
      </c>
      <c r="B17" s="5" t="n">
        <v>47677339</v>
      </c>
      <c r="C17" s="5" t="n">
        <v>43844413</v>
      </c>
    </row>
    <row r="18">
      <c r="A18" s="3" t="inlineStr">
        <is>
          <t>CURRENT LIABILITIES:</t>
        </is>
      </c>
    </row>
    <row r="19">
      <c r="A19" s="4" t="inlineStr">
        <is>
          <t>Accounts payable and accrued expenses</t>
        </is>
      </c>
      <c r="B19" s="5" t="n">
        <v>11712477</v>
      </c>
      <c r="C19" s="5" t="n">
        <v>11973981</v>
      </c>
    </row>
    <row r="20">
      <c r="A20" s="4" t="inlineStr">
        <is>
          <t>Accounts payable and accrued expenses - related party</t>
        </is>
      </c>
      <c r="B20" s="5" t="n">
        <v>81826</v>
      </c>
      <c r="C20" s="5" t="n">
        <v>1733</v>
      </c>
    </row>
    <row r="21">
      <c r="A21" s="4" t="inlineStr">
        <is>
          <t>Accrued interest</t>
        </is>
      </c>
      <c r="B21" s="5" t="n">
        <v>936134</v>
      </c>
      <c r="C21" s="5" t="n">
        <v>742374</v>
      </c>
    </row>
    <row r="22">
      <c r="A22" s="4" t="inlineStr">
        <is>
          <t>Convertible notes payable, net of unamortized discount of $407,206 and $494,973, respectively</t>
        </is>
      </c>
      <c r="B22" s="5" t="n">
        <v>785794</v>
      </c>
      <c r="C22" s="5" t="n">
        <v>952027</v>
      </c>
    </row>
    <row r="23">
      <c r="A23" s="4" t="inlineStr">
        <is>
          <t>Derivative liability - convertible note</t>
        </is>
      </c>
      <c r="B23" s="5" t="n">
        <v>115073</v>
      </c>
      <c r="C23" s="5" t="n">
        <v>460728</v>
      </c>
    </row>
    <row r="24">
      <c r="A24" s="4" t="inlineStr">
        <is>
          <t>Notes payable</t>
        </is>
      </c>
      <c r="B24" s="5" t="n">
        <v>15105242</v>
      </c>
      <c r="C24" s="5" t="n">
        <v>12042712</v>
      </c>
    </row>
    <row r="25">
      <c r="A25" s="4" t="inlineStr">
        <is>
          <t>Notes payable - related party</t>
        </is>
      </c>
      <c r="B25" s="5" t="n">
        <v>474889</v>
      </c>
      <c r="C25" s="5" t="n">
        <v>501675</v>
      </c>
    </row>
    <row r="26">
      <c r="A26" s="4" t="inlineStr">
        <is>
          <t>Lines of credit</t>
        </is>
      </c>
      <c r="B26" s="5" t="n">
        <v>4667324</v>
      </c>
      <c r="C26" s="5" t="n">
        <v>5076684</v>
      </c>
    </row>
    <row r="27">
      <c r="A27" s="4" t="inlineStr">
        <is>
          <t>Loans payable</t>
        </is>
      </c>
      <c r="B27" s="5" t="n">
        <v>390000</v>
      </c>
      <c r="C27" s="5" t="n">
        <v>0</v>
      </c>
    </row>
    <row r="28">
      <c r="A28" s="4" t="inlineStr">
        <is>
          <t>Convertible loans payable - related party</t>
        </is>
      </c>
      <c r="B28" s="5" t="n">
        <v>1492132</v>
      </c>
      <c r="C28" s="5" t="n">
        <v>1629246</v>
      </c>
    </row>
    <row r="29">
      <c r="A29" s="4" t="inlineStr">
        <is>
          <t>Taxes payable</t>
        </is>
      </c>
      <c r="B29" s="5" t="n">
        <v>746614</v>
      </c>
      <c r="C29" s="5" t="n">
        <v>760446</v>
      </c>
    </row>
    <row r="30">
      <c r="A30" s="4" t="inlineStr">
        <is>
          <t>Operating lease liability, current portion</t>
        </is>
      </c>
      <c r="B30" s="5" t="n">
        <v>173801</v>
      </c>
      <c r="C30" s="5" t="n">
        <v>200204</v>
      </c>
    </row>
    <row r="31">
      <c r="A31" s="4" t="inlineStr">
        <is>
          <t>Financing lease liability, current portion</t>
        </is>
      </c>
      <c r="B31" s="5" t="n">
        <v>81070</v>
      </c>
      <c r="C31" s="5" t="n">
        <v>89926</v>
      </c>
    </row>
    <row r="32">
      <c r="A32" s="4" t="inlineStr">
        <is>
          <t>Other current liabilities</t>
        </is>
      </c>
      <c r="B32" s="5" t="n">
        <v>665119</v>
      </c>
      <c r="C32" s="5" t="n">
        <v>361340</v>
      </c>
    </row>
    <row r="33">
      <c r="A33" s="4" t="inlineStr">
        <is>
          <t>TOTAL CURRENT LIABILITIES</t>
        </is>
      </c>
      <c r="B33" s="5" t="n">
        <v>37427495</v>
      </c>
      <c r="C33" s="5" t="n">
        <v>34793076</v>
      </c>
    </row>
    <row r="34">
      <c r="A34" s="4" t="inlineStr">
        <is>
          <t>Share settled debt obligation</t>
        </is>
      </c>
      <c r="B34" s="5" t="n">
        <v>1554590</v>
      </c>
      <c r="C34" s="5" t="n">
        <v>1554590</v>
      </c>
    </row>
    <row r="35">
      <c r="A35" s="4" t="inlineStr">
        <is>
          <t>Notes payable - long term portion</t>
        </is>
      </c>
      <c r="B35" s="5" t="n">
        <v>3020846</v>
      </c>
      <c r="C35" s="5" t="n">
        <v>10771882</v>
      </c>
    </row>
    <row r="36">
      <c r="A36" s="4" t="inlineStr">
        <is>
          <t>Operating lease liability, net of current portion</t>
        </is>
      </c>
      <c r="B36" s="5" t="n">
        <v>739832</v>
      </c>
      <c r="C36" s="5" t="n">
        <v>590538</v>
      </c>
    </row>
    <row r="37">
      <c r="A37" s="4" t="inlineStr">
        <is>
          <t>Financing lease liability, net of current portion</t>
        </is>
      </c>
      <c r="B37" s="5" t="n">
        <v>182169</v>
      </c>
      <c r="C37" s="5" t="n">
        <v>188172</v>
      </c>
    </row>
    <row r="38">
      <c r="A38" s="4" t="inlineStr">
        <is>
          <t>Other liabilities</t>
        </is>
      </c>
      <c r="B38" s="5" t="n">
        <v>101446</v>
      </c>
      <c r="C38" s="5" t="n">
        <v>107168</v>
      </c>
    </row>
    <row r="39">
      <c r="A39" s="4" t="inlineStr">
        <is>
          <t>TOTAL LIABILITIES</t>
        </is>
      </c>
      <c r="B39" s="5" t="n">
        <v>43026378</v>
      </c>
      <c r="C39" s="5" t="n">
        <v>48005426</v>
      </c>
    </row>
    <row r="40">
      <c r="A40" s="4" t="inlineStr">
        <is>
          <t>Commitments and Contingencies (see Note 13)</t>
        </is>
      </c>
      <c r="B40" s="5" t="n">
        <v>0</v>
      </c>
      <c r="C40" s="5" t="n">
        <v>0</v>
      </c>
    </row>
    <row r="41">
      <c r="A41" s="3" t="inlineStr">
        <is>
          <t>STOCKHOLDERS' EQUITY (DEFICIT):</t>
        </is>
      </c>
    </row>
    <row r="42">
      <c r="A42" s="4" t="inlineStr">
        <is>
          <t>Preferred stock, $0.001 par value; 100,000,000 shares authorized; 0 shares issued and outstanding as of September 30, 2021 and December 31, 2020</t>
        </is>
      </c>
      <c r="B42" s="5" t="n">
        <v>0</v>
      </c>
      <c r="C42" s="5" t="n">
        <v>0</v>
      </c>
    </row>
    <row r="43">
      <c r="A43" s="4" t="inlineStr">
        <is>
          <t>Common stock, $0.001 par value; 300,000,000 shares authorized; 17,332,628 and 13,485,128 shares issued and 17,039,208 and 13,069,800 outstanding as of September 30, 2021 and December 31, 2020, respectively</t>
        </is>
      </c>
      <c r="B43" s="5" t="n">
        <v>17332</v>
      </c>
      <c r="C43" s="5" t="n">
        <v>13484</v>
      </c>
    </row>
    <row r="44">
      <c r="A44" s="4" t="inlineStr">
        <is>
          <t>Additional paid-in capital</t>
        </is>
      </c>
      <c r="B44" s="5" t="n">
        <v>30146413</v>
      </c>
      <c r="C44" s="5" t="n">
        <v>14333285</v>
      </c>
    </row>
    <row r="45">
      <c r="A45" s="4" t="inlineStr">
        <is>
          <t>Treasury stock, 293,208 and 415,328 shares as of September 30, 2021 and December 31, 2020, respectively</t>
        </is>
      </c>
      <c r="B45" s="5" t="n">
        <v>-439844</v>
      </c>
      <c r="C45" s="5" t="n">
        <v>-611854</v>
      </c>
    </row>
    <row r="46">
      <c r="A46" s="4" t="inlineStr">
        <is>
          <t>Accumulated deficit</t>
        </is>
      </c>
      <c r="B46" s="5" t="n">
        <v>-25240326</v>
      </c>
      <c r="C46" s="5" t="n">
        <v>-18750824</v>
      </c>
    </row>
    <row r="47">
      <c r="A47" s="4" t="inlineStr">
        <is>
          <t>Accumulated other comprehensive income</t>
        </is>
      </c>
      <c r="B47" s="5" t="n">
        <v>167386</v>
      </c>
      <c r="C47" s="5" t="n">
        <v>854896</v>
      </c>
    </row>
    <row r="48">
      <c r="A48" s="4" t="inlineStr">
        <is>
          <t>TOTAL STOCKHOLDERS' EQUITY (DEFICIT)</t>
        </is>
      </c>
      <c r="B48" s="5" t="n">
        <v>4650961</v>
      </c>
      <c r="C48" s="5" t="n">
        <v>-4161013</v>
      </c>
    </row>
    <row r="49">
      <c r="A49" s="4" t="inlineStr">
        <is>
          <t>TOTAL LIABILITIES AND STOCKHOLDERS' EQUITY (DEFICIT)</t>
        </is>
      </c>
      <c r="B49" s="6" t="n">
        <v>47677339</v>
      </c>
      <c r="C49" s="6" t="n">
        <v>43844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t>
        </is>
      </c>
      <c r="B1" s="2" t="inlineStr">
        <is>
          <t>9 Months Ended</t>
        </is>
      </c>
    </row>
    <row r="2">
      <c r="B2" s="2" t="inlineStr">
        <is>
          <t>Sep. 30, 2021</t>
        </is>
      </c>
    </row>
    <row r="3">
      <c r="A3" s="3" t="inlineStr">
        <is>
          <t>STOCK OPTIONS AND WARRANTS</t>
        </is>
      </c>
    </row>
    <row r="4">
      <c r="A4" s="4" t="inlineStr">
        <is>
          <t>NOTE 14 - STOCK OPTIONS AND WARRANTS</t>
        </is>
      </c>
      <c r="B4" s="4" t="inlineStr">
        <is>
          <t xml:space="preserve">NOTE 14 – STOCK OPTIONS AND WARRANTS As of September 30, 2021, there were 37,000 options outstanding and 37,000 options exercisable with expiration dates of January 2022. A summary of the Company’s option activity during the nine months ended September 30, 2021 is presented below: Weighted Weighted Average Average Remaining Aggregate Number of Exercise Contractual Intrinsic Options Shares Price Term Value Balance outstanding, December 31, 2020 62,000 $ 1.19 0.60 $ 242,200 Granted - - - - Forfeited - - - - Exercised - - - - Expired (25,000 ) - - - Balance outstanding, September 30, 2021 37,000 $ 1.32 0.26 $ 123,050 Exercisable, September 30, 2021 37,000 $ 1.32 0.26 $ 123,050 As of September 30, 2021, there were 1,164,673 warrants outstanding and 1,164,673 warrants exercisable with expiration dates from May 2023 through March 2024. A summary of the Company’s warrant activity during the nine months ended September 30, 2021 is presented below: Weighted Weighted Average Average Remaining Aggregate Number of Exercise Contractual Intrinsic Warrants Shares Price Term Value Balance outstanding, December 31, 2020 1,164,673 $ 6.41 3.01 $ 5,360 Granted - - - - Forfeited - - - - Exercised - - - - Expired - - - - Balance outstanding, September 30, 2021 1,164,673 $ 6.41 2.26 $ - Exercisable, September 30, 2021 1,164,673 $ 6.41 2.2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AGGREGATION OF REVENUE</t>
        </is>
      </c>
      <c r="B1" s="2" t="inlineStr">
        <is>
          <t>9 Months Ended</t>
        </is>
      </c>
    </row>
    <row r="2">
      <c r="B2" s="2" t="inlineStr">
        <is>
          <t>Sep. 30, 2021</t>
        </is>
      </c>
    </row>
    <row r="3">
      <c r="A3" s="3" t="inlineStr">
        <is>
          <t>DISAGGREGATION OF REVENUE</t>
        </is>
      </c>
    </row>
    <row r="4">
      <c r="A4" s="4" t="inlineStr">
        <is>
          <t>NOTE 15 - DISAGGREGATION OF REVENUE</t>
        </is>
      </c>
      <c r="B4" s="4" t="inlineStr">
        <is>
          <t xml:space="preserve">NOTE 15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three months ended: September 30, September 30, Country 2021 2020 France $ - 179 Germany (102 ) 155,742 Greece 13,555,718 13,405,280 Hungary - 641 Ireland - 730 Italy (118 ) 5,217 Jordan - 10,389 Denmark (488 ) 229,929 Cyprus 13,982 5,343 UK 23,318 419,025 Croatia 3,107 23 Libya - 872 Netherlands - 118.140 Poland - 589 Total $ 13,595,418 $ 14,352,099 The following table presents our revenue disaggregated by country for the nine months ended: Country September 30, 2021 September 30, 2020 Croatia $ 15,010 $ 8,796 Denmark 54,291 229,929 France - 1,113 Germany 13,515 948,282 Greece 39,514,083 36,062,729 Hungary - 36,881 Ireland - 35,833 Italy 15,613 27,265 Jordan - 19,710 Libya - 42,844 Netherlands - 156,392 Poland - 28,941 Cyprus 92,930 5,343 UK 355,977 1,501,261 Total $ 40,061,419 $ 39,105,3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6 - SUBSEQUENT EVENTS</t>
        </is>
      </c>
      <c r="B4" s="4" t="inlineStr">
        <is>
          <t>NOTE 16 – SUBSEQUENT EVENTS On and effective October 4, 2021, the Company amended and restated its articles of incorporation (the Amended and Restated Articles”) and filed a certificate of designation (the “COD”) for its Series A Preferred Stock (the “Series A Preferred Stock”) with the state of Nevada. The Amended and Restated Articles allow the Company’s Board of Directors the authority to authorize the issuance of preferred stock from time to time in one or more classes or series by resolution. The Series A Preferred Stock is convertible into the Company’s Common Stock as determined by multiplying the number of shares of Series A Preferred Stock to be converted by the lower of (i) $4.00 or (ii) 80% of the average volume weighted average price for the Company’s Common Stock for the five (5) days prior to the date of Uplisting, subject to a floor of $3.00 (the “Conversion Price”). The holders of the Series A Preferred Stock are not entitled to dividends or to receive distributions in the event of liquidation, dissolution or winding up of the Company, either voluntary or involunt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NATURE OF BUSINESS AND GOING CONCERN (Policies)</t>
        </is>
      </c>
      <c r="B1" s="2" t="inlineStr">
        <is>
          <t>9 Months Ended</t>
        </is>
      </c>
    </row>
    <row r="2">
      <c r="B2" s="2" t="inlineStr">
        <is>
          <t>Sep. 30, 2021</t>
        </is>
      </c>
    </row>
    <row r="3">
      <c r="A3" s="3" t="inlineStr">
        <is>
          <t>ORGANIZATION, NATURE OF BUSINESS AND GOING CONCERN</t>
        </is>
      </c>
    </row>
    <row r="4">
      <c r="A4" s="4" t="inlineStr">
        <is>
          <t>Overview</t>
        </is>
      </c>
      <c r="B4" s="4" t="inlineStr">
        <is>
          <t>Cosmos Holdings Inc. (“us”, “we”, or the “Company”) is a multinational pharmaceutical company. The Company imports, exports and distributes pharmaceutical products of brand-name and branded pharmaceuticals, over-the-counter (OTC) medicines, and a variety of dietary and vitamin supplements through its established network. Currently, the Company operates its business through its three wholly-owned subsidiaries: (i) SkyPharm, headquartered in Thessaloniki, Greece; (ii) Decahedron Ltd., head-quartered in Harlow, United Kingdom; and (iii) Cosmofarm, headquartered in Athens, Greece. Cosmofarm was acquired in 2018 and we believe this expansion has increased our sales and profit margins as we vertically integrate our business model. The Company also has an extensive and established distribution direct and indirect network within the European Union (EU). The Company’s cross-border pharmaceutical business serves wholesale pharmaceutical distributors and independent retail pharmacies across the EU through a network of three strategic distribution centers, as well as an additional warehousing facility. Pharmaceutical manufacturers generally implement variable pricing strategies within the EU market. Identifying and evaluating price spreads between EU member states enables the Company to source brand-name pharmaceuticals from countries where ex-factory prices are comparatively low and export to countries where the same products are priced higher. The Company focuses on leveraging its growing purchasing scale and supplier relationships to secure discounts and provide pharmaceuticals at reduced prices and on continuing to drive organic growth at attractive margins for its cross-border pharmaceutical wholesale business. The Company regularly evaluates and undertakes strategic initiatives to expand its distribution reach, improve its profit margins, and strengthen its competitive position. In 2018, the Company entered the vitamins and dietary supplements segment and in the fourth quarter of 2018, the Company posted the first sales of its own brand of nutraceuticals: Sky Premium Life ® We make use of analytics and customer feedback from our EU-wide network of wholesale pharmaceutical distributors and independent retail pharmacies to identify and evaluate which nutraceutical product codes of the brand Sky Premium Life ® g Sky Premium Life ® We regularly evaluate acquisition targets that would allow us to expand our distribution reach and/or vertically integrate into the supply chain of the products that we currently distribute. We believe that the demand for reasonably priced medicines, delivered on time and in the highest quality is set to increase in the years to come, as the population’s life expectancy increases. With our product portfolio of patented and non-patented medicines, we contribute to the optimization of efficient medicinal care, and thereby lowering cost for health insurance funds, companies, and patients. We also believe that the demand for non-prescription wellness products such as food and dietary supplements will continue to increase as individuals are increasingly supplementing their nutritional intake. We believe the EU pharmaceutical import/export market will continue to grow. We continue to encounter competition in the market as we grow. The competition comes in the form of level of service, reliability, and product quality. On the procurement side, we continue to expand our vendor base. In order to minimize business risks, we diversify our sources of supply. We maintain our high-quality standards by carefully selecting and qualifying our suppliers, as well as actively ensuring that our suppliers meet our standard of quality control on an ongoing basis. On July 22, 2015, the Hellenic Ministry of Health and more specifically the National Organization for Medicines granted SkyPharm a license for the wholesale of pharmaceutical products for human use. The license is valid for a period of five years and pursuant to the EU directive of (2013/C343/01). Pursuant to the EU directive of (2013/C 343/01), the Company is subject to fulfill the Guidelines of the Good Distribution Practices of medical products for human use. The Company submitted its application for renewal one month before the license expiration to the Hellenic Republic National Organization, but according to the EMA (eudragmdp.ema.europa.eu/inspections/view/wda/WDAHomePage.xhtml ): “Due to the restrictions caused by COVID-19, the period of validity of MIA’s, WDA’s, GMP and GDP certificates is automatically extended until the end of 2021. On-site inspections will resume as soon as there is a consensus that the period of the public health crisis has passed. The clarifying remark section of individual MIA’s, WDA’s, GMP and GDP certificates will indicate any exceptions. Competent authorities reserve the right to inspect a manufacturing site should the need arise.” Decahedron received its Wholesale Distribution Authorization for human use on February 5, 2021, from the UK Medicines and Healthcare Products Regulatory Agency (MHRA) in accordance with Regulation 18 of the Human Medicines Regulations 2012 (SI 2012/1916) and it is subject to the provision of those Regulations and the Medicines Act 1971. This license will continue to remain in force from the date of issue by the Licensing Authority unless cancelled, suspended, revoked or varied as to the period of its validity or relinquished by the authorization holder. Our subsidiaries are ISO 9001 certified for a management system for the trade and distribution of pharmaceuticals. As part of the certification process by the International Organization for Standardization, we are in compliance with the General Data Protection Regulation (GDPR) adopted by the European Union. GDPR applies to the processing of personal data of persons in the EU by a controller or processor neither of which apply to our operations.</t>
        </is>
      </c>
    </row>
    <row r="5">
      <c r="A5" s="4" t="inlineStr">
        <is>
          <t>Corporate History and Structure</t>
        </is>
      </c>
      <c r="B5" s="4" t="inlineStr">
        <is>
          <t xml:space="preserve">Cosmos Holdings, Inc. was incorporated in the State of Nevada under the name Prime Estates and Developments, Inc. on July 21, 2009. On November 14, 2013, we changed our name to Cosmos Holdings, Inc. On September 27, 2013, the Company acquired one hundred (100%) percent of the outstanding common stock of Amplerissimo Ltd., a company incorporated in Cyprus (“Amplerissimo”), which became a wholly-owned subsidiary of the Company.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December 19, 2018, the Company completed the purchase of all of the capital stock of Cosmofarm Ltd. (“Cosmofarm”), a pharmaceutical wholesaler based in Athens, Greece. The principal of the selling shareholder is Panagiotis Kozaris, who remained with Cosmofarm as a managing director once it became a wholly owned subsidiary of the Company.. Mr. Kozaris had no prior relationship to the Company other than as an independent shareholder. The purchase price payable is €200,000 evidenced by a promissory note. </t>
        </is>
      </c>
    </row>
    <row r="6">
      <c r="A6" s="4" t="inlineStr">
        <is>
          <t>Going Concern</t>
        </is>
      </c>
      <c r="B6" s="4" t="inlineStr">
        <is>
          <t xml:space="preserve">The Company’s consolidated financial statements are prepared in conformity with U.S. GAAP, which contemplates the continuation of the Company as a going concern. For the nine months ended September 30, 2021, the Company had revenue of $40,061,419, net loss of $6,489,502 and net cash used in operations of $5,549,269. Additionally, as of September 30, 2021, the Company had working capital of $6,856,340, an accumulated deficit of $25,240,326, and stockholders’ equity of $4,650,961. It is management’s opinion that these conditions raise substantial doubt about the Company’s ability to continue as a going concern for a period of twelve months from the date of this filing. The Company has undergone strategic review processes to help find a definitive solution to the Company’s accumulated deficit constraints. Options under consideration in the strategic review process include, but are not limited to, securing new debt, exchange debt to equity, restructuring current debt facilities from short term to long term and taking the proper actions for new fund raising. The condensed consolidated financial statements do not include any adjustments to reflect the possible future effect on the recoverability and classification of assets or the amounts and classifications of liabilities that may result from the outcome of this uncertainty. The ability of the Company to continue as a going concern is dependent on the Company obtaining adequate capital to fund its operations. If the Company is unable to obtain adequate capital, it could be forced to curtail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t>
        </is>
      </c>
    </row>
    <row r="7">
      <c r="A7" s="4" t="inlineStr">
        <is>
          <t>Basis of Financial Statement Presentation</t>
        </is>
      </c>
      <c r="B7" s="4" t="inlineStr">
        <is>
          <t>The accompanying condensed consolidated financial statements have been prepared in accordance with accounting principles generally accepted in the United States of America.</t>
        </is>
      </c>
    </row>
    <row r="8">
      <c r="A8" s="4" t="inlineStr">
        <is>
          <t>Principles of Consolidation</t>
        </is>
      </c>
      <c r="B8" s="4" t="inlineStr">
        <is>
          <t>Our condensed consolidated accounts include our accounts and the accounts of our wholly-owned subsidiaries, SkyPharm S.A., Decahedron Ltd. and Cosmofarm Ltd. All significant intercompany balances and transactions have been eliminated.</t>
        </is>
      </c>
    </row>
    <row r="9">
      <c r="A9" s="4" t="inlineStr">
        <is>
          <t>Use of Estimates</t>
        </is>
      </c>
      <c r="B9" s="4" t="inlineStr">
        <is>
          <t>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0">
      <c r="A10" s="4" t="inlineStr">
        <is>
          <t>The Effects of COVID-19</t>
        </is>
      </c>
      <c r="B10" s="4" t="inlineStr">
        <is>
          <t>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ugust 16, 2021, the date of issuance of this Quarterly Report on Form 10-Q. These estimates may change, as new events occur, and additional information is obtained. Actual results could differ materially from these estimates under different assumptions or conditions.</t>
        </is>
      </c>
    </row>
    <row r="11">
      <c r="A11" s="4" t="inlineStr">
        <is>
          <t>Cash and Cash Equivalents</t>
        </is>
      </c>
      <c r="B11" s="4" t="inlineStr">
        <is>
          <t>For purposes of the statement of cash flows, the Company considers all highly liquid investments purchased with an original maturity of three months or less to be cash equivalents. As of September 30, 2021, and December 31, 2020, there were no cash equivalents. The Company maintains bank accounts in the United States denominated in U.S. Dollars and in Greece and in Bulgaria all of them denominated in Euros. The Company also maintains bank accounts in the United Kingdom, denominated in Euros and Great Britain Pounds (British Pounds Sterling).</t>
        </is>
      </c>
    </row>
    <row r="12">
      <c r="A12" s="4" t="inlineStr">
        <is>
          <t>Reclassifications to Prior Period Financial Statements and Adjustments</t>
        </is>
      </c>
      <c r="B12" s="4" t="inlineStr">
        <is>
          <t>Certain reclassifications have been made in the Company’s financial statements of the prior period to conform to the current year presentation. $22,340 in customer deposits as of December 31, 2020 has been reclassified to other current liabilities. For the three and nine months ended September 30, 2020, $473,910 and $1,361,657 was reclassified from general and administrative expenses to salaries and wages. For the nine months ended September 30, 2020, $193,760 was reclassified from accounts payable and accrued expenses to accrued interest and $228,566 was reclassified from customer deposits to accounts payable accrued expenses on the Statement of Cash Flows. These reclassifications have no impact on previously reported net income.</t>
        </is>
      </c>
    </row>
    <row r="13">
      <c r="A13" s="4" t="inlineStr">
        <is>
          <t>Account receivable, net</t>
        </is>
      </c>
      <c r="B13" s="4" t="inlineStr">
        <is>
          <t xml:space="preserve">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September 30, 2021, and December 31, 2020, the Company’s allowance for doubtful accounts was $677,623 and $715,845, respectively. </t>
        </is>
      </c>
    </row>
    <row r="14">
      <c r="A14" s="4" t="inlineStr">
        <is>
          <t>Tax Receivables</t>
        </is>
      </c>
      <c r="B14"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densed consolidated balance sheets.</t>
        </is>
      </c>
    </row>
    <row r="15">
      <c r="A15" s="4" t="inlineStr">
        <is>
          <t>Inventory</t>
        </is>
      </c>
      <c r="B15" s="4" t="inlineStr">
        <is>
          <t xml:space="preserve">Inventory is stated at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t>
        </is>
      </c>
    </row>
    <row r="16">
      <c r="A16" s="4" t="inlineStr">
        <is>
          <t>Property and Equipment, net</t>
        </is>
      </c>
      <c r="B16" s="4" t="inlineStr">
        <is>
          <t xml:space="preserve">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68,852 and $58,905 for the three months ended September 30, 2021 and 2020, respectively and $218,664 and $183,156 for the nine months ended September 30, 2021 and 2020, respectively. </t>
        </is>
      </c>
    </row>
    <row r="17">
      <c r="A17" s="4" t="inlineStr">
        <is>
          <t>Impairment of Long-Lived Assets</t>
        </is>
      </c>
      <c r="B17" s="4" t="inlineStr">
        <is>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is>
      </c>
    </row>
    <row r="18">
      <c r="A18" s="4" t="inlineStr">
        <is>
          <t>Goodwill and Intangibles, net</t>
        </is>
      </c>
      <c r="B18" s="4" t="inlineStr">
        <is>
          <t xml:space="preserve">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its pharmaceuticals and nutraceuticals products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September 30, 2021, no revision to the remaining amortization period of the intangible assets was made. Amortization expense was $8,339 and $8,339 for the three months ended September 30, 2021 and 2020, respectively and $24,746 and $24,836 for the nine months ended September 30, 2021 and 2020, respectively. </t>
        </is>
      </c>
    </row>
    <row r="19">
      <c r="A19" s="4" t="inlineStr">
        <is>
          <t>Equity Method Investment</t>
        </is>
      </c>
      <c r="B19" s="4" t="inlineStr">
        <is>
          <t xml:space="preserve">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t>
        </is>
      </c>
    </row>
    <row r="20">
      <c r="A20" s="4" t="inlineStr">
        <is>
          <t>Investments in Equity Securities</t>
        </is>
      </c>
      <c r="B20" s="4" t="inlineStr">
        <is>
          <t>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September 30, 2021, investments consisted of 3,000,000 shares, which traded at a closing price of $0 per share or a value of $0 of ICC International Cannabis Corp, 40,000 shares which traded at a closing price of $5.16 per share, or value of $206,534 of Diversa S.A. and 16,666 shares which traded at a closing price of $0.28 per share or value of $4,669 of National Bank of Greece. Additionally, the Company has $4,517 in equity securities of Pancreta Bank, which are not publicly traded and recorded at cost. See Note 3, for additional investments in equity securities.</t>
        </is>
      </c>
    </row>
    <row r="21">
      <c r="A21" s="4" t="inlineStr">
        <is>
          <t>Fair Value Measurement</t>
        </is>
      </c>
      <c r="B21" s="4" t="inlineStr">
        <is>
          <t xml:space="preserve">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September 30, 2021 and December 31, 2020, on a recurring basis: September 30, 2021 Total Carrying Level 1 Level 2 Level 3 Value Marketable securities – ICC International Cannabis Corp. $ - - - $ - Marketable securities – Divsersa S.A. 206,534 - - 206,534 Marketable securities – National Bank of Greece 4,669 - - 4,669 $ 211,203 $ 211,203 December 31, 2020 Total Carrying Level 1 Level 2 Level 3 Value Marketable securities – ICC International Cannabis Corp. $ - - - $ - Marketable securities – Divsersa S.A. 218,183 - - 218,183 Marketable securities – National Bank of Greece 4,609 - - 4,609 $ 222,792 $ 222,792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is>
      </c>
    </row>
    <row r="22">
      <c r="A22" s="4" t="inlineStr">
        <is>
          <t>Customer Advances</t>
        </is>
      </c>
      <c r="B22" s="4" t="inlineStr">
        <is>
          <t>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nd deposits balance and credit the Company’s revenues.</t>
        </is>
      </c>
    </row>
    <row r="23">
      <c r="A23" s="4" t="inlineStr">
        <is>
          <t>Revenue Recognition</t>
        </is>
      </c>
      <c r="B23" s="4" t="inlineStr">
        <is>
          <t xml:space="preserve">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t>
        </is>
      </c>
    </row>
    <row r="24">
      <c r="A24" s="4" t="inlineStr">
        <is>
          <t>Stock-based Compensation</t>
        </is>
      </c>
      <c r="B24"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row>
    <row r="25">
      <c r="A25" s="4" t="inlineStr">
        <is>
          <t>Foreign Currency Translations and Transactions</t>
        </is>
      </c>
      <c r="B25" s="4" t="inlineStr">
        <is>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deficit until the entity is sold or substantially liquidated. Gains or losses from foreign currency transactions (transactions denominated in a currency other than the entity’s local currency) are included in net earnings.</t>
        </is>
      </c>
    </row>
    <row r="26">
      <c r="A26" s="4" t="inlineStr">
        <is>
          <t>Income Taxes</t>
        </is>
      </c>
      <c r="B26"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September The Company uses a “more likely than not” criterion for recognizing the income tax benefit of uncertain tax positions and establishing measurement criteria for income tax benefits. The Company has evaluated the impact of these positions and due to the fact that the Company undergoes an annual certified audit each year in lieu of an audit by the Greek tax authorities, the Company has not taken any tax positions that warrant accrual under ASC-740-10.</t>
        </is>
      </c>
    </row>
    <row r="27">
      <c r="A27" s="4" t="inlineStr">
        <is>
          <t>Retirement and Termination Benefits</t>
        </is>
      </c>
      <c r="B27" s="4" t="inlineStr">
        <is>
          <t xml:space="preserve">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September </t>
        </is>
      </c>
    </row>
    <row r="28">
      <c r="A28" s="4" t="inlineStr">
        <is>
          <t>Basic and Diluted Net Loss per Common Share</t>
        </is>
      </c>
      <c r="B28"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September 30, Nine Months Ended September 30, 2021 2020 2021 2020 Weighted average number of common shares outstanding Basic 17,136,735 13,225,387 16,103,193 13,225,387 Potentially dilutive common stock equivalents - 38,557 - 35,131 Weighted average number of common and equivalent shares outstanding - Diluted 17,136,735 13,263,944 16,103,193 13,260,518 Common stock equivalents are included in the diluted income per share calculation only when option exercise prices are lower than the average market price of the common shares for the period presented. </t>
        </is>
      </c>
    </row>
    <row r="29">
      <c r="A29" s="4" t="inlineStr">
        <is>
          <t>Recent Accounting Pronouncements</t>
        </is>
      </c>
      <c r="B29" s="4" t="inlineStr">
        <is>
          <t xml:space="preserve">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GOING CONCERN (Tables)</t>
        </is>
      </c>
      <c r="B1" s="2" t="inlineStr">
        <is>
          <t>9 Months Ended</t>
        </is>
      </c>
    </row>
    <row r="2">
      <c r="B2" s="2" t="inlineStr">
        <is>
          <t>Sep. 30, 2021</t>
        </is>
      </c>
    </row>
    <row r="3">
      <c r="A3" s="3" t="inlineStr">
        <is>
          <t>ORGANIZATION, NATURE OF BUSINESS AND GOING CONCERN</t>
        </is>
      </c>
    </row>
    <row r="4">
      <c r="A4" s="4" t="inlineStr">
        <is>
          <t>Schedule of Property and equipment</t>
        </is>
      </c>
      <c r="B4" s="4" t="inlineStr">
        <is>
          <t xml:space="preserve"> Estimated Useful Life Leasehold improvements and technical works Lesser of lease term or 40 years Vehicles 6 years Machinery 20 years Furniture, fixtures and equipment 5–10 years Computers and software 3-5 years</t>
        </is>
      </c>
    </row>
    <row r="5">
      <c r="A5" s="4" t="inlineStr">
        <is>
          <t>Fair value a measured and recognized asset</t>
        </is>
      </c>
      <c r="B5" s="4" t="inlineStr">
        <is>
          <t xml:space="preserve"> September 30, 2021 Total Carrying Level 1 Level 2 Level 3 Value Marketable securities – ICC International Cannabis Corp. $ - - - $ - Marketable securities – Divsersa S.A. 206,534 - - 206,534 Marketable securities – National Bank of Greece 4,669 - - 4,669 $ 211,203 $ 211,203 December 31, 2020 Total Carrying Level 1 Level 2 Level 3 Value Marketable securities – ICC International Cannabis Corp. $ - - - $ - Marketable securities – Divsersa S.A. 218,183 - - 218,183 Marketable securities – National Bank of Greece 4,609 - - 4,609 $ 222,792 $ 222,792 </t>
        </is>
      </c>
    </row>
    <row r="6">
      <c r="A6" s="4" t="inlineStr">
        <is>
          <t>Basic and Diluted Net Loss per Common Share</t>
        </is>
      </c>
      <c r="B6" s="4" t="inlineStr">
        <is>
          <t xml:space="preserve"> Three Months Ended September 30, Nine Months Ended September 30, 2021 2020 2021 2020 Weighted average number of common shares outstanding Basic 17,136,735 13,225,387 16,103,193 13,225,387 Potentially dilutive common stock equivalents - 38,557 - 35,131 Weighted average number of common and equivalent shares outstanding - Diluted 17,136,735 13,263,944 16,103,193 13,260,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 net</t>
        </is>
      </c>
      <c r="B4" s="4" t="inlineStr">
        <is>
          <t xml:space="preserve"> September 30, 2021 December 31, 2020 Leasehold improvements $ 531,011 $ 560,711 Vehicles 98,868 105,057 Furniture, fixtures and equipment 2,062,739 1,632,654 Computers and software 143,015 149,005 2,835,633 2,447,427 Less: Accumulated depreciation and amortization (867,128 ) (690,214 ) Total $ 1,968,505 $ 1,757,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NET</t>
        </is>
      </c>
    </row>
    <row r="4">
      <c r="A4" s="4" t="inlineStr">
        <is>
          <t>Schedule of Goodwill and Intangible assets</t>
        </is>
      </c>
      <c r="B4" s="4" t="inlineStr">
        <is>
          <t xml:space="preserve"> September 30, 2021 December 31, 2020 License $ 352,507 $ 50,000 Trade name / mark 36,997 36,997 Customer base 176,793 176,793 566,297 263,790 Less: Accumulated amortization (107,727 ) (82,981 ) Subtotal 458,570 180,809 Goodwill 49,697 49,697 Total $ 508,267 $ 230,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related party notes payable</t>
        </is>
      </c>
      <c r="B4" s="4" t="inlineStr">
        <is>
          <t xml:space="preserve"> 2021 2020 Beginning balance $ 501,675 $ 1,375,532 Payments - (996,136 ) Foreign currency translation (26,786 ) 122,279 Ending balance $ 474,889 $ 501,675 2021 2020 Beginning balance $ 1,629,246 $ 1,026,264 Proceeds 5,830,757 725,563 Payments (122,716 ) (149,695 ) Conversion of debt (5,250,001 ) - Settlement of lawsuit (600,000 ) - Foreign currency translation 4,846 27,114 Ending balance $ 1,492,132 $ 1,629,246 </t>
        </is>
      </c>
    </row>
    <row r="5">
      <c r="A5" s="4" t="inlineStr">
        <is>
          <t>Summary of related party loans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9 Months Ended</t>
        </is>
      </c>
    </row>
    <row r="2">
      <c r="B2" s="2" t="inlineStr">
        <is>
          <t>Sep. 30, 2021</t>
        </is>
      </c>
    </row>
    <row r="3">
      <c r="A3" s="3" t="inlineStr">
        <is>
          <t>LINES OF CREDIT</t>
        </is>
      </c>
    </row>
    <row r="4">
      <c r="A4" s="4" t="inlineStr">
        <is>
          <t>Summary of lines of credit</t>
        </is>
      </c>
      <c r="B4" s="4" t="inlineStr">
        <is>
          <t xml:space="preserve"> September 30, 2021 December 31, 2020 National $ 2,726,522 $ 3,540,550 Alpha 1,033,174 1,106,894 Pancretan 481,759 - National – COVID 425,869 429,240 Total $ 4,667,324 $ 5,076,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VERTIBLE DEBT (Tables)</t>
        </is>
      </c>
      <c r="B1" s="2" t="inlineStr">
        <is>
          <t>9 Months Ended</t>
        </is>
      </c>
    </row>
    <row r="2">
      <c r="B2" s="2" t="inlineStr">
        <is>
          <t>Sep. 30, 2021</t>
        </is>
      </c>
    </row>
    <row r="3">
      <c r="A3" s="3" t="inlineStr">
        <is>
          <t>CONVERTIBLE DEBT</t>
        </is>
      </c>
    </row>
    <row r="4">
      <c r="A4" s="4" t="inlineStr">
        <is>
          <t>Summary of convertible debt</t>
        </is>
      </c>
      <c r="B4" s="4" t="inlineStr">
        <is>
          <t xml:space="preserve"> 2021 2020 Beginning balance convertible notes $ 1,447,000 $ 1,500,000 New notes 625,000 540,000 Payments (529,000 ) (593,000 ) Conversion to common stock (350,000 ) Subtotal notes 1,193,000 1,447,000 Debt discount at year end (407,206 ) (494,973 ) Convertible note payable, net of discount $ 785,794 $ 952,027 </t>
        </is>
      </c>
    </row>
    <row r="5">
      <c r="A5" s="4" t="inlineStr">
        <is>
          <t>Derivative Liabilities</t>
        </is>
      </c>
      <c r="B5" s="4" t="inlineStr">
        <is>
          <t xml:space="preserve"> Amount Balance on December 31, 2020 $ 460,728 Issuances to debt discount 62,619 Reduction of derivative related to conversions (194,784 ) Change in fair value of derivative liabilities (213,490 ) Balance on September 30, 2021 $ 115,073 </t>
        </is>
      </c>
    </row>
    <row r="6">
      <c r="A6" s="4" t="inlineStr">
        <is>
          <t>Fair value of the derivative conversion features and warrant liabilities</t>
        </is>
      </c>
      <c r="B6" s="4" t="inlineStr">
        <is>
          <t xml:space="preserve"> September 30, 2021 Dividend yield 0 % Expected volatility 70.3%-139.0 % Risk free interest rate 0.15%-0.18 % Contractual terms (in years) 0.08 – 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CURRENT LIABILITIES:</t>
        </is>
      </c>
    </row>
    <row r="3">
      <c r="A3" s="4" t="inlineStr">
        <is>
          <t>Convertible notes payable, net of unamortized discount</t>
        </is>
      </c>
      <c r="B3" s="6" t="n">
        <v>407206</v>
      </c>
      <c r="C3" s="6" t="n">
        <v>494973</v>
      </c>
    </row>
    <row r="4">
      <c r="A4" s="3" t="inlineStr">
        <is>
          <t>STOCKHOLDERS' DEFICIT</t>
        </is>
      </c>
    </row>
    <row r="5">
      <c r="A5" s="4" t="inlineStr">
        <is>
          <t>Common stock, shares par value</t>
        </is>
      </c>
      <c r="B5" s="7" t="n">
        <v>0.001</v>
      </c>
      <c r="C5" s="7" t="n">
        <v>0.001</v>
      </c>
    </row>
    <row r="6">
      <c r="A6" s="4" t="inlineStr">
        <is>
          <t>Common stock, shares authorized</t>
        </is>
      </c>
      <c r="B6" s="5" t="n">
        <v>300000000</v>
      </c>
      <c r="C6" s="5" t="n">
        <v>300000000</v>
      </c>
    </row>
    <row r="7">
      <c r="A7" s="4" t="inlineStr">
        <is>
          <t>Common stock, shares issued</t>
        </is>
      </c>
      <c r="B7" s="5" t="n">
        <v>17332628</v>
      </c>
      <c r="C7" s="5" t="n">
        <v>13485128</v>
      </c>
    </row>
    <row r="8">
      <c r="A8" s="4" t="inlineStr">
        <is>
          <t>Common stock, shares outstanding</t>
        </is>
      </c>
      <c r="B8" s="5" t="n">
        <v>17039208</v>
      </c>
      <c r="C8" s="5" t="n">
        <v>13069800</v>
      </c>
    </row>
    <row r="9">
      <c r="A9" s="4" t="inlineStr">
        <is>
          <t>Preferred stock, shares par value</t>
        </is>
      </c>
      <c r="B9" s="7" t="n">
        <v>0.001</v>
      </c>
      <c r="C9" s="7" t="n">
        <v>0.001</v>
      </c>
    </row>
    <row r="10">
      <c r="A10" s="4" t="inlineStr">
        <is>
          <t>Preferred stock, shares authorized</t>
        </is>
      </c>
      <c r="B10" s="5" t="n">
        <v>100000000</v>
      </c>
      <c r="C10" s="5" t="n">
        <v>100000000</v>
      </c>
    </row>
    <row r="11">
      <c r="A11" s="4" t="inlineStr">
        <is>
          <t>Preferred stock, shares issued</t>
        </is>
      </c>
      <c r="B11" s="5" t="n">
        <v>0</v>
      </c>
      <c r="C11" s="5" t="n">
        <v>0</v>
      </c>
    </row>
    <row r="12">
      <c r="A12" s="4" t="inlineStr">
        <is>
          <t>Preferred stock, shares outstanding</t>
        </is>
      </c>
      <c r="B12" s="5" t="n">
        <v>0</v>
      </c>
      <c r="C12" s="5" t="n">
        <v>0</v>
      </c>
    </row>
    <row r="13">
      <c r="A13" s="4" t="inlineStr">
        <is>
          <t>Treasury stock</t>
        </is>
      </c>
      <c r="B13" s="5" t="n">
        <v>293208</v>
      </c>
      <c r="C13" s="5" t="n">
        <v>415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ummary of debt</t>
        </is>
      </c>
      <c r="B4" s="4" t="inlineStr">
        <is>
          <t xml:space="preserve">September 30, 2021 Loan Facility Trade Facility Third Party COVID Loans Total Beginning balance $ 3,302,100 $ 6,446,000 $ 12,631,284 $ 435,510 $ 22,814,594 Proceeds - - 578,850 - 578,850 Payments (266,271 ) - (32,159 ) (1,935 ) (300,365 ) Conversion of debt (1,606,500 ) - (3,010,000 ) - (4,616,500 ) Foreign currency translation (132,705 ) (130,600 ) (33,172 ) (20,497 ) (316,974 ) Subtotal 1,296,624 6,315,400 10,134,803 412,778 18,159,605 Reclass of long-term portion of debt (2,083,860 ) (936,986 ) - (3,020,846 ) Ending Balance $ 1,296,624 $ 4,231,540 $ 9,197,817 $ 424,470 $ 15,138,759 December 31, 2020 Loan Facility Bridge Loans Trade Facility Third Party COVID Loans Total Beginning balance $ 3,078,442 $ 191,287 $ 6,245,400 $ 2,514,595 $ - $ 12,029,724 Proceeds - - - 16,121,500 435,210 16,556,710 Payments - (191,287 ) - (5,006,115 ) - (5,230,725 ) Conversion of debt (807,795 ) (807,795 ) Debt extinguishment (12,066 ) - - (192,205 ) - (204,271 ) Foreign currency translation 269,047 - 200,600 1,304 - 470,951 Subtotal 3,302,100 - 6,446,000 12,631,284 435,210 22,814,594 Reclass of long-term portion of debt (2,843,475 ) - (2,384,850 ) (5,543,557 ) - (10,771,882 ) Ending Balance $ 458,625 $ - $ 4,061,150 $ 7,087,727 $ 435,210 $ 12,042,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operating leases</t>
        </is>
      </c>
      <c r="B4" s="4" t="inlineStr">
        <is>
          <t xml:space="preserve">Maturity of Lease Liability Remainder of 2021 $ 63,464 2022 223,010 2023 198,872 2024 116,255 2025 112,144 Thereafter 421,509 Total undiscounted operating lease payments $ 1,135,254 Less: Imputed interest (221,621 ) Present value of operating lease liabilities $ 913,633 </t>
        </is>
      </c>
    </row>
    <row r="5">
      <c r="A5" s="4" t="inlineStr">
        <is>
          <t>Summary of finance leases</t>
        </is>
      </c>
      <c r="B5" s="4" t="inlineStr">
        <is>
          <t xml:space="preserve">Maturity of Lease Liability Remainder of 2021 $ 26,268 2022 93,492 2023 80,119 2024 62,191 2025 31,959 Thereafter 2,005 Total undiscounted finance lease payments $ 296,034 Less: Imputed interest (32,795 ) Present value of finance lease liabilities $ 263,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OPTIONS AND WARRANTS (Tables)</t>
        </is>
      </c>
      <c r="B1" s="2" t="inlineStr">
        <is>
          <t>9 Months Ended</t>
        </is>
      </c>
    </row>
    <row r="2">
      <c r="B2" s="2" t="inlineStr">
        <is>
          <t>Sep. 30, 2021</t>
        </is>
      </c>
    </row>
    <row r="3">
      <c r="A3" s="3" t="inlineStr">
        <is>
          <t>STOCK OPTIONS AND WARRANTS</t>
        </is>
      </c>
    </row>
    <row r="4">
      <c r="A4" s="4" t="inlineStr">
        <is>
          <t>Summary of warrant activity during year</t>
        </is>
      </c>
      <c r="B4" s="4" t="inlineStr">
        <is>
          <t xml:space="preserve"> Weighted Weighted Average Average Remaining Aggregate Number of Exercise Contractual Intrinsic Options Shares Price Term Value Balance outstanding, December 31, 2020 62,000 $ 1.19 0.60 $ 242,200 Granted - - - - Forfeited - - - - Exercised - - - - Expired (25,000 ) - - - Balance outstanding, September 30, 2021 37,000 $ 1.32 0.26 $ 123,050 Exercisable, September 30, 2021 37,000 $ 1.32 0.26 $ 123,050 </t>
        </is>
      </c>
    </row>
    <row r="5">
      <c r="A5" s="4" t="inlineStr">
        <is>
          <t>Schedule of option activity after three year</t>
        </is>
      </c>
      <c r="B5" s="4" t="inlineStr">
        <is>
          <t xml:space="preserve"> Weighted Weighted Average Average Remaining Aggregate Number of Exercise Contractual Intrinsic Warrants Shares Price Term Value Balance outstanding, December 31, 2020 1,164,673 $ 6.41 3.01 $ 5,360 Granted - - - - Forfeited - - - - Exercised - - - - Expired - - - - Balance outstanding, September 30, 2021 1,164,673 $ 6.41 2.26 $ - Exercisable, September 30, 2021 1,164,673 $ 6.41 2.2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AGGREGATION OF REVENUE (Tables)</t>
        </is>
      </c>
      <c r="B1" s="2" t="inlineStr">
        <is>
          <t>9 Months Ended</t>
        </is>
      </c>
    </row>
    <row r="2">
      <c r="B2" s="2" t="inlineStr">
        <is>
          <t>Sep. 30, 2021</t>
        </is>
      </c>
    </row>
    <row r="3">
      <c r="A3" s="3" t="inlineStr">
        <is>
          <t>DISAGGREGATION OF REVENUE</t>
        </is>
      </c>
    </row>
    <row r="4">
      <c r="A4" s="4" t="inlineStr">
        <is>
          <t>Schedule of Revenue disaggregated by country</t>
        </is>
      </c>
      <c r="B4" s="4" t="inlineStr">
        <is>
          <t xml:space="preserve"> September 30, September 30, Country 2021 2020 France $ - 179 Germany (102 ) 155,742 Greece 13,555,718 13,405,280 Hungary - 641 Ireland - 730 Italy (118 ) 5,217 Jordan - 10,389 Denmark (488 ) 229,929 Cyprus 13,982 5,343 UK 23,318 419,025 Croatia 3,107 23 Libya - 872 Netherlands - 118.140 Poland - 589 Total $ 13,595,418 $ 14,352,099 Country September 30, 2021 September 30, 2020 Croatia $ 15,010 $ 8,796 Denmark 54,291 229,929 France - 1,113 Germany 13,515 948,282 Greece 39,514,083 36,062,729 Hungary - 36,881 Ireland - 35,833 Italy 15,613 27,265 Jordan - 19,710 Libya - 42,844 Netherlands - 156,392 Poland - 28,941 Cyprus 92,930 5,343 UK 355,977 1,501,261 Total $ 40,061,419 $ 39,105,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3" customWidth="1" min="2" max="2"/>
  </cols>
  <sheetData>
    <row r="1">
      <c r="A1" s="1" t="inlineStr">
        <is>
          <t>ORGANIZATION, NATURE OF BUSINESS AND GOING CONCERN (Details)</t>
        </is>
      </c>
      <c r="B1" s="2" t="inlineStr">
        <is>
          <t>9 Months Ended</t>
        </is>
      </c>
    </row>
    <row r="2">
      <c r="B2" s="2" t="inlineStr">
        <is>
          <t>Sep. 30, 2021</t>
        </is>
      </c>
    </row>
    <row r="3">
      <c r="A3" s="4" t="inlineStr">
        <is>
          <t>Furniture, fixtures and equipment [Member] | Minimum [Member]</t>
        </is>
      </c>
    </row>
    <row r="4">
      <c r="A4" s="4" t="inlineStr">
        <is>
          <t>Estimated Useful Life</t>
        </is>
      </c>
      <c r="B4" s="4" t="inlineStr">
        <is>
          <t>5 years</t>
        </is>
      </c>
    </row>
    <row r="5">
      <c r="A5" s="4" t="inlineStr">
        <is>
          <t>Furniture, fixtures and equipment [Member] | Maximum [Member]</t>
        </is>
      </c>
    </row>
    <row r="6">
      <c r="A6" s="4" t="inlineStr">
        <is>
          <t>Estimated Useful Life</t>
        </is>
      </c>
      <c r="B6" s="4" t="inlineStr">
        <is>
          <t>10 years</t>
        </is>
      </c>
    </row>
    <row r="7">
      <c r="A7" s="4" t="inlineStr">
        <is>
          <t>Computers and software [Member] | Minimum [Member]</t>
        </is>
      </c>
    </row>
    <row r="8">
      <c r="A8" s="4" t="inlineStr">
        <is>
          <t>Estimated Useful Life</t>
        </is>
      </c>
      <c r="B8" s="4" t="inlineStr">
        <is>
          <t>3 years</t>
        </is>
      </c>
    </row>
    <row r="9">
      <c r="A9" s="4" t="inlineStr">
        <is>
          <t>Computers and software [Member] | Maximum [Member]</t>
        </is>
      </c>
    </row>
    <row r="10">
      <c r="A10" s="4" t="inlineStr">
        <is>
          <t>Estimated Useful Life</t>
        </is>
      </c>
      <c r="B10" s="4" t="inlineStr">
        <is>
          <t>5 years</t>
        </is>
      </c>
    </row>
    <row r="11">
      <c r="A11" s="4" t="inlineStr">
        <is>
          <t>Leasehold improvements and technical works [Member]</t>
        </is>
      </c>
    </row>
    <row r="12">
      <c r="A12" s="4" t="inlineStr">
        <is>
          <t>Estimated useful life, description</t>
        </is>
      </c>
      <c r="B12" s="4" t="inlineStr">
        <is>
          <t>Lesser of lease term or 40 years</t>
        </is>
      </c>
    </row>
    <row r="13">
      <c r="A13" s="4" t="inlineStr">
        <is>
          <t>Machinery [Member]</t>
        </is>
      </c>
    </row>
    <row r="14">
      <c r="A14" s="4" t="inlineStr">
        <is>
          <t>Estimated Useful Life</t>
        </is>
      </c>
      <c r="B14" s="4" t="inlineStr">
        <is>
          <t>20 years</t>
        </is>
      </c>
    </row>
    <row r="15">
      <c r="A15" s="4" t="inlineStr">
        <is>
          <t>Vehicles [Member]</t>
        </is>
      </c>
    </row>
    <row r="16">
      <c r="A16" s="4" t="inlineStr">
        <is>
          <t>Estimated Useful Life</t>
        </is>
      </c>
      <c r="B16" s="4" t="inlineStr">
        <is>
          <t>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NATURE OF BUSINESS AND GOING CONCERN (Details 1) - USD ($)</t>
        </is>
      </c>
      <c r="B1" s="2" t="inlineStr">
        <is>
          <t>Sep. 30, 2021</t>
        </is>
      </c>
      <c r="C1" s="2" t="inlineStr">
        <is>
          <t>Dec. 31, 2020</t>
        </is>
      </c>
    </row>
    <row r="2">
      <c r="A2" s="4" t="inlineStr">
        <is>
          <t>Fair value of assets and liabilities</t>
        </is>
      </c>
      <c r="B2" s="6" t="n">
        <v>211203</v>
      </c>
      <c r="C2" s="6" t="n">
        <v>222792</v>
      </c>
    </row>
    <row r="3">
      <c r="A3" s="4" t="inlineStr">
        <is>
          <t>Level 1 [Member]</t>
        </is>
      </c>
    </row>
    <row r="4">
      <c r="A4" s="4" t="inlineStr">
        <is>
          <t>Fair value of assets and liabilities</t>
        </is>
      </c>
      <c r="B4" s="5" t="n">
        <v>211203</v>
      </c>
      <c r="C4" s="5" t="n">
        <v>222792</v>
      </c>
    </row>
    <row r="5">
      <c r="A5" s="4" t="inlineStr">
        <is>
          <t>Marketable securities - ICC International Cannabis Corp. [Member]</t>
        </is>
      </c>
    </row>
    <row r="6">
      <c r="A6" s="4" t="inlineStr">
        <is>
          <t>Fair value of assets and liabilities</t>
        </is>
      </c>
      <c r="B6" s="5" t="n">
        <v>0</v>
      </c>
      <c r="C6" s="5" t="n">
        <v>0</v>
      </c>
    </row>
    <row r="7">
      <c r="A7" s="4" t="inlineStr">
        <is>
          <t>Marketable securities - ICC International Cannabis Corp. [Member] | Level 2 [Member]</t>
        </is>
      </c>
    </row>
    <row r="8">
      <c r="A8" s="4" t="inlineStr">
        <is>
          <t>Fair value of assets and liabilities</t>
        </is>
      </c>
      <c r="B8" s="5" t="n">
        <v>0</v>
      </c>
      <c r="C8" s="5" t="n">
        <v>0</v>
      </c>
    </row>
    <row r="9">
      <c r="A9" s="4" t="inlineStr">
        <is>
          <t>Marketable securities - ICC International Cannabis Corp. [Member] | Level 3 [Member]</t>
        </is>
      </c>
    </row>
    <row r="10">
      <c r="A10" s="4" t="inlineStr">
        <is>
          <t>Fair value of assets and liabilities</t>
        </is>
      </c>
      <c r="B10" s="5" t="n">
        <v>0</v>
      </c>
      <c r="C10" s="5" t="n">
        <v>0</v>
      </c>
    </row>
    <row r="11">
      <c r="A11" s="4" t="inlineStr">
        <is>
          <t>Marketable securities - ICC International Cannabis Corp. [Member] | Level 1 [Member]</t>
        </is>
      </c>
    </row>
    <row r="12">
      <c r="A12" s="4" t="inlineStr">
        <is>
          <t>Fair value of assets and liabilities</t>
        </is>
      </c>
      <c r="B12" s="5" t="n">
        <v>0</v>
      </c>
      <c r="C12" s="5" t="n">
        <v>0</v>
      </c>
    </row>
    <row r="13">
      <c r="A13" s="4" t="inlineStr">
        <is>
          <t>Marketable securities - National Bank of Greece [Member]</t>
        </is>
      </c>
    </row>
    <row r="14">
      <c r="A14" s="4" t="inlineStr">
        <is>
          <t>Fair value of assets and liabilities</t>
        </is>
      </c>
      <c r="B14" s="5" t="n">
        <v>4669</v>
      </c>
      <c r="C14" s="5" t="n">
        <v>4609</v>
      </c>
    </row>
    <row r="15">
      <c r="A15" s="4" t="inlineStr">
        <is>
          <t>Marketable securities - National Bank of Greece [Member] | Level 2 [Member]</t>
        </is>
      </c>
    </row>
    <row r="16">
      <c r="A16" s="4" t="inlineStr">
        <is>
          <t>Fair value of assets and liabilities</t>
        </is>
      </c>
      <c r="B16" s="5" t="n">
        <v>0</v>
      </c>
      <c r="C16" s="5" t="n">
        <v>0</v>
      </c>
    </row>
    <row r="17">
      <c r="A17" s="4" t="inlineStr">
        <is>
          <t>Marketable securities - National Bank of Greece [Member] | Level 3 [Member]</t>
        </is>
      </c>
    </row>
    <row r="18">
      <c r="A18" s="4" t="inlineStr">
        <is>
          <t>Fair value of assets and liabilities</t>
        </is>
      </c>
      <c r="B18" s="5" t="n">
        <v>0</v>
      </c>
      <c r="C18" s="5" t="n">
        <v>0</v>
      </c>
    </row>
    <row r="19">
      <c r="A19" s="4" t="inlineStr">
        <is>
          <t>Marketable securities - National Bank of Greece [Member] | Level 1 [Member]</t>
        </is>
      </c>
    </row>
    <row r="20">
      <c r="A20" s="4" t="inlineStr">
        <is>
          <t>Fair value of assets and liabilities</t>
        </is>
      </c>
      <c r="B20" s="5" t="n">
        <v>4669</v>
      </c>
      <c r="C20" s="5" t="n">
        <v>4609</v>
      </c>
    </row>
    <row r="21">
      <c r="A21" s="4" t="inlineStr">
        <is>
          <t>Marketable securities - Divsersa S.A. [Member]</t>
        </is>
      </c>
    </row>
    <row r="22">
      <c r="A22" s="4" t="inlineStr">
        <is>
          <t>Fair value of assets and liabilities</t>
        </is>
      </c>
      <c r="B22" s="5" t="n">
        <v>206534</v>
      </c>
      <c r="C22" s="5" t="n">
        <v>218183</v>
      </c>
    </row>
    <row r="23">
      <c r="A23" s="4" t="inlineStr">
        <is>
          <t>Marketable securities - Divsersa S.A. [Member] | Level 2 [Member]</t>
        </is>
      </c>
    </row>
    <row r="24">
      <c r="A24" s="4" t="inlineStr">
        <is>
          <t>Fair value of assets and liabilities</t>
        </is>
      </c>
      <c r="B24" s="5" t="n">
        <v>0</v>
      </c>
      <c r="C24" s="5" t="n">
        <v>0</v>
      </c>
    </row>
    <row r="25">
      <c r="A25" s="4" t="inlineStr">
        <is>
          <t>Marketable securities - Divsersa S.A. [Member] | Level 3 [Member]</t>
        </is>
      </c>
    </row>
    <row r="26">
      <c r="A26" s="4" t="inlineStr">
        <is>
          <t>Fair value of assets and liabilities</t>
        </is>
      </c>
      <c r="B26" s="5" t="n">
        <v>0</v>
      </c>
      <c r="C26" s="5" t="n">
        <v>0</v>
      </c>
    </row>
    <row r="27">
      <c r="A27" s="4" t="inlineStr">
        <is>
          <t>Marketable securities - Divsersa S.A. [Member] | Level 1 [Member]</t>
        </is>
      </c>
    </row>
    <row r="28">
      <c r="A28" s="4" t="inlineStr">
        <is>
          <t>Fair value of assets and liabilities</t>
        </is>
      </c>
      <c r="B28" s="6" t="n">
        <v>206534</v>
      </c>
      <c r="C28" s="6" t="n">
        <v>218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RGANIZATION, NATURE OF BUSINESS AND GOING CONCERN (Details 2)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S OF PRESENTATION</t>
        </is>
      </c>
    </row>
    <row r="4">
      <c r="A4" s="4" t="inlineStr">
        <is>
          <t>Weighted average number of common shares outstanding Basic</t>
        </is>
      </c>
      <c r="B4" s="5" t="n">
        <v>17136735</v>
      </c>
      <c r="C4" s="5" t="n">
        <v>13225387</v>
      </c>
      <c r="D4" s="5" t="n">
        <v>16103193</v>
      </c>
      <c r="E4" s="5" t="n">
        <v>13225387</v>
      </c>
    </row>
    <row r="5">
      <c r="A5" s="4" t="inlineStr">
        <is>
          <t>Potentially dilutive common stock equivalents</t>
        </is>
      </c>
      <c r="C5" s="5" t="n">
        <v>38557</v>
      </c>
      <c r="E5" s="5" t="n">
        <v>35131</v>
      </c>
    </row>
    <row r="6">
      <c r="A6" s="4" t="inlineStr">
        <is>
          <t>Weighted average number of common and equivalent shares outstanding - Diluted</t>
        </is>
      </c>
      <c r="B6" s="5" t="n">
        <v>17136735</v>
      </c>
      <c r="C6" s="5" t="n">
        <v>13263944</v>
      </c>
      <c r="D6" s="5" t="n">
        <v>16103193</v>
      </c>
      <c r="E6" s="5" t="n">
        <v>132605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ORGANIZATION NATURE OF BUSINESS AND GOING CONCERN (Details Narrative) - USD ($)</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c r="I2" s="2" t="inlineStr">
        <is>
          <t>Jun. 30, 2020</t>
        </is>
      </c>
      <c r="J2" s="2" t="inlineStr">
        <is>
          <t>Mar. 31, 2020</t>
        </is>
      </c>
      <c r="K2" s="2" t="inlineStr">
        <is>
          <t>Dec. 31, 2019</t>
        </is>
      </c>
    </row>
    <row r="3">
      <c r="A3" s="4" t="inlineStr">
        <is>
          <t>Account payable accrued expense</t>
        </is>
      </c>
      <c r="E3" s="6" t="n">
        <v>193760</v>
      </c>
      <c r="G3" s="6" t="n">
        <v>193760</v>
      </c>
    </row>
    <row r="4">
      <c r="A4" s="4" t="inlineStr">
        <is>
          <t>Revenue</t>
        </is>
      </c>
      <c r="B4" s="6" t="n">
        <v>13595418</v>
      </c>
      <c r="E4" s="5" t="n">
        <v>14352098</v>
      </c>
      <c r="F4" s="6" t="n">
        <v>40061419</v>
      </c>
      <c r="G4" s="5" t="n">
        <v>39105318</v>
      </c>
    </row>
    <row r="5">
      <c r="A5" s="4" t="inlineStr">
        <is>
          <t>Income tax term</t>
        </is>
      </c>
      <c r="F5" s="4" t="inlineStr">
        <is>
          <t>5 years</t>
        </is>
      </c>
    </row>
    <row r="6">
      <c r="A6" s="4" t="inlineStr">
        <is>
          <t>Allowance for doubtful accounts</t>
        </is>
      </c>
      <c r="F6" s="6" t="n">
        <v>677623</v>
      </c>
      <c r="H6" s="6" t="n">
        <v>715845</v>
      </c>
    </row>
    <row r="7">
      <c r="A7" s="4" t="inlineStr">
        <is>
          <t>Accrued interest expense</t>
        </is>
      </c>
      <c r="G7" s="5" t="n">
        <v>228556</v>
      </c>
    </row>
    <row r="8">
      <c r="A8" s="4" t="inlineStr">
        <is>
          <t>Salaries and wages</t>
        </is>
      </c>
      <c r="E8" s="5" t="n">
        <v>473910</v>
      </c>
      <c r="G8" s="5" t="n">
        <v>1361657</v>
      </c>
    </row>
    <row r="9">
      <c r="A9" s="4" t="inlineStr">
        <is>
          <t>Net income (loss)</t>
        </is>
      </c>
      <c r="B9" s="5" t="n">
        <v>-1936543</v>
      </c>
      <c r="C9" s="6" t="n">
        <v>-2379056</v>
      </c>
      <c r="D9" s="6" t="n">
        <v>-2173903</v>
      </c>
      <c r="E9" s="5" t="n">
        <v>757866</v>
      </c>
      <c r="F9" s="5" t="n">
        <v>-6489502</v>
      </c>
      <c r="G9" s="5" t="n">
        <v>1651867</v>
      </c>
    </row>
    <row r="10">
      <c r="A10" s="4" t="inlineStr">
        <is>
          <t>Working capital deficit</t>
        </is>
      </c>
      <c r="B10" s="5" t="n">
        <v>-6856340</v>
      </c>
      <c r="F10" s="5" t="n">
        <v>-6856340</v>
      </c>
    </row>
    <row r="11">
      <c r="A11" s="4" t="inlineStr">
        <is>
          <t>Cash used in operation</t>
        </is>
      </c>
      <c r="F11" s="5" t="n">
        <v>5549269</v>
      </c>
    </row>
    <row r="12">
      <c r="A12" s="4" t="inlineStr">
        <is>
          <t>Accumulated deficit</t>
        </is>
      </c>
      <c r="B12" s="5" t="n">
        <v>-25240326</v>
      </c>
      <c r="F12" s="5" t="n">
        <v>-25240326</v>
      </c>
      <c r="H12" s="5" t="n">
        <v>-18750824</v>
      </c>
    </row>
    <row r="13">
      <c r="A13" s="4" t="inlineStr">
        <is>
          <t>Stockholders' equity</t>
        </is>
      </c>
      <c r="B13" s="5" t="n">
        <v>4650961</v>
      </c>
      <c r="C13" s="6" t="n">
        <v>384548</v>
      </c>
      <c r="D13" s="6" t="n">
        <v>-2804680</v>
      </c>
      <c r="E13" s="5" t="n">
        <v>-4770002</v>
      </c>
      <c r="F13" s="5" t="n">
        <v>4650961</v>
      </c>
      <c r="G13" s="5" t="n">
        <v>-4770002</v>
      </c>
      <c r="H13" s="5" t="n">
        <v>-4161013</v>
      </c>
      <c r="I13" s="6" t="n">
        <v>-5527750</v>
      </c>
      <c r="J13" s="6" t="n">
        <v>-7087901</v>
      </c>
      <c r="K13" s="6" t="n">
        <v>-6460829</v>
      </c>
    </row>
    <row r="14">
      <c r="A14" s="4" t="inlineStr">
        <is>
          <t>Depreciation expense</t>
        </is>
      </c>
      <c r="B14" s="5" t="n">
        <v>68852</v>
      </c>
      <c r="E14" s="5" t="n">
        <v>58905</v>
      </c>
      <c r="F14" s="5" t="n">
        <v>218664</v>
      </c>
      <c r="G14" s="5" t="n">
        <v>183156</v>
      </c>
    </row>
    <row r="15">
      <c r="A15" s="4" t="inlineStr">
        <is>
          <t>Amortization expense</t>
        </is>
      </c>
      <c r="B15" s="5" t="n">
        <v>8339</v>
      </c>
      <c r="E15" s="5" t="n">
        <v>8339</v>
      </c>
      <c r="F15" s="5" t="n">
        <v>24746</v>
      </c>
      <c r="G15" s="5" t="n">
        <v>24836</v>
      </c>
    </row>
    <row r="16">
      <c r="A16" s="4" t="inlineStr">
        <is>
          <t>Goodwill</t>
        </is>
      </c>
      <c r="B16" s="5" t="n">
        <v>49697</v>
      </c>
      <c r="F16" s="5" t="n">
        <v>49697</v>
      </c>
      <c r="H16" s="5" t="n">
        <v>49697</v>
      </c>
    </row>
    <row r="17">
      <c r="A17" s="4" t="inlineStr">
        <is>
          <t>Customer deposits</t>
        </is>
      </c>
      <c r="H17" s="5" t="n">
        <v>22340</v>
      </c>
    </row>
    <row r="18">
      <c r="A18" s="4" t="inlineStr">
        <is>
          <t>Potential retirement and termination benefits liability</t>
        </is>
      </c>
      <c r="B18" s="5" t="n">
        <v>101446</v>
      </c>
      <c r="F18" s="6" t="n">
        <v>101446</v>
      </c>
      <c r="H18" s="6" t="n">
        <v>107167</v>
      </c>
    </row>
    <row r="19">
      <c r="A19" s="4" t="inlineStr">
        <is>
          <t>Import/export license [Member]</t>
        </is>
      </c>
    </row>
    <row r="20">
      <c r="A20" s="4" t="inlineStr">
        <is>
          <t>Estimated Useful Life</t>
        </is>
      </c>
      <c r="F20" s="4" t="inlineStr">
        <is>
          <t>5 years</t>
        </is>
      </c>
    </row>
    <row r="21">
      <c r="A21" s="4" t="inlineStr">
        <is>
          <t>Greece [Member]</t>
        </is>
      </c>
    </row>
    <row r="22">
      <c r="A22" s="4" t="inlineStr">
        <is>
          <t>Revenue</t>
        </is>
      </c>
      <c r="B22" s="5" t="n">
        <v>13555718</v>
      </c>
      <c r="E22" s="6" t="n">
        <v>13405280</v>
      </c>
      <c r="F22" s="6" t="n">
        <v>39514083</v>
      </c>
      <c r="G22" s="6" t="n">
        <v>36062729</v>
      </c>
    </row>
    <row r="23">
      <c r="A23" s="4" t="inlineStr">
        <is>
          <t>Income tax rate</t>
        </is>
      </c>
      <c r="F23" s="4" t="inlineStr">
        <is>
          <t>22.00%</t>
        </is>
      </c>
    </row>
    <row r="24">
      <c r="A24" s="4" t="inlineStr">
        <is>
          <t>United Kingdom Of England [Member]</t>
        </is>
      </c>
    </row>
    <row r="25">
      <c r="A25" s="4" t="inlineStr">
        <is>
          <t>Income tax rate</t>
        </is>
      </c>
      <c r="F25" s="4" t="inlineStr">
        <is>
          <t>19.00%</t>
        </is>
      </c>
    </row>
    <row r="26">
      <c r="A26" s="4" t="inlineStr">
        <is>
          <t>Pancreta Bank [Member]</t>
        </is>
      </c>
    </row>
    <row r="27">
      <c r="A27" s="4" t="inlineStr">
        <is>
          <t>Additional investments in equity securities</t>
        </is>
      </c>
      <c r="F27" s="6" t="n">
        <v>4517</v>
      </c>
    </row>
    <row r="28">
      <c r="A28" s="4" t="inlineStr">
        <is>
          <t>Diversa S.A. [Member]</t>
        </is>
      </c>
    </row>
    <row r="29">
      <c r="A29" s="4" t="inlineStr">
        <is>
          <t>Equity method investment shares acquired, shares</t>
        </is>
      </c>
      <c r="F29" s="5" t="n">
        <v>40000</v>
      </c>
    </row>
    <row r="30">
      <c r="A30" s="4" t="inlineStr">
        <is>
          <t>Equity method investment shares acquired, value</t>
        </is>
      </c>
      <c r="B30" s="5" t="n">
        <v>206534</v>
      </c>
      <c r="F30" s="6" t="n">
        <v>206534</v>
      </c>
    </row>
    <row r="31">
      <c r="A31" s="4" t="inlineStr">
        <is>
          <t>Closing price</t>
        </is>
      </c>
      <c r="F31" s="4" t="inlineStr">
        <is>
          <t>5.16</t>
        </is>
      </c>
    </row>
    <row r="32">
      <c r="A32" s="4" t="inlineStr">
        <is>
          <t>National Bank of Greece [Member]</t>
        </is>
      </c>
    </row>
    <row r="33">
      <c r="A33" s="4" t="inlineStr">
        <is>
          <t>Equity method investment shares acquired, shares</t>
        </is>
      </c>
      <c r="F33" s="5" t="n">
        <v>16666</v>
      </c>
    </row>
    <row r="34">
      <c r="A34" s="4" t="inlineStr">
        <is>
          <t>Equity method investment shares acquired, value</t>
        </is>
      </c>
      <c r="B34" s="5" t="n">
        <v>4669</v>
      </c>
      <c r="F34" s="6" t="n">
        <v>4669</v>
      </c>
    </row>
    <row r="35">
      <c r="A35" s="4" t="inlineStr">
        <is>
          <t>Closing price</t>
        </is>
      </c>
      <c r="F35" s="4" t="inlineStr">
        <is>
          <t>0.28</t>
        </is>
      </c>
    </row>
    <row r="36">
      <c r="A36" s="4" t="inlineStr">
        <is>
          <t>ICC International Cannabis Corp [Member]</t>
        </is>
      </c>
    </row>
    <row r="37">
      <c r="A37" s="4" t="inlineStr">
        <is>
          <t>Equity method investment shares acquired, shares</t>
        </is>
      </c>
      <c r="F37" s="5" t="n">
        <v>3000000</v>
      </c>
    </row>
    <row r="38">
      <c r="A38" s="4" t="inlineStr">
        <is>
          <t>Equity method investment shares acquired, value</t>
        </is>
      </c>
      <c r="B38" s="6" t="n">
        <v>0</v>
      </c>
      <c r="F38" s="6" t="n">
        <v>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26" customWidth="1" min="3" max="3"/>
    <col width="80" customWidth="1" min="4" max="4"/>
    <col width="80" customWidth="1" min="5" max="5"/>
    <col width="80" customWidth="1" min="6" max="6"/>
    <col width="21" customWidth="1" min="7" max="7"/>
    <col width="14" customWidth="1" min="8" max="8"/>
  </cols>
  <sheetData>
    <row r="1">
      <c r="A1" s="1" t="inlineStr">
        <is>
          <t>MARKETABLE SECURITIES (Details Narrative)</t>
        </is>
      </c>
      <c r="B1" s="2" t="inlineStr">
        <is>
          <t>1 Months Ended</t>
        </is>
      </c>
      <c r="D1" s="2" t="inlineStr">
        <is>
          <t>9 Months Ended</t>
        </is>
      </c>
    </row>
    <row r="2">
      <c r="B2" s="2" t="inlineStr">
        <is>
          <t>Jul. 16, 2018USD ($)shares</t>
        </is>
      </c>
      <c r="C2" s="2" t="inlineStr">
        <is>
          <t>May 17, 2018USD ($)shares</t>
        </is>
      </c>
      <c r="D2" s="2" t="inlineStr">
        <is>
          <t>Sep. 30, 2021USD ($)$ / sharesshares</t>
        </is>
      </c>
      <c r="E2" s="2" t="inlineStr">
        <is>
          <t>Sep. 30, 2021CAD ($)</t>
        </is>
      </c>
      <c r="F2" s="2" t="inlineStr">
        <is>
          <t>Sep. 30, 2021EUR (€)</t>
        </is>
      </c>
      <c r="G2" s="2" t="inlineStr">
        <is>
          <t>Dec. 31, 2020USD ($)</t>
        </is>
      </c>
      <c r="H2" s="2" t="inlineStr">
        <is>
          <t>Jun. 30, 2019</t>
        </is>
      </c>
    </row>
    <row r="3">
      <c r="A3" s="4" t="inlineStr">
        <is>
          <t>Other assets</t>
        </is>
      </c>
      <c r="D3" s="6" t="n">
        <v>805264</v>
      </c>
      <c r="G3" s="6" t="n">
        <v>905318</v>
      </c>
    </row>
    <row r="4">
      <c r="A4" s="4" t="inlineStr">
        <is>
          <t>Net unrealized loss on fair value investment</t>
        </is>
      </c>
      <c r="D4" s="6" t="n">
        <v>317</v>
      </c>
    </row>
    <row r="5">
      <c r="A5" s="4" t="inlineStr">
        <is>
          <t>Marketable securities - Divsersa S.A. [Member]</t>
        </is>
      </c>
    </row>
    <row r="6">
      <c r="A6" s="4" t="inlineStr">
        <is>
          <t>Closing price of shares | $ / shares</t>
        </is>
      </c>
      <c r="D6" s="8" t="n">
        <v>5.16</v>
      </c>
    </row>
    <row r="7">
      <c r="A7" s="4" t="inlineStr">
        <is>
          <t>Shares issued as marketable securities | shares</t>
        </is>
      </c>
      <c r="D7" s="5" t="n">
        <v>40000</v>
      </c>
    </row>
    <row r="8">
      <c r="A8" s="4" t="inlineStr">
        <is>
          <t>Marketable securities - National Bank of Greece [Member]</t>
        </is>
      </c>
    </row>
    <row r="9">
      <c r="A9" s="4" t="inlineStr">
        <is>
          <t>Closing price of shares | $ / shares</t>
        </is>
      </c>
      <c r="D9" s="8" t="n">
        <v>0.28</v>
      </c>
    </row>
    <row r="10">
      <c r="A10" s="4" t="inlineStr">
        <is>
          <t>Marketable securities</t>
        </is>
      </c>
      <c r="D10" s="6" t="n">
        <v>4669</v>
      </c>
    </row>
    <row r="11">
      <c r="A11" s="4" t="inlineStr">
        <is>
          <t>Shares issued as marketable securities | shares</t>
        </is>
      </c>
      <c r="D11" s="5" t="n">
        <v>16666</v>
      </c>
    </row>
    <row r="12">
      <c r="A12" s="4" t="inlineStr">
        <is>
          <t>Stock issued during the period, amount</t>
        </is>
      </c>
      <c r="D12" s="6" t="n">
        <v>206534</v>
      </c>
    </row>
    <row r="13">
      <c r="A13" s="4" t="inlineStr">
        <is>
          <t>Cosmo Farmacy LP [Member]</t>
        </is>
      </c>
    </row>
    <row r="14">
      <c r="A14" s="4" t="inlineStr">
        <is>
          <t>Investement</t>
        </is>
      </c>
      <c r="D14" s="6" t="n">
        <v>176145</v>
      </c>
    </row>
    <row r="15">
      <c r="A15" s="4" t="inlineStr">
        <is>
          <t>Initial share capital | €</t>
        </is>
      </c>
      <c r="F15" s="9" t="n">
        <v>150000</v>
      </c>
    </row>
    <row r="16">
      <c r="A16" s="4" t="inlineStr">
        <is>
          <t>Initial share capital increased | €</t>
        </is>
      </c>
      <c r="F16" s="5" t="n">
        <v>500000</v>
      </c>
    </row>
    <row r="17">
      <c r="A17" s="4" t="inlineStr">
        <is>
          <t>Pharmacy license value | €</t>
        </is>
      </c>
      <c r="F17" s="9" t="n">
        <v>350000</v>
      </c>
    </row>
    <row r="18">
      <c r="A18" s="4" t="inlineStr">
        <is>
          <t>Maturity period of license</t>
        </is>
      </c>
      <c r="D18" s="4" t="inlineStr">
        <is>
          <t>30 years</t>
        </is>
      </c>
      <c r="E18" s="4" t="inlineStr">
        <is>
          <t>30 years</t>
        </is>
      </c>
      <c r="F18" s="4" t="inlineStr">
        <is>
          <t>30 years</t>
        </is>
      </c>
    </row>
    <row r="19">
      <c r="A19" s="4" t="inlineStr">
        <is>
          <t>Ownership equity</t>
        </is>
      </c>
      <c r="H19" s="4" t="inlineStr">
        <is>
          <t>70.00%</t>
        </is>
      </c>
    </row>
    <row r="20">
      <c r="A20" s="4" t="inlineStr">
        <is>
          <t>cash contributed to limited partner | €</t>
        </is>
      </c>
      <c r="F20" s="9" t="n">
        <v>150000</v>
      </c>
    </row>
    <row r="21">
      <c r="A21" s="4" t="inlineStr">
        <is>
          <t>Equity ownership remaining</t>
        </is>
      </c>
      <c r="H21" s="4" t="inlineStr">
        <is>
          <t>30.00%</t>
        </is>
      </c>
    </row>
    <row r="22">
      <c r="A22" s="4" t="inlineStr">
        <is>
          <t>Marathon Global Inc [Member] | Distribution and Equity Acquisition Agreement [Member]</t>
        </is>
      </c>
    </row>
    <row r="23">
      <c r="A23" s="4" t="inlineStr">
        <is>
          <t>Upfront cash received</t>
        </is>
      </c>
      <c r="E23" s="6" t="n">
        <v>2000000</v>
      </c>
    </row>
    <row r="24">
      <c r="A24" s="4" t="inlineStr">
        <is>
          <t>Equity interest acquired description</t>
        </is>
      </c>
      <c r="D24" s="4" t="inlineStr">
        <is>
          <t>a 33 1/3% equity interest or 5 million shares in Marathon as partial consideration for the Company’s distribution services</t>
        </is>
      </c>
      <c r="E24" s="4" t="inlineStr">
        <is>
          <t>a 33 1/3% equity interest or 5 million shares in Marathon as partial consideration for the Company’s distribution services</t>
        </is>
      </c>
      <c r="F24" s="4" t="inlineStr">
        <is>
          <t>a 33 1/3% equity interest or 5 million shares in Marathon as partial consideration for the Company’s distribution services</t>
        </is>
      </c>
    </row>
    <row r="25">
      <c r="A25" s="4" t="inlineStr">
        <is>
          <t>Agreement term</t>
        </is>
      </c>
      <c r="D25" s="4" t="inlineStr">
        <is>
          <t>5 years</t>
        </is>
      </c>
      <c r="E25" s="4" t="inlineStr">
        <is>
          <t>5 years</t>
        </is>
      </c>
      <c r="F25" s="4" t="inlineStr">
        <is>
          <t>5 years</t>
        </is>
      </c>
    </row>
    <row r="26">
      <c r="A26" s="4" t="inlineStr">
        <is>
          <t>Marathon Global Inc [Member] | Distribution and Equity Acquisition Agreement [Member] | Gross Sales One [Member]</t>
        </is>
      </c>
    </row>
    <row r="27">
      <c r="A27" s="4" t="inlineStr">
        <is>
          <t>Cash received upon gross sales</t>
        </is>
      </c>
      <c r="E27" s="6" t="n">
        <v>2750000</v>
      </c>
    </row>
    <row r="28">
      <c r="A28" s="4" t="inlineStr">
        <is>
          <t>Gross sales</t>
        </is>
      </c>
      <c r="E28" s="5" t="n">
        <v>13000000</v>
      </c>
    </row>
    <row r="29">
      <c r="A29" s="4" t="inlineStr">
        <is>
          <t>Marathon Global Inc [Member] | Distribution and Equity Acquisition Agreement [Member] | Gross Sales [Member]</t>
        </is>
      </c>
    </row>
    <row r="30">
      <c r="A30" s="4" t="inlineStr">
        <is>
          <t>Upfront cash received</t>
        </is>
      </c>
      <c r="E30" s="6" t="n">
        <v>2000000</v>
      </c>
    </row>
    <row r="31">
      <c r="A31" s="4" t="inlineStr">
        <is>
          <t>Equity interest acquired description</t>
        </is>
      </c>
      <c r="D31" s="4" t="inlineStr">
        <is>
          <t>a 33 1/3% equity interest or 5 million shares in Marathon as partial consideration for the Company’s distribution services</t>
        </is>
      </c>
      <c r="E31" s="4" t="inlineStr">
        <is>
          <t>a 33 1/3% equity interest or 5 million shares in Marathon as partial consideration for the Company’s distribution services</t>
        </is>
      </c>
      <c r="F31" s="4" t="inlineStr">
        <is>
          <t>a 33 1/3% equity interest or 5 million shares in Marathon as partial consideration for the Company’s distribution services</t>
        </is>
      </c>
    </row>
    <row r="32">
      <c r="A32" s="4" t="inlineStr">
        <is>
          <t>Agreement term</t>
        </is>
      </c>
      <c r="D32" s="4" t="inlineStr">
        <is>
          <t>5 years</t>
        </is>
      </c>
      <c r="E32" s="4" t="inlineStr">
        <is>
          <t>5 years</t>
        </is>
      </c>
      <c r="F32" s="4" t="inlineStr">
        <is>
          <t>5 years</t>
        </is>
      </c>
    </row>
    <row r="33">
      <c r="A33" s="4" t="inlineStr">
        <is>
          <t>Cash received upon gross sales</t>
        </is>
      </c>
      <c r="E33" s="6" t="n">
        <v>2750000</v>
      </c>
    </row>
    <row r="34">
      <c r="A34" s="4" t="inlineStr">
        <is>
          <t>Gross sales</t>
        </is>
      </c>
      <c r="E34" s="5" t="n">
        <v>6500000</v>
      </c>
    </row>
    <row r="35">
      <c r="A35" s="4" t="inlineStr">
        <is>
          <t>Marathon Global Inc [Member] | Share Exchange Agreement [Member]</t>
        </is>
      </c>
    </row>
    <row r="36">
      <c r="A36" s="4" t="inlineStr">
        <is>
          <t>Shares of Marathon transferred by company to KBB | shares</t>
        </is>
      </c>
      <c r="B36" s="5" t="n">
        <v>2500000</v>
      </c>
    </row>
    <row r="37">
      <c r="A37" s="4" t="inlineStr">
        <is>
          <t>Gain on exchange of investment</t>
        </is>
      </c>
      <c r="B37" s="6" t="n">
        <v>2092200</v>
      </c>
      <c r="C37" s="6" t="n">
        <v>1953000</v>
      </c>
    </row>
    <row r="38">
      <c r="A38" s="4" t="inlineStr">
        <is>
          <t>ICC [Member] | Share Exchange Agreement [Member]</t>
        </is>
      </c>
    </row>
    <row r="39">
      <c r="A39" s="4" t="inlineStr">
        <is>
          <t>Net unrealized loss on fair value investment</t>
        </is>
      </c>
      <c r="D39" s="6" t="n">
        <v>0</v>
      </c>
    </row>
    <row r="40">
      <c r="A40" s="4" t="inlineStr">
        <is>
          <t>Upfront cash received</t>
        </is>
      </c>
      <c r="E40" s="6" t="n">
        <v>2000000</v>
      </c>
    </row>
    <row r="41">
      <c r="A41" s="4" t="inlineStr">
        <is>
          <t>Investement</t>
        </is>
      </c>
      <c r="D41" s="6" t="n">
        <v>0</v>
      </c>
      <c r="G41" s="6" t="n">
        <v>0</v>
      </c>
    </row>
    <row r="42">
      <c r="A42" s="4" t="inlineStr">
        <is>
          <t>Equity method investment shares acquired | shares</t>
        </is>
      </c>
      <c r="B42" s="5" t="n">
        <v>5000000</v>
      </c>
    </row>
    <row r="43">
      <c r="A43" s="4" t="inlineStr">
        <is>
          <t>Description for ownership percentage</t>
        </is>
      </c>
      <c r="B43" s="4" t="inlineStr">
        <is>
          <t>The ten million shares of ICC owned by the Company constituted approximately 7% of the 141,219,108 shares of capital stock of KBB then issued and outstanding. The Company does not have the ability to exercise significant influence over ICC</t>
        </is>
      </c>
      <c r="D43"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c r="E43"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c r="F43"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row>
    <row r="44">
      <c r="A44" s="4" t="inlineStr">
        <is>
          <t>Additional shares issued, shares | shares</t>
        </is>
      </c>
      <c r="D44" s="5" t="n">
        <v>3000000</v>
      </c>
    </row>
    <row r="45">
      <c r="A45" s="4" t="inlineStr">
        <is>
          <t>Additional shares issued, amount</t>
        </is>
      </c>
      <c r="D45" s="6" t="n">
        <v>0</v>
      </c>
    </row>
    <row r="46">
      <c r="A46" s="4" t="inlineStr">
        <is>
          <t>Kaneh Bosm Biotechnology Inc [Member] | Share Exchange Agreement [Member]</t>
        </is>
      </c>
    </row>
    <row r="47">
      <c r="A47" s="4" t="inlineStr">
        <is>
          <t>Transfer of shares | shares</t>
        </is>
      </c>
      <c r="C47" s="5" t="n">
        <v>2500000</v>
      </c>
    </row>
    <row r="48">
      <c r="A48" s="4" t="inlineStr">
        <is>
          <t>Kaneh Bosm Biotechnology Inc [Member] | Share Exchange Agreement [Member] | Canadian Securities Exchange [Member]</t>
        </is>
      </c>
    </row>
    <row r="49">
      <c r="A49" s="4" t="inlineStr">
        <is>
          <t>Exchange of shares | shares</t>
        </is>
      </c>
      <c r="C49" s="5" t="n">
        <v>5000000</v>
      </c>
    </row>
    <row r="50">
      <c r="A50" s="4" t="inlineStr">
        <is>
          <t>May and July 2018 [Member] | Marathon Global Inc [Member]</t>
        </is>
      </c>
    </row>
    <row r="51">
      <c r="A51" s="4" t="inlineStr">
        <is>
          <t>Consideration for the distribution services, shares</t>
        </is>
      </c>
      <c r="D51" s="6" t="n">
        <v>50000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Sep. 30, 2021</t>
        </is>
      </c>
      <c r="C1" s="2" t="inlineStr">
        <is>
          <t>Dec. 31, 2020</t>
        </is>
      </c>
    </row>
    <row r="2">
      <c r="A2" s="4" t="inlineStr">
        <is>
          <t>Property plant and equipment</t>
        </is>
      </c>
      <c r="B2" s="6" t="n">
        <v>2835633</v>
      </c>
      <c r="C2" s="6" t="n">
        <v>2447427</v>
      </c>
    </row>
    <row r="3">
      <c r="A3" s="4" t="inlineStr">
        <is>
          <t>Less: Accumulated depreciation</t>
        </is>
      </c>
      <c r="B3" s="5" t="n">
        <v>-867128</v>
      </c>
      <c r="C3" s="5" t="n">
        <v>690214</v>
      </c>
    </row>
    <row r="4">
      <c r="A4" s="4" t="inlineStr">
        <is>
          <t>Total</t>
        </is>
      </c>
      <c r="B4" s="5" t="n">
        <v>1968505</v>
      </c>
      <c r="C4" s="5" t="n">
        <v>1757213</v>
      </c>
    </row>
    <row r="5">
      <c r="A5" s="4" t="inlineStr">
        <is>
          <t>Computers and software [Member]</t>
        </is>
      </c>
    </row>
    <row r="6">
      <c r="A6" s="4" t="inlineStr">
        <is>
          <t>Property plant and equipment</t>
        </is>
      </c>
      <c r="B6" s="5" t="n">
        <v>143015</v>
      </c>
      <c r="C6" s="5" t="n">
        <v>149005</v>
      </c>
    </row>
    <row r="7">
      <c r="A7" s="4" t="inlineStr">
        <is>
          <t>Leasehold Improvements [Member]</t>
        </is>
      </c>
    </row>
    <row r="8">
      <c r="A8" s="4" t="inlineStr">
        <is>
          <t>Property plant and equipment</t>
        </is>
      </c>
      <c r="B8" s="5" t="n">
        <v>531011</v>
      </c>
      <c r="C8" s="5" t="n">
        <v>560711</v>
      </c>
    </row>
    <row r="9">
      <c r="A9" s="4" t="inlineStr">
        <is>
          <t>Vehicles [Member]</t>
        </is>
      </c>
    </row>
    <row r="10">
      <c r="A10" s="4" t="inlineStr">
        <is>
          <t>Property plant and equipment</t>
        </is>
      </c>
      <c r="B10" s="5" t="n">
        <v>98868</v>
      </c>
      <c r="C10" s="5" t="n">
        <v>105057</v>
      </c>
    </row>
    <row r="11">
      <c r="A11" s="4" t="inlineStr">
        <is>
          <t>Furniture, fixtures and equipment [Member]</t>
        </is>
      </c>
    </row>
    <row r="12">
      <c r="A12" s="4" t="inlineStr">
        <is>
          <t>Property plant and equipment</t>
        </is>
      </c>
      <c r="B12" s="6" t="n">
        <v>2062739</v>
      </c>
      <c r="C12" s="6" t="n">
        <v>16326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INCOME (LOSS) (Unaudited)</t>
        </is>
      </c>
    </row>
    <row r="4">
      <c r="A4" s="4" t="inlineStr">
        <is>
          <t>REVENUE</t>
        </is>
      </c>
      <c r="B4" s="6" t="n">
        <v>13595418</v>
      </c>
      <c r="C4" s="6" t="n">
        <v>14352098</v>
      </c>
      <c r="D4" s="6" t="n">
        <v>40061419</v>
      </c>
      <c r="E4" s="6" t="n">
        <v>39105318</v>
      </c>
    </row>
    <row r="5">
      <c r="A5" s="4" t="inlineStr">
        <is>
          <t>COST OF GOODS SOLD</t>
        </is>
      </c>
      <c r="B5" s="5" t="n">
        <v>11249848</v>
      </c>
      <c r="C5" s="5" t="n">
        <v>11954788</v>
      </c>
      <c r="D5" s="5" t="n">
        <v>34677671</v>
      </c>
      <c r="E5" s="5" t="n">
        <v>33166706</v>
      </c>
    </row>
    <row r="6">
      <c r="A6" s="4" t="inlineStr">
        <is>
          <t>GROSS PROFIT</t>
        </is>
      </c>
      <c r="B6" s="5" t="n">
        <v>2345570</v>
      </c>
      <c r="C6" s="5" t="n">
        <v>2397310</v>
      </c>
      <c r="D6" s="5" t="n">
        <v>5383748</v>
      </c>
      <c r="E6" s="5" t="n">
        <v>5938612</v>
      </c>
    </row>
    <row r="7">
      <c r="A7" s="3" t="inlineStr">
        <is>
          <t>OPERATING EXPENSES</t>
        </is>
      </c>
    </row>
    <row r="8">
      <c r="A8" s="4" t="inlineStr">
        <is>
          <t>General and administrative expenses</t>
        </is>
      </c>
      <c r="B8" s="5" t="n">
        <v>2427085</v>
      </c>
      <c r="C8" s="5" t="n">
        <v>543776</v>
      </c>
      <c r="D8" s="5" t="n">
        <v>6708796</v>
      </c>
      <c r="E8" s="5" t="n">
        <v>1340602</v>
      </c>
    </row>
    <row r="9">
      <c r="A9" s="4" t="inlineStr">
        <is>
          <t>Salaries and wages</t>
        </is>
      </c>
      <c r="B9" s="5" t="n">
        <v>683129</v>
      </c>
      <c r="C9" s="5" t="n">
        <v>473910</v>
      </c>
      <c r="D9" s="5" t="n">
        <v>1786954</v>
      </c>
      <c r="E9" s="5" t="n">
        <v>1361657</v>
      </c>
    </row>
    <row r="10">
      <c r="A10" s="4" t="inlineStr">
        <is>
          <t>Sales and marketing expenses</t>
        </is>
      </c>
      <c r="B10" s="5" t="n">
        <v>41715</v>
      </c>
      <c r="C10" s="5" t="n">
        <v>211874</v>
      </c>
      <c r="D10" s="5" t="n">
        <v>586440</v>
      </c>
      <c r="E10" s="5" t="n">
        <v>645930</v>
      </c>
    </row>
    <row r="11">
      <c r="A11" s="4" t="inlineStr">
        <is>
          <t>Depreciation and amortization expense</t>
        </is>
      </c>
      <c r="B11" s="5" t="n">
        <v>108192</v>
      </c>
      <c r="C11" s="5" t="n">
        <v>87747</v>
      </c>
      <c r="D11" s="5" t="n">
        <v>323678</v>
      </c>
      <c r="E11" s="5" t="n">
        <v>298543</v>
      </c>
    </row>
    <row r="12">
      <c r="A12" s="4" t="inlineStr">
        <is>
          <t>TOTAL OPERATING EXPENSES</t>
        </is>
      </c>
      <c r="B12" s="5" t="n">
        <v>3260121</v>
      </c>
      <c r="C12" s="5" t="n">
        <v>1317307</v>
      </c>
      <c r="D12" s="5" t="n">
        <v>9405868</v>
      </c>
      <c r="E12" s="5" t="n">
        <v>3646732</v>
      </c>
    </row>
    <row r="13">
      <c r="A13" s="4" t="inlineStr">
        <is>
          <t>INCOME (LOSS) FROM OPERATIONS</t>
        </is>
      </c>
      <c r="B13" s="5" t="n">
        <v>-914551</v>
      </c>
      <c r="C13" s="5" t="n">
        <v>1080003</v>
      </c>
      <c r="D13" s="5" t="n">
        <v>-4022120</v>
      </c>
      <c r="E13" s="5" t="n">
        <v>2291880</v>
      </c>
    </row>
    <row r="14">
      <c r="A14" s="3" t="inlineStr">
        <is>
          <t>OTHER INCOME (EXPENSE)</t>
        </is>
      </c>
    </row>
    <row r="15">
      <c r="A15" s="4" t="inlineStr">
        <is>
          <t>Other income</t>
        </is>
      </c>
      <c r="B15" s="5" t="n">
        <v>17716</v>
      </c>
      <c r="C15" s="5" t="n">
        <v>75124</v>
      </c>
      <c r="D15" s="5" t="n">
        <v>80241</v>
      </c>
      <c r="E15" s="5" t="n">
        <v>120654</v>
      </c>
    </row>
    <row r="16">
      <c r="A16" s="4" t="inlineStr">
        <is>
          <t>Other expense</t>
        </is>
      </c>
      <c r="B16" s="5" t="n">
        <v>-140193</v>
      </c>
      <c r="C16" s="5" t="n">
        <v>0</v>
      </c>
      <c r="D16" s="5" t="n">
        <v>-420344</v>
      </c>
      <c r="E16" s="5" t="n">
        <v>-17581</v>
      </c>
    </row>
    <row r="17">
      <c r="A17" s="4" t="inlineStr">
        <is>
          <t>Interest expense</t>
        </is>
      </c>
      <c r="B17" s="5" t="n">
        <v>-670282</v>
      </c>
      <c r="C17" s="5" t="n">
        <v>-789426</v>
      </c>
      <c r="D17" s="5" t="n">
        <v>-2182715</v>
      </c>
      <c r="E17" s="5" t="n">
        <v>-1853414</v>
      </c>
    </row>
    <row r="18">
      <c r="A18" s="4" t="inlineStr">
        <is>
          <t>Non-cash interest expense</t>
        </is>
      </c>
      <c r="B18" s="5" t="n">
        <v>-353303</v>
      </c>
      <c r="C18" s="5" t="n">
        <v>0</v>
      </c>
      <c r="D18" s="5" t="n">
        <v>-492391</v>
      </c>
      <c r="E18" s="5" t="n">
        <v>-29509</v>
      </c>
    </row>
    <row r="19">
      <c r="A19" s="4" t="inlineStr">
        <is>
          <t>Gain (loss) on equity investments, net</t>
        </is>
      </c>
      <c r="B19" s="5" t="n">
        <v>38</v>
      </c>
      <c r="C19" s="5" t="n">
        <v>-46883</v>
      </c>
      <c r="D19" s="5" t="n">
        <v>317</v>
      </c>
      <c r="E19" s="5" t="n">
        <v>-36637</v>
      </c>
    </row>
    <row r="20">
      <c r="A20" s="4" t="inlineStr">
        <is>
          <t>Gain on extinguishment of debt</t>
        </is>
      </c>
      <c r="B20" s="5" t="n">
        <v>350008</v>
      </c>
      <c r="C20" s="5" t="n">
        <v>16194</v>
      </c>
      <c r="D20" s="5" t="n">
        <v>795644</v>
      </c>
      <c r="E20" s="5" t="n">
        <v>795418</v>
      </c>
    </row>
    <row r="21">
      <c r="A21" s="4" t="inlineStr">
        <is>
          <t>Change in fair value of derivative liability</t>
        </is>
      </c>
      <c r="B21" s="5" t="n">
        <v>125621</v>
      </c>
      <c r="C21" s="5" t="n">
        <v>0</v>
      </c>
      <c r="D21" s="5" t="n">
        <v>213490</v>
      </c>
      <c r="E21" s="5" t="n">
        <v>0</v>
      </c>
    </row>
    <row r="22">
      <c r="A22" s="4" t="inlineStr">
        <is>
          <t>Foreign currency transaction, net</t>
        </is>
      </c>
      <c r="B22" s="5" t="n">
        <v>-183036</v>
      </c>
      <c r="C22" s="5" t="n">
        <v>427289</v>
      </c>
      <c r="D22" s="5" t="n">
        <v>-392472</v>
      </c>
      <c r="E22" s="5" t="n">
        <v>394983</v>
      </c>
    </row>
    <row r="23">
      <c r="A23" s="4" t="inlineStr">
        <is>
          <t>TOTAL OTHER EXPENSE, NET</t>
        </is>
      </c>
      <c r="B23" s="5" t="n">
        <v>-853431</v>
      </c>
      <c r="C23" s="5" t="n">
        <v>-317702</v>
      </c>
      <c r="D23" s="5" t="n">
        <v>-2398230</v>
      </c>
      <c r="E23" s="5" t="n">
        <v>-626086</v>
      </c>
    </row>
    <row r="24">
      <c r="A24" s="4" t="inlineStr">
        <is>
          <t>INCOME (LOSS) BEFORE INCOME TAXES</t>
        </is>
      </c>
      <c r="B24" s="5" t="n">
        <v>-1767982</v>
      </c>
      <c r="C24" s="5" t="n">
        <v>762301</v>
      </c>
      <c r="D24" s="5" t="n">
        <v>-6420350</v>
      </c>
      <c r="E24" s="5" t="n">
        <v>1665794</v>
      </c>
    </row>
    <row r="25">
      <c r="A25" s="4" t="inlineStr">
        <is>
          <t>PROVISION FOR INCOME TAXES</t>
        </is>
      </c>
      <c r="B25" s="5" t="n">
        <v>-168561</v>
      </c>
      <c r="C25" s="5" t="n">
        <v>-4435</v>
      </c>
      <c r="D25" s="5" t="n">
        <v>-69152</v>
      </c>
      <c r="E25" s="5" t="n">
        <v>-13927</v>
      </c>
    </row>
    <row r="26">
      <c r="A26" s="4" t="inlineStr">
        <is>
          <t>NET INCOME (LOSS)</t>
        </is>
      </c>
      <c r="B26" s="5" t="n">
        <v>-1936543</v>
      </c>
      <c r="C26" s="5" t="n">
        <v>757866</v>
      </c>
      <c r="D26" s="5" t="n">
        <v>-6489502</v>
      </c>
      <c r="E26" s="5" t="n">
        <v>1651867</v>
      </c>
    </row>
    <row r="27">
      <c r="A27" s="3" t="inlineStr">
        <is>
          <t>OTHER COMPREHENSIVE INCOME (LOSS)</t>
        </is>
      </c>
    </row>
    <row r="28">
      <c r="A28" s="4" t="inlineStr">
        <is>
          <t>Foreign currency translation adjustment, net</t>
        </is>
      </c>
      <c r="B28" s="5" t="n">
        <v>-214216</v>
      </c>
      <c r="C28" s="5" t="n">
        <v>79882</v>
      </c>
      <c r="D28" s="5" t="n">
        <v>-687510</v>
      </c>
      <c r="E28" s="5" t="n">
        <v>118960</v>
      </c>
    </row>
    <row r="29">
      <c r="A29" s="4" t="inlineStr">
        <is>
          <t>TOTAL COMPREHENSIVE INCOME (LOSS)</t>
        </is>
      </c>
      <c r="B29" s="6" t="n">
        <v>-2150759</v>
      </c>
      <c r="C29" s="6" t="n">
        <v>837748</v>
      </c>
      <c r="D29" s="6" t="n">
        <v>-7177012</v>
      </c>
      <c r="E29" s="6" t="n">
        <v>1770827</v>
      </c>
    </row>
    <row r="30">
      <c r="A30" s="4" t="inlineStr">
        <is>
          <t>BASIC NET INCOME (LOSS) PER SHARE</t>
        </is>
      </c>
      <c r="B30" s="8" t="n">
        <v>-0.11</v>
      </c>
      <c r="C30" s="8" t="n">
        <v>0.06</v>
      </c>
      <c r="D30" s="8" t="n">
        <v>-0.4</v>
      </c>
      <c r="E30" s="8" t="n">
        <v>0.12</v>
      </c>
    </row>
    <row r="31">
      <c r="A31" s="4" t="inlineStr">
        <is>
          <t>DILUTED NET INCOME (LOSS) PER SHARE</t>
        </is>
      </c>
      <c r="B31" s="8" t="n">
        <v>-0.11</v>
      </c>
      <c r="C31" s="8" t="n">
        <v>0.06</v>
      </c>
      <c r="D31" s="8" t="n">
        <v>-0.4</v>
      </c>
      <c r="E31" s="8" t="n">
        <v>0.12</v>
      </c>
    </row>
    <row r="32">
      <c r="A32" s="3" t="inlineStr">
        <is>
          <t>WEIGHTED AVERAGE NUMBER OF SHARES OUTSTANDING</t>
        </is>
      </c>
    </row>
    <row r="33">
      <c r="A33" s="4" t="inlineStr">
        <is>
          <t>Basic</t>
        </is>
      </c>
      <c r="B33" s="5" t="n">
        <v>17136735</v>
      </c>
      <c r="C33" s="5" t="n">
        <v>13225387</v>
      </c>
      <c r="D33" s="5" t="n">
        <v>16103193</v>
      </c>
      <c r="E33" s="5" t="n">
        <v>13225387</v>
      </c>
    </row>
    <row r="34">
      <c r="A34" s="4" t="inlineStr">
        <is>
          <t>Diluted</t>
        </is>
      </c>
      <c r="B34" s="5" t="n">
        <v>17136735</v>
      </c>
      <c r="C34" s="5" t="n">
        <v>13263944</v>
      </c>
      <c r="D34" s="5" t="n">
        <v>16103193</v>
      </c>
      <c r="E34" s="5" t="n">
        <v>132605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AND INTANGIBLE ASSETS, NET (Details) - USD ($)</t>
        </is>
      </c>
      <c r="B1" s="2" t="inlineStr">
        <is>
          <t>Sep. 30, 2021</t>
        </is>
      </c>
      <c r="C1" s="2" t="inlineStr">
        <is>
          <t>Dec. 31, 2020</t>
        </is>
      </c>
    </row>
    <row r="2">
      <c r="A2" s="4" t="inlineStr">
        <is>
          <t>Goodwill and intangible assets, gross</t>
        </is>
      </c>
      <c r="B2" s="6" t="n">
        <v>566297</v>
      </c>
      <c r="C2" s="6" t="n">
        <v>263790</v>
      </c>
    </row>
    <row r="3">
      <c r="A3" s="4" t="inlineStr">
        <is>
          <t>Less: Accumulated Amortization</t>
        </is>
      </c>
      <c r="B3" s="5" t="n">
        <v>-107727</v>
      </c>
      <c r="C3" s="5" t="n">
        <v>-82981</v>
      </c>
    </row>
    <row r="4">
      <c r="A4" s="4" t="inlineStr">
        <is>
          <t>Subtotal</t>
        </is>
      </c>
      <c r="B4" s="5" t="n">
        <v>458570</v>
      </c>
      <c r="C4" s="5" t="n">
        <v>180809</v>
      </c>
    </row>
    <row r="5">
      <c r="A5" s="4" t="inlineStr">
        <is>
          <t>Goodwill</t>
        </is>
      </c>
      <c r="B5" s="5" t="n">
        <v>49697</v>
      </c>
      <c r="C5" s="5" t="n">
        <v>49697</v>
      </c>
    </row>
    <row r="6">
      <c r="A6" s="4" t="inlineStr">
        <is>
          <t>Total</t>
        </is>
      </c>
      <c r="B6" s="5" t="n">
        <v>508267</v>
      </c>
      <c r="C6" s="5" t="n">
        <v>230506</v>
      </c>
    </row>
    <row r="7">
      <c r="A7" s="4" t="inlineStr">
        <is>
          <t>Customer Base [Member]</t>
        </is>
      </c>
    </row>
    <row r="8">
      <c r="A8" s="4" t="inlineStr">
        <is>
          <t>Goodwill and intangible assets, gross</t>
        </is>
      </c>
      <c r="B8" s="5" t="n">
        <v>176793</v>
      </c>
      <c r="C8" s="5" t="n">
        <v>176793</v>
      </c>
    </row>
    <row r="9">
      <c r="A9" s="4" t="inlineStr">
        <is>
          <t>Trade name / mark [Member]</t>
        </is>
      </c>
    </row>
    <row r="10">
      <c r="A10" s="4" t="inlineStr">
        <is>
          <t>Goodwill and intangible assets, gross</t>
        </is>
      </c>
      <c r="B10" s="5" t="n">
        <v>36997</v>
      </c>
      <c r="C10" s="5" t="n">
        <v>36997</v>
      </c>
    </row>
    <row r="11">
      <c r="A11" s="4" t="inlineStr">
        <is>
          <t>License [Member]</t>
        </is>
      </c>
    </row>
    <row r="12">
      <c r="A12" s="4" t="inlineStr">
        <is>
          <t>Goodwill and intangible assets, gross</t>
        </is>
      </c>
      <c r="B12" s="6" t="n">
        <v>352507</v>
      </c>
      <c r="C12"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INCOME TAXES (Details Narrative) - USD ($)</t>
        </is>
      </c>
      <c r="B1" s="2" t="inlineStr">
        <is>
          <t>9 Months Ended</t>
        </is>
      </c>
      <c r="D1" s="2" t="inlineStr">
        <is>
          <t>12 Months Ended</t>
        </is>
      </c>
    </row>
    <row r="2">
      <c r="B2" s="2" t="inlineStr">
        <is>
          <t>Sep. 30, 2021</t>
        </is>
      </c>
      <c r="C2" s="2" t="inlineStr">
        <is>
          <t>Sep. 30, 2020</t>
        </is>
      </c>
      <c r="D2" s="2" t="inlineStr">
        <is>
          <t>Dec. 31, 2020</t>
        </is>
      </c>
    </row>
    <row r="3">
      <c r="A3" s="4" t="inlineStr">
        <is>
          <t>Deferred tax assets</t>
        </is>
      </c>
      <c r="B3" s="6" t="n">
        <v>62606</v>
      </c>
      <c r="C3" s="6" t="n">
        <v>0</v>
      </c>
    </row>
    <row r="4">
      <c r="A4" s="4" t="inlineStr">
        <is>
          <t>United Kingdom [Member]</t>
        </is>
      </c>
    </row>
    <row r="5">
      <c r="A5" s="4" t="inlineStr">
        <is>
          <t>Income tax rate</t>
        </is>
      </c>
      <c r="B5" s="4" t="inlineStr">
        <is>
          <t>19.00%</t>
        </is>
      </c>
    </row>
    <row r="6">
      <c r="A6" s="4" t="inlineStr">
        <is>
          <t>Greece [Member]</t>
        </is>
      </c>
    </row>
    <row r="7">
      <c r="A7" s="4" t="inlineStr">
        <is>
          <t>Income tax rate</t>
        </is>
      </c>
      <c r="B7" s="4" t="inlineStr">
        <is>
          <t>22.00%</t>
        </is>
      </c>
    </row>
    <row r="8">
      <c r="A8" s="4" t="inlineStr">
        <is>
          <t>United States [Member]</t>
        </is>
      </c>
    </row>
    <row r="9">
      <c r="A9" s="4" t="inlineStr">
        <is>
          <t>Deferred tax assets</t>
        </is>
      </c>
      <c r="B9" s="6" t="n">
        <v>111468</v>
      </c>
      <c r="D9" s="6" t="n">
        <v>1784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CAPITAL STRUCTURE (Details Narrative) - USD ($)</t>
        </is>
      </c>
      <c r="B1" s="2" t="inlineStr">
        <is>
          <t>Aug. 04, 2021</t>
        </is>
      </c>
      <c r="C1" s="2" t="inlineStr">
        <is>
          <t>Jul. 19, 2021</t>
        </is>
      </c>
      <c r="D1" s="2" t="inlineStr">
        <is>
          <t>Jul. 13, 2021</t>
        </is>
      </c>
      <c r="E1" s="2" t="inlineStr">
        <is>
          <t>Feb. 05, 2021</t>
        </is>
      </c>
      <c r="F1" s="2" t="inlineStr">
        <is>
          <t>Sep. 15, 2021</t>
        </is>
      </c>
      <c r="G1" s="2" t="inlineStr">
        <is>
          <t>Aug. 16, 2021</t>
        </is>
      </c>
      <c r="H1" s="2" t="inlineStr">
        <is>
          <t>Jun. 23, 2021</t>
        </is>
      </c>
      <c r="I1" s="2" t="inlineStr">
        <is>
          <t>Jun. 20, 2019</t>
        </is>
      </c>
      <c r="J1" s="2" t="inlineStr">
        <is>
          <t>Sep. 30, 2021</t>
        </is>
      </c>
      <c r="K1" s="2" t="inlineStr">
        <is>
          <t>Mar. 31, 2021</t>
        </is>
      </c>
      <c r="L1" s="2" t="inlineStr">
        <is>
          <t>Sep. 30, 2021</t>
        </is>
      </c>
      <c r="M1" s="2" t="inlineStr">
        <is>
          <t>Sep. 30, 2020</t>
        </is>
      </c>
      <c r="N1" s="2" t="inlineStr">
        <is>
          <t>Jul. 14, 2021</t>
        </is>
      </c>
      <c r="O1" s="2" t="inlineStr">
        <is>
          <t>Dec. 31, 2020</t>
        </is>
      </c>
      <c r="P1" s="2" t="inlineStr">
        <is>
          <t>Oct. 29, 2020</t>
        </is>
      </c>
    </row>
    <row r="2">
      <c r="A2" s="4" t="inlineStr">
        <is>
          <t>Cancellation of treasury shares</t>
        </is>
      </c>
      <c r="F2" s="5" t="n">
        <v>57120</v>
      </c>
    </row>
    <row r="3">
      <c r="A3" s="4" t="inlineStr">
        <is>
          <t>Cancellation of treasury shares, value</t>
        </is>
      </c>
      <c r="F3" s="6" t="n">
        <v>171360</v>
      </c>
    </row>
    <row r="4">
      <c r="A4" s="4" t="inlineStr">
        <is>
          <t>Common stock, shares, outstanding</t>
        </is>
      </c>
      <c r="J4" s="5" t="n">
        <v>17039208</v>
      </c>
      <c r="L4" s="5" t="n">
        <v>17039208</v>
      </c>
      <c r="O4" s="5" t="n">
        <v>13069800</v>
      </c>
    </row>
    <row r="5">
      <c r="A5" s="4" t="inlineStr">
        <is>
          <t>Common stock, shares issued</t>
        </is>
      </c>
      <c r="J5" s="5" t="n">
        <v>17322628</v>
      </c>
      <c r="L5" s="5" t="n">
        <v>17322628</v>
      </c>
      <c r="O5" s="5" t="n">
        <v>15716619</v>
      </c>
    </row>
    <row r="6">
      <c r="A6" s="4" t="inlineStr">
        <is>
          <t>Common stock shares authorized</t>
        </is>
      </c>
      <c r="J6" s="5" t="n">
        <v>300000000</v>
      </c>
      <c r="L6" s="5" t="n">
        <v>300000000</v>
      </c>
      <c r="O6" s="5" t="n">
        <v>300000000</v>
      </c>
    </row>
    <row r="7">
      <c r="A7" s="4" t="inlineStr">
        <is>
          <t>Restricted shares of Common stock</t>
        </is>
      </c>
      <c r="K7" s="5" t="n">
        <v>1800000</v>
      </c>
    </row>
    <row r="8">
      <c r="A8" s="4" t="inlineStr">
        <is>
          <t>Stock earned per month</t>
        </is>
      </c>
      <c r="K8" s="5" t="n">
        <v>200000</v>
      </c>
    </row>
    <row r="9">
      <c r="A9" s="4" t="inlineStr">
        <is>
          <t>Stock-based compensation</t>
        </is>
      </c>
      <c r="J9" s="6" t="n">
        <v>5147076</v>
      </c>
      <c r="L9" s="6" t="n">
        <v>5147076</v>
      </c>
    </row>
    <row r="10">
      <c r="A10" s="4" t="inlineStr">
        <is>
          <t>Stock-based compensation, shares earned</t>
        </is>
      </c>
      <c r="K10" s="5" t="n">
        <v>1000000</v>
      </c>
    </row>
    <row r="11">
      <c r="A11" s="4" t="inlineStr">
        <is>
          <t>Retained agreement descriptions</t>
        </is>
      </c>
      <c r="K11" s="4" t="inlineStr">
        <is>
          <t>The Consultant retained 800,000 of the 1,800,000 shares and agreed with an assignee and the Company that 1,600,000 of the 1,800,000 shares shall be held in book entry for six (6) months from the date of this Agreement, subject to the above claw back. The shares valued on the date of the agreement at $3.28 per share or $5,904,000, which will be amortized over the term of the agreement</t>
        </is>
      </c>
    </row>
    <row r="12">
      <c r="A12" s="4" t="inlineStr">
        <is>
          <t>Preferred stock shares authorized</t>
        </is>
      </c>
      <c r="J12" s="5" t="n">
        <v>100000000</v>
      </c>
      <c r="L12" s="5" t="n">
        <v>100000000</v>
      </c>
      <c r="O12" s="5" t="n">
        <v>100000000</v>
      </c>
    </row>
    <row r="13">
      <c r="A13" s="4" t="inlineStr">
        <is>
          <t>Principal and accrued interest</t>
        </is>
      </c>
      <c r="M13" s="6" t="n">
        <v>228556</v>
      </c>
    </row>
    <row r="14">
      <c r="A14" s="4" t="inlineStr">
        <is>
          <t>Debt Exchange Agreement [Member]</t>
        </is>
      </c>
    </row>
    <row r="15">
      <c r="A15" s="4" t="inlineStr">
        <is>
          <t>Common stock, shares issued</t>
        </is>
      </c>
      <c r="B15" s="5" t="n">
        <v>321300</v>
      </c>
      <c r="P15" s="5" t="n">
        <v>259741</v>
      </c>
    </row>
    <row r="16">
      <c r="A16" s="4" t="inlineStr">
        <is>
          <t>Principal amount</t>
        </is>
      </c>
      <c r="H16" s="6" t="n">
        <v>3000000</v>
      </c>
    </row>
    <row r="17">
      <c r="A17" s="4" t="inlineStr">
        <is>
          <t>Exchange rate</t>
        </is>
      </c>
      <c r="H17" s="6" t="n">
        <v>6</v>
      </c>
    </row>
    <row r="18">
      <c r="A18" s="4" t="inlineStr">
        <is>
          <t>Capital contribution</t>
        </is>
      </c>
      <c r="J18" s="6" t="n">
        <v>1000000</v>
      </c>
      <c r="L18" s="6" t="n">
        <v>1000000</v>
      </c>
    </row>
    <row r="19">
      <c r="A19" s="4" t="inlineStr">
        <is>
          <t>Share issued price per share</t>
        </is>
      </c>
      <c r="P19" s="8" t="n">
        <v>3.85</v>
      </c>
    </row>
    <row r="20">
      <c r="A20" s="4" t="inlineStr">
        <is>
          <t>Debt Exchange Agreement [Member] | Chief Executive Officer [Member]</t>
        </is>
      </c>
    </row>
    <row r="21">
      <c r="A21" s="4" t="inlineStr">
        <is>
          <t>Principal amount</t>
        </is>
      </c>
      <c r="C21" s="6" t="n">
        <v>1250000</v>
      </c>
      <c r="D21" s="6" t="n">
        <v>1000000</v>
      </c>
      <c r="E21" s="6" t="n">
        <v>3010000</v>
      </c>
      <c r="H21" s="6" t="n">
        <v>3000000</v>
      </c>
    </row>
    <row r="22">
      <c r="A22" s="4" t="inlineStr">
        <is>
          <t>Exchange rate</t>
        </is>
      </c>
      <c r="C22" s="6" t="n">
        <v>6</v>
      </c>
    </row>
    <row r="23">
      <c r="A23" s="4" t="inlineStr">
        <is>
          <t>Capital contribution</t>
        </is>
      </c>
      <c r="J23" s="5" t="n">
        <v>1250000</v>
      </c>
      <c r="L23" s="5" t="n">
        <v>1250000</v>
      </c>
    </row>
    <row r="24">
      <c r="A24" s="4" t="inlineStr">
        <is>
          <t>Exchange share of common stock</t>
        </is>
      </c>
      <c r="C24" s="5" t="n">
        <v>208333</v>
      </c>
    </row>
    <row r="25">
      <c r="A25" s="4" t="inlineStr">
        <is>
          <t>Share issued price per share</t>
        </is>
      </c>
      <c r="C25" s="8" t="n">
        <v>4.3</v>
      </c>
      <c r="D25" s="8" t="n">
        <v>4.03</v>
      </c>
      <c r="E25" s="8" t="n">
        <v>3.28</v>
      </c>
      <c r="H25" s="6" t="n">
        <v>5</v>
      </c>
    </row>
    <row r="26">
      <c r="A26" s="4" t="inlineStr">
        <is>
          <t>Debt Exchange Agreement [Member] | Lender [Member]</t>
        </is>
      </c>
    </row>
    <row r="27">
      <c r="A27" s="4" t="inlineStr">
        <is>
          <t>Principal amount</t>
        </is>
      </c>
      <c r="B27" s="6" t="n">
        <v>1606500</v>
      </c>
      <c r="D27" s="6" t="n">
        <v>1000000</v>
      </c>
      <c r="E27" s="6" t="n">
        <v>3010000</v>
      </c>
      <c r="H27" s="6" t="n">
        <v>3000000</v>
      </c>
    </row>
    <row r="28">
      <c r="A28" s="4" t="inlineStr">
        <is>
          <t>Exchange rate</t>
        </is>
      </c>
      <c r="B28" s="6" t="n">
        <v>5</v>
      </c>
      <c r="D28" s="6" t="n">
        <v>6</v>
      </c>
      <c r="E28" s="8" t="n">
        <v>3.85</v>
      </c>
      <c r="H28" s="6" t="n">
        <v>6</v>
      </c>
    </row>
    <row r="29">
      <c r="A29" s="4" t="inlineStr">
        <is>
          <t>Capital contribution</t>
        </is>
      </c>
      <c r="B29" s="6" t="n">
        <v>1314117</v>
      </c>
      <c r="E29" s="6" t="n">
        <v>455636</v>
      </c>
      <c r="J29" s="6" t="n">
        <v>3000000</v>
      </c>
      <c r="L29" s="5" t="n">
        <v>3000000</v>
      </c>
    </row>
    <row r="30">
      <c r="A30" s="4" t="inlineStr">
        <is>
          <t>Shares issued</t>
        </is>
      </c>
      <c r="E30" s="5" t="n">
        <v>781819</v>
      </c>
    </row>
    <row r="31">
      <c r="A31" s="4" t="inlineStr">
        <is>
          <t>Exchange share of common stock</t>
        </is>
      </c>
      <c r="D31" s="5" t="n">
        <v>166667</v>
      </c>
      <c r="H31" s="5" t="n">
        <v>500000</v>
      </c>
    </row>
    <row r="32">
      <c r="A32" s="4" t="inlineStr">
        <is>
          <t>Share issued price per share</t>
        </is>
      </c>
      <c r="B32" s="8" t="n">
        <v>4.09</v>
      </c>
      <c r="D32" s="8" t="n">
        <v>4.03</v>
      </c>
      <c r="E32" s="8" t="n">
        <v>3.28</v>
      </c>
      <c r="H32" s="6" t="n">
        <v>5</v>
      </c>
    </row>
    <row r="33">
      <c r="A33" s="4" t="inlineStr">
        <is>
          <t>Stock Purchase Agreement [Member] | Shareholder [Member] | February [Member]</t>
        </is>
      </c>
    </row>
    <row r="34">
      <c r="A34" s="4" t="inlineStr">
        <is>
          <t>Treasury stock sell</t>
        </is>
      </c>
      <c r="E34" s="5" t="n">
        <v>65000</v>
      </c>
    </row>
    <row r="35">
      <c r="A35" s="4" t="inlineStr">
        <is>
          <t>Stock held in treasury, value</t>
        </is>
      </c>
      <c r="E35" s="6" t="n">
        <v>250000</v>
      </c>
    </row>
    <row r="36">
      <c r="A36" s="4" t="inlineStr">
        <is>
          <t>Share price</t>
        </is>
      </c>
      <c r="E36" s="8" t="n">
        <v>3.85</v>
      </c>
    </row>
    <row r="37">
      <c r="A37" s="4" t="inlineStr">
        <is>
          <t>Stock Purchase Agreement [Member] | Former Officer and Director [Member]</t>
        </is>
      </c>
    </row>
    <row r="38">
      <c r="A38" s="4" t="inlineStr">
        <is>
          <t>Consideration for stock purchase</t>
        </is>
      </c>
      <c r="I38" s="6" t="n">
        <v>15000</v>
      </c>
    </row>
    <row r="39">
      <c r="A39" s="4" t="inlineStr">
        <is>
          <t>Debt Conversions [Member]</t>
        </is>
      </c>
    </row>
    <row r="40">
      <c r="A40" s="4" t="inlineStr">
        <is>
          <t>Capital contribution</t>
        </is>
      </c>
      <c r="L40" s="6" t="n">
        <v>374644</v>
      </c>
    </row>
    <row r="41">
      <c r="A41" s="4" t="inlineStr">
        <is>
          <t>Principal and accrued interest</t>
        </is>
      </c>
      <c r="G41" s="6" t="n">
        <v>374644</v>
      </c>
    </row>
    <row r="42">
      <c r="A42" s="4" t="inlineStr">
        <is>
          <t>Shares issued</t>
        </is>
      </c>
      <c r="E42" s="5" t="n">
        <v>781819</v>
      </c>
      <c r="G42" s="5" t="n">
        <v>71480</v>
      </c>
      <c r="N42" s="5" t="n">
        <v>550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Notes Payable - Related Party [Member] - USD ($)</t>
        </is>
      </c>
      <c r="B1" s="2" t="inlineStr">
        <is>
          <t>3 Months Ended</t>
        </is>
      </c>
      <c r="C1" s="2" t="inlineStr">
        <is>
          <t>12 Months Ended</t>
        </is>
      </c>
    </row>
    <row r="2">
      <c r="B2" s="2" t="inlineStr">
        <is>
          <t>Mar. 31, 2021</t>
        </is>
      </c>
      <c r="C2" s="2" t="inlineStr">
        <is>
          <t>Dec. 31, 2020</t>
        </is>
      </c>
    </row>
    <row r="3">
      <c r="A3" s="4" t="inlineStr">
        <is>
          <t>Beginning Balance</t>
        </is>
      </c>
      <c r="B3" s="6" t="n">
        <v>501675</v>
      </c>
      <c r="C3" s="6" t="n">
        <v>1375532</v>
      </c>
    </row>
    <row r="4">
      <c r="A4" s="4" t="inlineStr">
        <is>
          <t>Payments</t>
        </is>
      </c>
      <c r="B4" s="5" t="n">
        <v>0</v>
      </c>
      <c r="C4" s="5" t="n">
        <v>-996136</v>
      </c>
    </row>
    <row r="5">
      <c r="A5" s="4" t="inlineStr">
        <is>
          <t>Foreign currency translation</t>
        </is>
      </c>
      <c r="B5" s="5" t="n">
        <v>-26786</v>
      </c>
      <c r="C5" s="5" t="n">
        <v>122279</v>
      </c>
    </row>
    <row r="6">
      <c r="A6" s="4" t="inlineStr">
        <is>
          <t>Ending Balance</t>
        </is>
      </c>
      <c r="B6" s="6" t="n">
        <v>474889</v>
      </c>
      <c r="C6" s="6" t="n">
        <v>5016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1) - Loans Payable - Related Party [Member] - USD ($)</t>
        </is>
      </c>
      <c r="B1" s="2" t="inlineStr">
        <is>
          <t>9 Months Ended</t>
        </is>
      </c>
      <c r="C1" s="2" t="inlineStr">
        <is>
          <t>12 Months Ended</t>
        </is>
      </c>
    </row>
    <row r="2">
      <c r="B2" s="2" t="inlineStr">
        <is>
          <t>Sep. 30, 2021</t>
        </is>
      </c>
      <c r="C2" s="2" t="inlineStr">
        <is>
          <t>Dec. 31, 2020</t>
        </is>
      </c>
    </row>
    <row r="3">
      <c r="A3" s="4" t="inlineStr">
        <is>
          <t>Beginning Balance</t>
        </is>
      </c>
      <c r="B3" s="6" t="n">
        <v>1629246</v>
      </c>
      <c r="C3" s="6" t="n">
        <v>1026264</v>
      </c>
    </row>
    <row r="4">
      <c r="A4" s="4" t="inlineStr">
        <is>
          <t>Proceeds</t>
        </is>
      </c>
      <c r="B4" s="5" t="n">
        <v>5830757</v>
      </c>
      <c r="C4" s="5" t="n">
        <v>725563</v>
      </c>
    </row>
    <row r="5">
      <c r="A5" s="4" t="inlineStr">
        <is>
          <t>Payments</t>
        </is>
      </c>
      <c r="B5" s="5" t="n">
        <v>-122716</v>
      </c>
      <c r="C5" s="5" t="n">
        <v>-149695</v>
      </c>
    </row>
    <row r="6">
      <c r="A6" s="4" t="inlineStr">
        <is>
          <t>Conversion of debt</t>
        </is>
      </c>
      <c r="B6" s="5" t="n">
        <v>-5250001</v>
      </c>
    </row>
    <row r="7">
      <c r="A7" s="4" t="inlineStr">
        <is>
          <t>Settlement of lawsuit</t>
        </is>
      </c>
      <c r="B7" s="5" t="n">
        <v>-600000</v>
      </c>
      <c r="C7" s="5" t="n">
        <v>0</v>
      </c>
    </row>
    <row r="8">
      <c r="A8" s="4" t="inlineStr">
        <is>
          <t>Foreign currency translation</t>
        </is>
      </c>
      <c r="B8" s="5" t="n">
        <v>4846</v>
      </c>
      <c r="C8" s="5" t="n">
        <v>27114</v>
      </c>
    </row>
    <row r="9">
      <c r="A9" s="4" t="inlineStr">
        <is>
          <t>Ending Balance</t>
        </is>
      </c>
      <c r="B9" s="6" t="n">
        <v>1492132</v>
      </c>
      <c r="C9" s="6" t="n">
        <v>16292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58" customWidth="1" min="1" max="1"/>
    <col width="13" customWidth="1" min="2" max="2"/>
    <col width="14"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16" customWidth="1" min="11" max="11"/>
    <col width="14" customWidth="1" min="12" max="12"/>
  </cols>
  <sheetData>
    <row r="1">
      <c r="A1" s="1" t="inlineStr">
        <is>
          <t>RELATED PARTY TRANSACTIONS (Details Narrative) - USD ($)</t>
        </is>
      </c>
      <c r="B1" s="2" t="inlineStr">
        <is>
          <t>May 10, 2021</t>
        </is>
      </c>
      <c r="C1" s="2" t="inlineStr">
        <is>
          <t>Oct. 10, 2020</t>
        </is>
      </c>
      <c r="D1" s="2" t="inlineStr">
        <is>
          <t>Jun. 23, 2021</t>
        </is>
      </c>
      <c r="E1" s="2" t="inlineStr">
        <is>
          <t>Sep. 30, 2021</t>
        </is>
      </c>
      <c r="F1" s="2" t="inlineStr">
        <is>
          <t>Jun. 30, 2021</t>
        </is>
      </c>
      <c r="G1" s="2" t="inlineStr">
        <is>
          <t>Mar. 31, 2021</t>
        </is>
      </c>
      <c r="H1" s="2" t="inlineStr">
        <is>
          <t>Sep. 30, 2020</t>
        </is>
      </c>
      <c r="I1" s="2" t="inlineStr">
        <is>
          <t>Sep. 30, 2021</t>
        </is>
      </c>
      <c r="J1" s="2" t="inlineStr">
        <is>
          <t>Sep. 30, 2020</t>
        </is>
      </c>
      <c r="K1" s="2" t="inlineStr">
        <is>
          <t>Dec. 20, 2018</t>
        </is>
      </c>
      <c r="L1" s="2" t="inlineStr">
        <is>
          <t>Dec. 31, 2020</t>
        </is>
      </c>
    </row>
    <row r="2">
      <c r="A2" s="4" t="inlineStr">
        <is>
          <t>Accounts payable and accrued expenses</t>
        </is>
      </c>
      <c r="E2" s="6" t="n">
        <v>11712477</v>
      </c>
      <c r="I2" s="6" t="n">
        <v>11712477</v>
      </c>
      <c r="L2" s="6" t="n">
        <v>11973981</v>
      </c>
    </row>
    <row r="3">
      <c r="A3" s="4" t="inlineStr">
        <is>
          <t>Accrued interest</t>
        </is>
      </c>
      <c r="E3" s="5" t="n">
        <v>936134</v>
      </c>
      <c r="I3" s="5" t="n">
        <v>936134</v>
      </c>
      <c r="L3" s="5" t="n">
        <v>742374</v>
      </c>
    </row>
    <row r="4">
      <c r="A4" s="4" t="inlineStr">
        <is>
          <t>Net income (loss)</t>
        </is>
      </c>
      <c r="E4" s="5" t="n">
        <v>-1936543</v>
      </c>
      <c r="F4" s="6" t="n">
        <v>-2379056</v>
      </c>
      <c r="G4" s="6" t="n">
        <v>-2173903</v>
      </c>
      <c r="H4" s="6" t="n">
        <v>757866</v>
      </c>
      <c r="I4" s="5" t="n">
        <v>-6489502</v>
      </c>
      <c r="J4" s="6" t="n">
        <v>1651867</v>
      </c>
    </row>
    <row r="5">
      <c r="A5" s="4" t="inlineStr">
        <is>
          <t>Revenue</t>
        </is>
      </c>
      <c r="E5" s="5" t="n">
        <v>13595418</v>
      </c>
      <c r="H5" s="5" t="n">
        <v>14352098</v>
      </c>
      <c r="I5" s="5" t="n">
        <v>40061419</v>
      </c>
      <c r="J5" s="5" t="n">
        <v>39105318</v>
      </c>
    </row>
    <row r="6">
      <c r="A6" s="4" t="inlineStr">
        <is>
          <t>Grigorios Siokas Four [Member]</t>
        </is>
      </c>
    </row>
    <row r="7">
      <c r="A7" s="4" t="inlineStr">
        <is>
          <t>Borrowing</t>
        </is>
      </c>
      <c r="E7" s="5" t="n">
        <v>1529500</v>
      </c>
      <c r="I7" s="5" t="n">
        <v>1529500</v>
      </c>
    </row>
    <row r="8">
      <c r="A8" s="4" t="inlineStr">
        <is>
          <t>Grigorios Siokas [Member]</t>
        </is>
      </c>
    </row>
    <row r="9">
      <c r="A9" s="4" t="inlineStr">
        <is>
          <t>Borrowing</t>
        </is>
      </c>
      <c r="K9" s="6" t="n">
        <v>1718400</v>
      </c>
    </row>
    <row r="10">
      <c r="A10" s="4" t="inlineStr">
        <is>
          <t>Litigation settlement</t>
        </is>
      </c>
      <c r="B10" s="6" t="n">
        <v>600000</v>
      </c>
    </row>
    <row r="11">
      <c r="A11" s="4" t="inlineStr">
        <is>
          <t>Plantiff attorney fees</t>
        </is>
      </c>
      <c r="B11" s="5" t="n">
        <v>120000</v>
      </c>
    </row>
    <row r="12">
      <c r="A12" s="4" t="inlineStr">
        <is>
          <t>Litigation cost</t>
        </is>
      </c>
      <c r="B12" s="6" t="n">
        <v>4137</v>
      </c>
    </row>
    <row r="13">
      <c r="A13" s="4" t="inlineStr">
        <is>
          <t>Accounts payable and accrued expenses</t>
        </is>
      </c>
      <c r="E13" s="5" t="n">
        <v>124137</v>
      </c>
      <c r="I13" s="5" t="n">
        <v>124137</v>
      </c>
    </row>
    <row r="14">
      <c r="A14" s="4" t="inlineStr">
        <is>
          <t>Forgiveness to additional paid in capital</t>
        </is>
      </c>
      <c r="E14" s="5" t="n">
        <v>600000</v>
      </c>
      <c r="I14" s="5" t="n">
        <v>600000</v>
      </c>
    </row>
    <row r="15">
      <c r="A15" s="4" t="inlineStr">
        <is>
          <t>Outstanding principal balance</t>
        </is>
      </c>
      <c r="E15" s="5" t="n">
        <v>463080</v>
      </c>
      <c r="I15" s="5" t="n">
        <v>463080</v>
      </c>
      <c r="L15" s="5" t="n">
        <v>489200</v>
      </c>
    </row>
    <row r="16">
      <c r="A16" s="4" t="inlineStr">
        <is>
          <t>Accrued interest</t>
        </is>
      </c>
      <c r="E16" s="5" t="n">
        <v>240586</v>
      </c>
      <c r="I16" s="5" t="n">
        <v>240586</v>
      </c>
      <c r="L16" s="5" t="n">
        <v>193585</v>
      </c>
    </row>
    <row r="17">
      <c r="A17" s="4" t="inlineStr">
        <is>
          <t>Interest rate</t>
        </is>
      </c>
      <c r="K17" s="4" t="inlineStr">
        <is>
          <t>4.70%</t>
        </is>
      </c>
    </row>
    <row r="18">
      <c r="A18" s="4" t="inlineStr">
        <is>
          <t>Maturity date</t>
        </is>
      </c>
      <c r="K18" s="4" t="inlineStr">
        <is>
          <t>Mar. 18,
		2019</t>
        </is>
      </c>
    </row>
    <row r="19">
      <c r="A19" s="4" t="inlineStr">
        <is>
          <t>Grigorios Siokas Three [Member]</t>
        </is>
      </c>
    </row>
    <row r="20">
      <c r="A20" s="4" t="inlineStr">
        <is>
          <t>Borrowing</t>
        </is>
      </c>
      <c r="E20" s="5" t="n">
        <v>1562895</v>
      </c>
      <c r="I20" s="5" t="n">
        <v>1562895</v>
      </c>
    </row>
    <row r="21">
      <c r="A21" s="4" t="inlineStr">
        <is>
          <t>Outstanding principal balance</t>
        </is>
      </c>
      <c r="E21" s="5" t="n">
        <v>3000000</v>
      </c>
      <c r="I21" s="5" t="n">
        <v>3000000</v>
      </c>
      <c r="L21" s="5" t="n">
        <v>1629246</v>
      </c>
    </row>
    <row r="22">
      <c r="A22" s="4" t="inlineStr">
        <is>
          <t>Convertible share description</t>
        </is>
      </c>
      <c r="D22" s="4" t="inlineStr">
        <is>
          <t>Mr. Siokas whereby an aggregate total of $3,000,000 of these outstanding loans were converted into 500,000 shares of the Company’s common stock</t>
        </is>
      </c>
    </row>
    <row r="23">
      <c r="A23" s="4" t="inlineStr">
        <is>
          <t>Net income (loss)</t>
        </is>
      </c>
      <c r="I23" s="6" t="n">
        <v>4846</v>
      </c>
    </row>
    <row r="24">
      <c r="A24" s="4" t="inlineStr">
        <is>
          <t>Additional proceeds from debt</t>
        </is>
      </c>
      <c r="E24" s="5" t="n">
        <v>1281562</v>
      </c>
    </row>
    <row r="25">
      <c r="A25" s="4" t="inlineStr">
        <is>
          <t>Repayment of loans</t>
        </is>
      </c>
      <c r="E25" s="5" t="n">
        <v>-1000000</v>
      </c>
    </row>
    <row r="26">
      <c r="A26" s="4" t="inlineStr">
        <is>
          <t>Foreign curreny translation</t>
        </is>
      </c>
      <c r="E26" s="5" t="n">
        <v>-20577</v>
      </c>
    </row>
    <row r="27">
      <c r="A27" s="4" t="inlineStr">
        <is>
          <t>Stock converted</t>
        </is>
      </c>
      <c r="I27" s="5" t="n">
        <v>166667</v>
      </c>
    </row>
    <row r="28">
      <c r="A28" s="4" t="inlineStr">
        <is>
          <t>Conversion</t>
        </is>
      </c>
      <c r="I28" s="6" t="n">
        <v>1250000</v>
      </c>
    </row>
    <row r="29">
      <c r="A29" s="4" t="inlineStr">
        <is>
          <t>Description of debt instrument</t>
        </is>
      </c>
      <c r="I29" s="4" t="inlineStr">
        <is>
          <t>the Company borrowed additional proceeds of €1,350,000 ($1,562,895), €230,000 ($275,306) and $3,993,380 and repaid €106,000 ($122,716) of these loans. Included in the $3,993,380 is a convertible promissory note issued to Mr. Siokas on July 20, 2021 for $2,000,000 in exchange for $2,000,000 in cash proceeds</t>
        </is>
      </c>
    </row>
    <row r="30">
      <c r="A30" s="4" t="inlineStr">
        <is>
          <t>Dimitrios Goulielmos [Member]</t>
        </is>
      </c>
    </row>
    <row r="31">
      <c r="A31" s="4" t="inlineStr">
        <is>
          <t>Outstanding principal balance</t>
        </is>
      </c>
      <c r="E31" s="5" t="n">
        <v>11809</v>
      </c>
      <c r="I31" s="6" t="n">
        <v>11809</v>
      </c>
      <c r="L31" s="5" t="n">
        <v>12475</v>
      </c>
    </row>
    <row r="32">
      <c r="A32" s="4" t="inlineStr">
        <is>
          <t>Foreign curreny translation</t>
        </is>
      </c>
      <c r="E32" s="5" t="n">
        <v>-19977</v>
      </c>
    </row>
    <row r="33">
      <c r="A33" s="4" t="inlineStr">
        <is>
          <t>Loss incured</t>
        </is>
      </c>
      <c r="E33" s="5" t="n">
        <v>26786</v>
      </c>
      <c r="I33" s="5" t="n">
        <v>26786</v>
      </c>
    </row>
    <row r="34">
      <c r="A34" s="4" t="inlineStr">
        <is>
          <t>DOC Pharma S.A. [Member]</t>
        </is>
      </c>
    </row>
    <row r="35">
      <c r="A35" s="4" t="inlineStr">
        <is>
          <t>Payments to purchase products</t>
        </is>
      </c>
      <c r="E35" s="5" t="n">
        <v>761552</v>
      </c>
      <c r="H35" s="5" t="n">
        <v>2441256</v>
      </c>
      <c r="I35" s="5" t="n">
        <v>2164913</v>
      </c>
      <c r="J35" s="5" t="n">
        <v>3994896</v>
      </c>
    </row>
    <row r="36">
      <c r="A36" s="4" t="inlineStr">
        <is>
          <t>Accounts payable balance</t>
        </is>
      </c>
      <c r="E36" s="5" t="n">
        <v>81457</v>
      </c>
      <c r="I36" s="5" t="n">
        <v>81457</v>
      </c>
    </row>
    <row r="37">
      <c r="A37" s="4" t="inlineStr">
        <is>
          <t>Accounts receivable balance</t>
        </is>
      </c>
      <c r="E37" s="5" t="n">
        <v>2924075</v>
      </c>
      <c r="I37" s="5" t="n">
        <v>2924075</v>
      </c>
      <c r="L37" s="5" t="n">
        <v>3468564</v>
      </c>
    </row>
    <row r="38">
      <c r="A38" s="4" t="inlineStr">
        <is>
          <t>Prepaid balance</t>
        </is>
      </c>
      <c r="E38" s="5" t="n">
        <v>2253351</v>
      </c>
      <c r="I38" s="5" t="n">
        <v>2253351</v>
      </c>
      <c r="L38" s="6" t="n">
        <v>3468653</v>
      </c>
    </row>
    <row r="39">
      <c r="A39" s="4" t="inlineStr">
        <is>
          <t>Net prepaid balance</t>
        </is>
      </c>
      <c r="E39" s="5" t="n">
        <v>2171893</v>
      </c>
      <c r="I39" s="5" t="n">
        <v>2171893</v>
      </c>
    </row>
    <row r="40">
      <c r="A40" s="4" t="inlineStr">
        <is>
          <t>Revenue</t>
        </is>
      </c>
      <c r="E40" s="6" t="n">
        <v>44950</v>
      </c>
      <c r="H40" s="6" t="n">
        <v>208625</v>
      </c>
      <c r="I40" s="6" t="n">
        <v>835914</v>
      </c>
      <c r="J40" s="6" t="n">
        <v>1696904</v>
      </c>
    </row>
    <row r="41">
      <c r="A41" s="4" t="inlineStr">
        <is>
          <t>Description of research and development</t>
        </is>
      </c>
      <c r="I41" s="4" t="inlineStr">
        <is>
          <t>Design &amp; Development (€725,000); Control and Product Manufacturing (€250,000) and Clinical Study and Research (€450,000). In the nine months ended September 30, 2021, SkyPharm bought 67 licenses at value of €261,300 ($302,507) from Doc Pharma which was the 18.33% of the total cost. The agreement will be terminated on December 31, 2025.</t>
        </is>
      </c>
    </row>
    <row r="42">
      <c r="A42" s="4" t="inlineStr">
        <is>
          <t>DOC Pharma S.A. [Member] | Outsourcing Agreement [Member]</t>
        </is>
      </c>
    </row>
    <row r="43">
      <c r="A43" s="4" t="inlineStr">
        <is>
          <t>Pieces per product</t>
        </is>
      </c>
      <c r="C43" s="4" t="inlineStr">
        <is>
          <t>1,000</t>
        </is>
      </c>
    </row>
    <row r="44">
      <c r="A44" s="4" t="inlineStr">
        <is>
          <t>Inventroy purchase</t>
        </is>
      </c>
      <c r="C44" s="6" t="n">
        <v>1835603</v>
      </c>
    </row>
    <row r="45">
      <c r="A45" s="4" t="inlineStr">
        <is>
          <t>Agreement term</t>
        </is>
      </c>
      <c r="C45"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NES OF CREDIT (Details) - USD ($)</t>
        </is>
      </c>
      <c r="B1" s="2" t="inlineStr">
        <is>
          <t>Sep. 30, 2021</t>
        </is>
      </c>
      <c r="C1" s="2" t="inlineStr">
        <is>
          <t>Dec. 31, 2020</t>
        </is>
      </c>
    </row>
    <row r="2">
      <c r="A2" s="4" t="inlineStr">
        <is>
          <t>Lines of credit</t>
        </is>
      </c>
      <c r="B2" s="6" t="n">
        <v>4667324</v>
      </c>
      <c r="C2" s="6" t="n">
        <v>5076684</v>
      </c>
    </row>
    <row r="3">
      <c r="A3" s="4" t="inlineStr">
        <is>
          <t>National - COVID [Member]</t>
        </is>
      </c>
    </row>
    <row r="4">
      <c r="A4" s="4" t="inlineStr">
        <is>
          <t>Lines of credit</t>
        </is>
      </c>
      <c r="B4" s="5" t="n">
        <v>425869</v>
      </c>
      <c r="C4" s="5" t="n">
        <v>429240</v>
      </c>
    </row>
    <row r="5">
      <c r="A5" s="4" t="inlineStr">
        <is>
          <t>Alpha [Member]</t>
        </is>
      </c>
    </row>
    <row r="6">
      <c r="A6" s="4" t="inlineStr">
        <is>
          <t>Lines of credit</t>
        </is>
      </c>
      <c r="B6" s="5" t="n">
        <v>1033174</v>
      </c>
      <c r="C6" s="5" t="n">
        <v>1106894</v>
      </c>
    </row>
    <row r="7">
      <c r="A7" s="4" t="inlineStr">
        <is>
          <t>Pancretan [Member]</t>
        </is>
      </c>
    </row>
    <row r="8">
      <c r="A8" s="4" t="inlineStr">
        <is>
          <t>Lines of credit</t>
        </is>
      </c>
      <c r="B8" s="5" t="n">
        <v>481759</v>
      </c>
      <c r="C8" s="5" t="n">
        <v>0</v>
      </c>
    </row>
    <row r="9">
      <c r="A9" s="4" t="inlineStr">
        <is>
          <t>National [Member]</t>
        </is>
      </c>
    </row>
    <row r="10">
      <c r="A10" s="4" t="inlineStr">
        <is>
          <t>Lines of credit</t>
        </is>
      </c>
      <c r="B10" s="6" t="n">
        <v>2726522</v>
      </c>
      <c r="C10" s="6" t="n">
        <v>3540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NES OF CREDI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23, 2020</t>
        </is>
      </c>
    </row>
    <row r="3">
      <c r="A3" s="4" t="inlineStr">
        <is>
          <t>Lines of credit</t>
        </is>
      </c>
      <c r="B3" s="6" t="n">
        <v>4667324</v>
      </c>
      <c r="D3" s="6" t="n">
        <v>4667324</v>
      </c>
      <c r="F3" s="6" t="n">
        <v>5076684</v>
      </c>
    </row>
    <row r="4">
      <c r="A4" s="4" t="inlineStr">
        <is>
          <t>Interest expense</t>
        </is>
      </c>
      <c r="B4" s="5" t="n">
        <v>670282</v>
      </c>
      <c r="C4" s="6" t="n">
        <v>789426</v>
      </c>
      <c r="D4" s="5" t="n">
        <v>2182715</v>
      </c>
      <c r="E4" s="6" t="n">
        <v>1853414</v>
      </c>
    </row>
    <row r="5">
      <c r="A5" s="4" t="inlineStr">
        <is>
          <t>Line of Credit [Member]</t>
        </is>
      </c>
    </row>
    <row r="6">
      <c r="A6" s="4" t="inlineStr">
        <is>
          <t>Interest expense</t>
        </is>
      </c>
      <c r="B6" s="5" t="n">
        <v>0</v>
      </c>
      <c r="D6" s="5" t="n">
        <v>0</v>
      </c>
    </row>
    <row r="7">
      <c r="A7" s="4" t="inlineStr">
        <is>
          <t>Line of Credit [Member] | National Bank of Greece One [Member]</t>
        </is>
      </c>
    </row>
    <row r="8">
      <c r="A8" s="4" t="inlineStr">
        <is>
          <t>Borrowing</t>
        </is>
      </c>
      <c r="B8" s="5" t="n">
        <v>1157700</v>
      </c>
      <c r="D8" s="5" t="n">
        <v>1157700</v>
      </c>
      <c r="F8" s="5" t="n">
        <v>1223000</v>
      </c>
    </row>
    <row r="9">
      <c r="A9" s="4" t="inlineStr">
        <is>
          <t>Outstanding debt balance</t>
        </is>
      </c>
      <c r="B9" s="5" t="n">
        <v>1027355</v>
      </c>
      <c r="D9" s="6" t="n">
        <v>1027355</v>
      </c>
      <c r="F9" s="6" t="n">
        <v>1129368</v>
      </c>
    </row>
    <row r="10">
      <c r="A10" s="4" t="inlineStr">
        <is>
          <t>Interest rate</t>
        </is>
      </c>
      <c r="D10" s="4" t="inlineStr">
        <is>
          <t>4.35%</t>
        </is>
      </c>
      <c r="F10" s="4" t="inlineStr">
        <is>
          <t>6.00%</t>
        </is>
      </c>
    </row>
    <row r="11">
      <c r="A11" s="4" t="inlineStr">
        <is>
          <t>National Bank of Greece Two [Member] | Line of Credit [Member]</t>
        </is>
      </c>
    </row>
    <row r="12">
      <c r="A12" s="4" t="inlineStr">
        <is>
          <t>Borrowing</t>
        </is>
      </c>
      <c r="B12" s="5" t="n">
        <v>1157700</v>
      </c>
      <c r="D12" s="6" t="n">
        <v>1157700</v>
      </c>
      <c r="F12" s="6" t="n">
        <v>1123000</v>
      </c>
      <c r="G12" s="6" t="n">
        <v>611500</v>
      </c>
    </row>
    <row r="13">
      <c r="A13" s="4" t="inlineStr">
        <is>
          <t>Outstanding debt balance</t>
        </is>
      </c>
      <c r="B13" s="5" t="n">
        <v>1027355</v>
      </c>
      <c r="D13" s="6" t="n">
        <v>1027355</v>
      </c>
      <c r="F13" s="5" t="n">
        <v>1129368</v>
      </c>
    </row>
    <row r="14">
      <c r="A14" s="4" t="inlineStr">
        <is>
          <t>Interest rate</t>
        </is>
      </c>
      <c r="D14" s="4" t="inlineStr">
        <is>
          <t>4.35%</t>
        </is>
      </c>
    </row>
    <row r="15">
      <c r="A15" s="4" t="inlineStr">
        <is>
          <t>Lines of credit</t>
        </is>
      </c>
      <c r="B15" s="5" t="n">
        <v>425869</v>
      </c>
      <c r="D15" s="6" t="n">
        <v>425869</v>
      </c>
      <c r="F15" s="5" t="n">
        <v>429240</v>
      </c>
    </row>
    <row r="16">
      <c r="A16" s="4" t="inlineStr">
        <is>
          <t>Pancreta Bank of Greece [Member] | Line of Credit [Member]</t>
        </is>
      </c>
    </row>
    <row r="17">
      <c r="A17" s="4" t="inlineStr">
        <is>
          <t>Borrowing</t>
        </is>
      </c>
      <c r="B17" s="5" t="n">
        <v>578850</v>
      </c>
      <c r="D17" s="5" t="n">
        <v>578850</v>
      </c>
    </row>
    <row r="18">
      <c r="A18" s="4" t="inlineStr">
        <is>
          <t>Outstanding debt balance</t>
        </is>
      </c>
      <c r="B18" s="5" t="n">
        <v>481759</v>
      </c>
      <c r="D18" s="6" t="n">
        <v>481759</v>
      </c>
    </row>
    <row r="19">
      <c r="A19" s="4" t="inlineStr">
        <is>
          <t>Interest rate</t>
        </is>
      </c>
      <c r="D19" s="4" t="inlineStr">
        <is>
          <t>6.10%</t>
        </is>
      </c>
    </row>
    <row r="20">
      <c r="A20" s="4" t="inlineStr">
        <is>
          <t>Interest expense</t>
        </is>
      </c>
      <c r="B20" s="5" t="n">
        <v>11656</v>
      </c>
      <c r="C20" s="6" t="n">
        <v>31559</v>
      </c>
      <c r="D20" s="6" t="n">
        <v>165245</v>
      </c>
      <c r="E20" s="6" t="n">
        <v>141979</v>
      </c>
    </row>
    <row r="21">
      <c r="A21" s="4" t="inlineStr">
        <is>
          <t>Alpha Bank of Greece [Member] | Line of Credit [Member]</t>
        </is>
      </c>
    </row>
    <row r="22">
      <c r="A22" s="4" t="inlineStr">
        <is>
          <t>Borrowing</t>
        </is>
      </c>
      <c r="B22" s="5" t="n">
        <v>1157700</v>
      </c>
      <c r="D22" s="5" t="n">
        <v>1157700</v>
      </c>
      <c r="F22" s="5" t="n">
        <v>1123000</v>
      </c>
    </row>
    <row r="23">
      <c r="A23" s="4" t="inlineStr">
        <is>
          <t>Outstanding debt balance</t>
        </is>
      </c>
      <c r="B23" s="6" t="n">
        <v>1033174</v>
      </c>
      <c r="D23" s="6" t="n">
        <v>1033174</v>
      </c>
      <c r="F23" s="6" t="n">
        <v>1106894</v>
      </c>
    </row>
    <row r="24">
      <c r="A24" s="4" t="inlineStr">
        <is>
          <t>Interest rate</t>
        </is>
      </c>
      <c r="D24" s="4" t="inlineStr">
        <is>
          <t>6.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NVERTIBLE DEBT (Details) - USD ($)</t>
        </is>
      </c>
      <c r="B1" s="2" t="inlineStr">
        <is>
          <t>9 Months Ended</t>
        </is>
      </c>
      <c r="C1" s="2" t="inlineStr">
        <is>
          <t>12 Months Ended</t>
        </is>
      </c>
    </row>
    <row r="2">
      <c r="B2" s="2" t="inlineStr">
        <is>
          <t>Sep. 30, 2021</t>
        </is>
      </c>
      <c r="C2" s="2" t="inlineStr">
        <is>
          <t>Dec. 31, 2020</t>
        </is>
      </c>
    </row>
    <row r="3">
      <c r="A3" s="3" t="inlineStr">
        <is>
          <t>DEBT</t>
        </is>
      </c>
    </row>
    <row r="4">
      <c r="A4" s="4" t="inlineStr">
        <is>
          <t>Beginning balance notes</t>
        </is>
      </c>
      <c r="B4" s="6" t="n">
        <v>1447000</v>
      </c>
      <c r="C4" s="6" t="n">
        <v>1500000</v>
      </c>
    </row>
    <row r="5">
      <c r="A5" s="4" t="inlineStr">
        <is>
          <t>New notes</t>
        </is>
      </c>
      <c r="B5" s="5" t="n">
        <v>625000</v>
      </c>
      <c r="C5" s="5" t="n">
        <v>540000</v>
      </c>
    </row>
    <row r="6">
      <c r="A6" s="4" t="inlineStr">
        <is>
          <t>Payments</t>
        </is>
      </c>
      <c r="B6" s="5" t="n">
        <v>-529000</v>
      </c>
      <c r="C6" s="5" t="n">
        <v>-593000</v>
      </c>
    </row>
    <row r="7">
      <c r="A7" s="4" t="inlineStr">
        <is>
          <t>Conversion to common stock</t>
        </is>
      </c>
      <c r="B7" s="5" t="n">
        <v>-350000</v>
      </c>
      <c r="C7" s="5" t="n">
        <v>0</v>
      </c>
    </row>
    <row r="8">
      <c r="A8" s="4" t="inlineStr">
        <is>
          <t>Subtotal notes</t>
        </is>
      </c>
      <c r="B8" s="5" t="n">
        <v>1193000</v>
      </c>
      <c r="C8" s="5" t="n">
        <v>1447000</v>
      </c>
    </row>
    <row r="9">
      <c r="A9" s="4" t="inlineStr">
        <is>
          <t>Debt discount at year end</t>
        </is>
      </c>
      <c r="B9" s="5" t="n">
        <v>-407206</v>
      </c>
      <c r="C9" s="5" t="n">
        <v>-494973</v>
      </c>
    </row>
    <row r="10">
      <c r="A10" s="4" t="inlineStr">
        <is>
          <t>Convertible note payable net of discount</t>
        </is>
      </c>
      <c r="B10" s="6" t="n">
        <v>785794</v>
      </c>
      <c r="C10" s="6" t="n">
        <v>9520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CONVERTIBLE DEBT (Details 1)</t>
        </is>
      </c>
      <c r="B1" s="2" t="inlineStr">
        <is>
          <t>9 Months Ended</t>
        </is>
      </c>
    </row>
    <row r="2">
      <c r="B2" s="2" t="inlineStr">
        <is>
          <t>Sep. 30, 2021USD ($)</t>
        </is>
      </c>
    </row>
    <row r="3">
      <c r="A3" s="3" t="inlineStr">
        <is>
          <t>DEBT</t>
        </is>
      </c>
    </row>
    <row r="4">
      <c r="A4" s="4" t="inlineStr">
        <is>
          <t>Balance on December 31, 2020, beginning balance</t>
        </is>
      </c>
      <c r="B4" s="6" t="n">
        <v>460728</v>
      </c>
    </row>
    <row r="5">
      <c r="A5" s="4" t="inlineStr">
        <is>
          <t>Issuances to debt discount</t>
        </is>
      </c>
      <c r="B5" s="5" t="n">
        <v>62619</v>
      </c>
    </row>
    <row r="6">
      <c r="A6" s="4" t="inlineStr">
        <is>
          <t>Reduction of derivative related to conversions</t>
        </is>
      </c>
      <c r="B6" s="5" t="n">
        <v>-194784</v>
      </c>
    </row>
    <row r="7">
      <c r="A7" s="4" t="inlineStr">
        <is>
          <t>Change in fair value of derivative liabilities</t>
        </is>
      </c>
      <c r="B7" s="5" t="n">
        <v>-213490</v>
      </c>
    </row>
    <row r="8">
      <c r="A8" s="4" t="inlineStr">
        <is>
          <t>Balance on September 30, 2021, ending balance</t>
        </is>
      </c>
      <c r="B8" s="6" t="n">
        <v>1150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SOLIDATED STATEMENTS OF CHANGES IN STOCKHOLDERS DEFICIT (Unaudited) - USD ($)</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t>
        </is>
      </c>
    </row>
    <row r="2">
      <c r="A2" s="4" t="inlineStr">
        <is>
          <t>Balance, shares at Dec. 31, 2019</t>
        </is>
      </c>
      <c r="C2" s="5" t="n">
        <v>13225387</v>
      </c>
      <c r="D2" s="5" t="n">
        <v>-365328</v>
      </c>
    </row>
    <row r="3">
      <c r="A3" s="4" t="inlineStr">
        <is>
          <t>Balance, amount at Dec. 31, 2019</t>
        </is>
      </c>
      <c r="B3" s="6" t="n">
        <v>-6460829</v>
      </c>
      <c r="C3" s="6" t="n">
        <v>13225</v>
      </c>
      <c r="D3" s="6" t="n">
        <v>-411854</v>
      </c>
      <c r="E3" s="6" t="n">
        <v>13525749</v>
      </c>
      <c r="F3" s="6" t="n">
        <v>-19571610</v>
      </c>
      <c r="G3" s="6" t="n">
        <v>-16339</v>
      </c>
    </row>
    <row r="4">
      <c r="A4" s="4" t="inlineStr">
        <is>
          <t>Foreign currency translation adjustment, net</t>
        </is>
      </c>
      <c r="B4" s="5" t="n">
        <v>-143762</v>
      </c>
      <c r="C4" s="5" t="n">
        <v>0</v>
      </c>
      <c r="D4" s="5" t="n">
        <v>0</v>
      </c>
      <c r="E4" s="5" t="n">
        <v>0</v>
      </c>
      <c r="F4" s="5" t="n">
        <v>0</v>
      </c>
      <c r="G4" s="5" t="n">
        <v>-143762</v>
      </c>
    </row>
    <row r="5">
      <c r="A5" s="4" t="inlineStr">
        <is>
          <t>Net income</t>
        </is>
      </c>
      <c r="B5" s="5" t="n">
        <v>-483310</v>
      </c>
      <c r="C5" s="6" t="n">
        <v>0</v>
      </c>
      <c r="D5" s="6" t="n">
        <v>0</v>
      </c>
      <c r="E5" s="5" t="n">
        <v>0</v>
      </c>
      <c r="F5" s="5" t="n">
        <v>-483310</v>
      </c>
      <c r="G5" s="5" t="n">
        <v>0</v>
      </c>
    </row>
    <row r="6">
      <c r="A6" s="4" t="inlineStr">
        <is>
          <t>Balance, shares at Mar. 31, 2020</t>
        </is>
      </c>
      <c r="C6" s="5" t="n">
        <v>13225387</v>
      </c>
      <c r="D6" s="5" t="n">
        <v>-365328</v>
      </c>
    </row>
    <row r="7">
      <c r="A7" s="4" t="inlineStr">
        <is>
          <t>Balance, amount at Mar. 31, 2020</t>
        </is>
      </c>
      <c r="B7" s="5" t="n">
        <v>-7087901</v>
      </c>
      <c r="C7" s="6" t="n">
        <v>13225</v>
      </c>
      <c r="D7" s="6" t="n">
        <v>-411854</v>
      </c>
      <c r="E7" s="5" t="n">
        <v>13525749</v>
      </c>
      <c r="F7" s="5" t="n">
        <v>-20054920</v>
      </c>
      <c r="G7" s="5" t="n">
        <v>-160101</v>
      </c>
    </row>
    <row r="8">
      <c r="A8" s="4" t="inlineStr">
        <is>
          <t>Balance, shares at Dec. 31, 2019</t>
        </is>
      </c>
      <c r="C8" s="5" t="n">
        <v>13225387</v>
      </c>
      <c r="D8" s="5" t="n">
        <v>-365328</v>
      </c>
    </row>
    <row r="9">
      <c r="A9" s="4" t="inlineStr">
        <is>
          <t>Balance, amount at Dec. 31, 2019</t>
        </is>
      </c>
      <c r="B9" s="5" t="n">
        <v>-6460829</v>
      </c>
      <c r="C9" s="6" t="n">
        <v>13225</v>
      </c>
      <c r="D9" s="6" t="n">
        <v>-411854</v>
      </c>
      <c r="E9" s="5" t="n">
        <v>13525749</v>
      </c>
      <c r="F9" s="5" t="n">
        <v>-19571610</v>
      </c>
      <c r="G9" s="5" t="n">
        <v>-16339</v>
      </c>
    </row>
    <row r="10">
      <c r="A10" s="4" t="inlineStr">
        <is>
          <t>Net loss</t>
        </is>
      </c>
      <c r="B10" s="5" t="n">
        <v>1651867</v>
      </c>
    </row>
    <row r="11">
      <c r="A11" s="4" t="inlineStr">
        <is>
          <t>Balance, shares at Sep. 30, 2020</t>
        </is>
      </c>
      <c r="C11" s="5" t="n">
        <v>13225387</v>
      </c>
      <c r="D11" s="5" t="n">
        <v>-385328</v>
      </c>
    </row>
    <row r="12">
      <c r="A12" s="4" t="inlineStr">
        <is>
          <t>Balance, amount at Sep. 30, 2020</t>
        </is>
      </c>
      <c r="B12" s="5" t="n">
        <v>-4770002</v>
      </c>
      <c r="C12" s="6" t="n">
        <v>13225</v>
      </c>
      <c r="D12" s="6" t="n">
        <v>-491854</v>
      </c>
      <c r="E12" s="5" t="n">
        <v>13525749</v>
      </c>
      <c r="F12" s="5" t="n">
        <v>-17919743</v>
      </c>
      <c r="G12" s="5" t="n">
        <v>102621</v>
      </c>
    </row>
    <row r="13">
      <c r="A13" s="4" t="inlineStr">
        <is>
          <t>Balance, shares at Mar. 31, 2020</t>
        </is>
      </c>
      <c r="C13" s="5" t="n">
        <v>13225387</v>
      </c>
      <c r="D13" s="5" t="n">
        <v>-365328</v>
      </c>
    </row>
    <row r="14">
      <c r="A14" s="4" t="inlineStr">
        <is>
          <t>Balance, amount at Mar. 31, 2020</t>
        </is>
      </c>
      <c r="B14" s="5" t="n">
        <v>-7087901</v>
      </c>
      <c r="C14" s="6" t="n">
        <v>13225</v>
      </c>
      <c r="D14" s="6" t="n">
        <v>-411854</v>
      </c>
      <c r="E14" s="5" t="n">
        <v>13525749</v>
      </c>
      <c r="F14" s="5" t="n">
        <v>-20054920</v>
      </c>
      <c r="G14" s="5" t="n">
        <v>-160101</v>
      </c>
    </row>
    <row r="15">
      <c r="A15" s="4" t="inlineStr">
        <is>
          <t>Foreign currency translation adjustment, net</t>
        </is>
      </c>
      <c r="B15" s="5" t="n">
        <v>182840</v>
      </c>
      <c r="C15" s="5" t="n">
        <v>0</v>
      </c>
      <c r="D15" s="5" t="n">
        <v>0</v>
      </c>
      <c r="E15" s="5" t="n">
        <v>0</v>
      </c>
      <c r="F15" s="5" t="n">
        <v>0</v>
      </c>
      <c r="G15" s="5" t="n">
        <v>182840</v>
      </c>
    </row>
    <row r="16">
      <c r="A16" s="4" t="inlineStr">
        <is>
          <t>Net income</t>
        </is>
      </c>
      <c r="B16" s="5" t="n">
        <v>1377311</v>
      </c>
      <c r="C16" s="6" t="n">
        <v>0</v>
      </c>
      <c r="D16" s="6" t="n">
        <v>0</v>
      </c>
      <c r="E16" s="5" t="n">
        <v>0</v>
      </c>
      <c r="F16" s="5" t="n">
        <v>1377311</v>
      </c>
      <c r="G16" s="5" t="n">
        <v>0</v>
      </c>
    </row>
    <row r="17">
      <c r="A17" s="4" t="inlineStr">
        <is>
          <t>Balance, shares at Jun. 30, 2020</t>
        </is>
      </c>
      <c r="C17" s="5" t="n">
        <v>13225387</v>
      </c>
      <c r="D17" s="5" t="n">
        <v>-365328</v>
      </c>
    </row>
    <row r="18">
      <c r="A18" s="4" t="inlineStr">
        <is>
          <t>Balance, amount at Jun. 30, 2020</t>
        </is>
      </c>
      <c r="B18" s="5" t="n">
        <v>-5527750</v>
      </c>
      <c r="C18" s="6" t="n">
        <v>13225</v>
      </c>
      <c r="D18" s="6" t="n">
        <v>-411854</v>
      </c>
      <c r="E18" s="5" t="n">
        <v>13525749</v>
      </c>
      <c r="F18" s="5" t="n">
        <v>-18677609</v>
      </c>
      <c r="G18" s="5" t="n">
        <v>22739</v>
      </c>
    </row>
    <row r="19">
      <c r="A19" s="4" t="inlineStr">
        <is>
          <t>Foreign currency translation adjustment, net</t>
        </is>
      </c>
      <c r="B19" s="5" t="n">
        <v>79882</v>
      </c>
      <c r="C19" s="5" t="n">
        <v>0</v>
      </c>
      <c r="D19" s="5" t="n">
        <v>0</v>
      </c>
      <c r="E19" s="5" t="n">
        <v>0</v>
      </c>
      <c r="F19" s="5" t="n">
        <v>0</v>
      </c>
      <c r="G19" s="5" t="n">
        <v>79882</v>
      </c>
    </row>
    <row r="20">
      <c r="A20" s="4" t="inlineStr">
        <is>
          <t>Net income</t>
        </is>
      </c>
      <c r="B20" s="5" t="n">
        <v>757866</v>
      </c>
      <c r="C20" s="5" t="n">
        <v>0</v>
      </c>
      <c r="D20" s="6" t="n">
        <v>0</v>
      </c>
      <c r="E20" s="5" t="n">
        <v>0</v>
      </c>
      <c r="F20" s="5" t="n">
        <v>757866</v>
      </c>
      <c r="G20" s="5" t="n">
        <v>0</v>
      </c>
    </row>
    <row r="21">
      <c r="A21" s="4" t="inlineStr">
        <is>
          <t>Purchase of treasury stock from third party, shares</t>
        </is>
      </c>
      <c r="D21" s="5" t="n">
        <v>-20000</v>
      </c>
    </row>
    <row r="22">
      <c r="A22" s="4" t="inlineStr">
        <is>
          <t>Purchase of treasury stock from third party, amount</t>
        </is>
      </c>
      <c r="B22" s="5" t="n">
        <v>-80000</v>
      </c>
      <c r="C22" s="6" t="n">
        <v>0</v>
      </c>
      <c r="D22" s="6" t="n">
        <v>-80000</v>
      </c>
      <c r="E22" s="5" t="n">
        <v>0</v>
      </c>
      <c r="F22" s="5" t="n">
        <v>0</v>
      </c>
      <c r="G22" s="5" t="n">
        <v>0</v>
      </c>
    </row>
    <row r="23">
      <c r="A23" s="4" t="inlineStr">
        <is>
          <t>Net loss</t>
        </is>
      </c>
      <c r="B23" s="5" t="n">
        <v>757866</v>
      </c>
    </row>
    <row r="24">
      <c r="A24" s="4" t="inlineStr">
        <is>
          <t>Balance, shares at Sep. 30, 2020</t>
        </is>
      </c>
      <c r="C24" s="5" t="n">
        <v>13225387</v>
      </c>
      <c r="D24" s="5" t="n">
        <v>-385328</v>
      </c>
    </row>
    <row r="25">
      <c r="A25" s="4" t="inlineStr">
        <is>
          <t>Balance, amount at Sep. 30, 2020</t>
        </is>
      </c>
      <c r="B25" s="5" t="n">
        <v>-4770002</v>
      </c>
      <c r="C25" s="6" t="n">
        <v>13225</v>
      </c>
      <c r="D25" s="6" t="n">
        <v>-491854</v>
      </c>
      <c r="E25" s="5" t="n">
        <v>13525749</v>
      </c>
      <c r="F25" s="5" t="n">
        <v>-17919743</v>
      </c>
      <c r="G25" s="5" t="n">
        <v>102621</v>
      </c>
    </row>
    <row r="26">
      <c r="A26" s="4" t="inlineStr">
        <is>
          <t>Balance, shares at Dec. 31, 2020</t>
        </is>
      </c>
      <c r="C26" s="5" t="n">
        <v>13485128</v>
      </c>
      <c r="D26" s="5" t="n">
        <v>-415328</v>
      </c>
    </row>
    <row r="27">
      <c r="A27" s="4" t="inlineStr">
        <is>
          <t>Balance, amount at Dec. 31, 2020</t>
        </is>
      </c>
      <c r="B27" s="5" t="n">
        <v>-4161013</v>
      </c>
      <c r="C27" s="6" t="n">
        <v>13484</v>
      </c>
      <c r="D27" s="6" t="n">
        <v>-611854</v>
      </c>
      <c r="E27" s="5" t="n">
        <v>14333285</v>
      </c>
      <c r="F27" s="5" t="n">
        <v>-18750824</v>
      </c>
      <c r="G27" s="5" t="n">
        <v>854896</v>
      </c>
    </row>
    <row r="28">
      <c r="A28" s="4" t="inlineStr">
        <is>
          <t>Foreign currency translation adjustment, net</t>
        </is>
      </c>
      <c r="B28" s="5" t="n">
        <v>-473578</v>
      </c>
      <c r="C28" s="5" t="n">
        <v>0</v>
      </c>
      <c r="D28" s="6" t="n">
        <v>0</v>
      </c>
      <c r="E28" s="5" t="n">
        <v>0</v>
      </c>
      <c r="F28" s="5" t="n">
        <v>0</v>
      </c>
      <c r="G28" s="5" t="n">
        <v>-473578</v>
      </c>
    </row>
    <row r="29">
      <c r="A29" s="4" t="inlineStr">
        <is>
          <t>Sale of treasury stock to third party, shares</t>
        </is>
      </c>
      <c r="D29" s="5" t="n">
        <v>65000</v>
      </c>
    </row>
    <row r="30">
      <c r="A30" s="4" t="inlineStr">
        <is>
          <t>Sale of treasury stock to third party, amount</t>
        </is>
      </c>
      <c r="B30" s="5" t="n">
        <v>250000</v>
      </c>
      <c r="C30" s="6" t="n">
        <v>0</v>
      </c>
      <c r="D30" s="6" t="n">
        <v>650</v>
      </c>
      <c r="E30" s="5" t="n">
        <v>249350</v>
      </c>
      <c r="F30" s="5" t="n">
        <v>0</v>
      </c>
      <c r="G30" s="5" t="n">
        <v>0</v>
      </c>
    </row>
    <row r="31">
      <c r="A31" s="4" t="inlineStr">
        <is>
          <t>Restriced stock issued to a consultant, shares</t>
        </is>
      </c>
      <c r="C31" s="5" t="n">
        <v>1800000</v>
      </c>
    </row>
    <row r="32">
      <c r="A32" s="4" t="inlineStr">
        <is>
          <t>Restriced stock issued to a consultant, amount</t>
        </is>
      </c>
      <c r="B32" s="5" t="n">
        <v>1189450</v>
      </c>
      <c r="C32" s="6" t="n">
        <v>1800</v>
      </c>
      <c r="D32" s="5" t="n">
        <v>0</v>
      </c>
      <c r="E32" s="5" t="n">
        <v>1187650</v>
      </c>
      <c r="F32" s="5" t="n">
        <v>0</v>
      </c>
      <c r="G32" s="5" t="n">
        <v>0</v>
      </c>
    </row>
    <row r="33">
      <c r="A33" s="4" t="inlineStr">
        <is>
          <t>Conversion of notes payable into shares of common stock, shares</t>
        </is>
      </c>
      <c r="C33" s="5" t="n">
        <v>781819</v>
      </c>
    </row>
    <row r="34">
      <c r="A34" s="4" t="inlineStr">
        <is>
          <t>Conversion of notes payable into shares of common stock, amount</t>
        </is>
      </c>
      <c r="B34" s="5" t="n">
        <v>2564364</v>
      </c>
      <c r="C34" s="6" t="n">
        <v>782</v>
      </c>
      <c r="D34" s="5" t="n">
        <v>0</v>
      </c>
      <c r="E34" s="5" t="n">
        <v>2563582</v>
      </c>
      <c r="F34" s="5" t="n">
        <v>0</v>
      </c>
      <c r="G34" s="5" t="n">
        <v>0</v>
      </c>
    </row>
    <row r="35">
      <c r="A35" s="4" t="inlineStr">
        <is>
          <t>Net loss</t>
        </is>
      </c>
      <c r="B35" s="5" t="n">
        <v>-2173903</v>
      </c>
      <c r="C35" s="6" t="n">
        <v>0</v>
      </c>
      <c r="D35" s="6" t="n">
        <v>0</v>
      </c>
      <c r="E35" s="5" t="n">
        <v>0</v>
      </c>
      <c r="F35" s="5" t="n">
        <v>-2173903</v>
      </c>
      <c r="G35" s="5" t="n">
        <v>0</v>
      </c>
    </row>
    <row r="36">
      <c r="A36" s="4" t="inlineStr">
        <is>
          <t>Balance, shares at Mar. 31, 2021</t>
        </is>
      </c>
      <c r="C36" s="5" t="n">
        <v>16066947</v>
      </c>
      <c r="D36" s="5" t="n">
        <v>-350328</v>
      </c>
    </row>
    <row r="37">
      <c r="A37" s="4" t="inlineStr">
        <is>
          <t>Balance, amount at Mar. 31, 2021</t>
        </is>
      </c>
      <c r="B37" s="5" t="n">
        <v>-2804680</v>
      </c>
      <c r="C37" s="6" t="n">
        <v>16066</v>
      </c>
      <c r="D37" s="6" t="n">
        <v>-611204</v>
      </c>
      <c r="E37" s="5" t="n">
        <v>18333867</v>
      </c>
      <c r="F37" s="5" t="n">
        <v>-20924727</v>
      </c>
      <c r="G37" s="5" t="n">
        <v>381318</v>
      </c>
    </row>
    <row r="38">
      <c r="A38" s="4" t="inlineStr">
        <is>
          <t>Balance, shares at Dec. 31, 2020</t>
        </is>
      </c>
      <c r="C38" s="5" t="n">
        <v>13485128</v>
      </c>
      <c r="D38" s="5" t="n">
        <v>-415328</v>
      </c>
    </row>
    <row r="39">
      <c r="A39" s="4" t="inlineStr">
        <is>
          <t>Balance, amount at Dec. 31, 2020</t>
        </is>
      </c>
      <c r="B39" s="5" t="n">
        <v>-4161013</v>
      </c>
      <c r="C39" s="6" t="n">
        <v>13484</v>
      </c>
      <c r="D39" s="6" t="n">
        <v>-611854</v>
      </c>
      <c r="E39" s="5" t="n">
        <v>14333285</v>
      </c>
      <c r="F39" s="5" t="n">
        <v>-18750824</v>
      </c>
      <c r="G39" s="5" t="n">
        <v>854896</v>
      </c>
    </row>
    <row r="40">
      <c r="A40" s="4" t="inlineStr">
        <is>
          <t>Net loss</t>
        </is>
      </c>
      <c r="B40" s="5" t="n">
        <v>-6489502</v>
      </c>
    </row>
    <row r="41">
      <c r="A41" s="4" t="inlineStr">
        <is>
          <t>Beneficial conversion feature related to convertible notes payable</t>
        </is>
      </c>
      <c r="B41" s="5" t="n">
        <v>294000</v>
      </c>
    </row>
    <row r="42">
      <c r="A42" s="4" t="inlineStr">
        <is>
          <t>Balance, shares at Sep. 30, 2021</t>
        </is>
      </c>
      <c r="C42" s="5" t="n">
        <v>17332628</v>
      </c>
      <c r="D42" s="5" t="n">
        <v>-293208</v>
      </c>
    </row>
    <row r="43">
      <c r="A43" s="4" t="inlineStr">
        <is>
          <t>Balance, amount at Sep. 30, 2021</t>
        </is>
      </c>
      <c r="B43" s="5" t="n">
        <v>4650961</v>
      </c>
      <c r="C43" s="6" t="n">
        <v>17332</v>
      </c>
      <c r="D43" s="6" t="n">
        <v>-439844</v>
      </c>
      <c r="E43" s="5" t="n">
        <v>30146413</v>
      </c>
      <c r="F43" s="5" t="n">
        <v>-25240326</v>
      </c>
      <c r="G43" s="5" t="n">
        <v>167386</v>
      </c>
    </row>
    <row r="44">
      <c r="A44" s="4" t="inlineStr">
        <is>
          <t>Balance, shares at Mar. 31, 2021</t>
        </is>
      </c>
      <c r="C44" s="5" t="n">
        <v>16066947</v>
      </c>
      <c r="D44" s="5" t="n">
        <v>-350328</v>
      </c>
    </row>
    <row r="45">
      <c r="A45" s="4" t="inlineStr">
        <is>
          <t>Balance, amount at Mar. 31, 2021</t>
        </is>
      </c>
      <c r="B45" s="5" t="n">
        <v>-2804680</v>
      </c>
      <c r="C45" s="6" t="n">
        <v>16066</v>
      </c>
      <c r="D45" s="6" t="n">
        <v>-611204</v>
      </c>
      <c r="E45" s="5" t="n">
        <v>18333867</v>
      </c>
      <c r="F45" s="5" t="n">
        <v>-20924727</v>
      </c>
      <c r="G45" s="5" t="n">
        <v>381318</v>
      </c>
    </row>
    <row r="46">
      <c r="A46" s="4" t="inlineStr">
        <is>
          <t>Foreign currency translation adjustment, net</t>
        </is>
      </c>
      <c r="B46" s="5" t="n">
        <v>284</v>
      </c>
      <c r="C46" s="5" t="n">
        <v>0</v>
      </c>
      <c r="D46" s="5" t="n">
        <v>0</v>
      </c>
      <c r="E46" s="5" t="n">
        <v>0</v>
      </c>
      <c r="F46" s="5" t="n">
        <v>0</v>
      </c>
      <c r="G46" s="5" t="n">
        <v>284</v>
      </c>
    </row>
    <row r="47">
      <c r="A47" s="4" t="inlineStr">
        <is>
          <t>Restriced stock issued to a consultant, amount</t>
        </is>
      </c>
      <c r="B47" s="5" t="n">
        <v>1968000</v>
      </c>
      <c r="E47" s="5" t="n">
        <v>1968000</v>
      </c>
    </row>
    <row r="48">
      <c r="A48" s="4" t="inlineStr">
        <is>
          <t>Net loss</t>
        </is>
      </c>
      <c r="B48" s="5" t="n">
        <v>-2379056</v>
      </c>
      <c r="C48" s="6" t="n">
        <v>0</v>
      </c>
      <c r="D48" s="5" t="n">
        <v>0</v>
      </c>
      <c r="E48" s="5" t="n">
        <v>0</v>
      </c>
      <c r="F48" s="5" t="n">
        <v>-2379056</v>
      </c>
      <c r="G48" s="5" t="n">
        <v>0</v>
      </c>
    </row>
    <row r="49">
      <c r="A49" s="4" t="inlineStr">
        <is>
          <t>Conversion of related party debt, shares</t>
        </is>
      </c>
      <c r="C49" s="5" t="n">
        <v>500000</v>
      </c>
    </row>
    <row r="50">
      <c r="A50" s="4" t="inlineStr">
        <is>
          <t>Conversion of related party debt, amount</t>
        </is>
      </c>
      <c r="B50" s="5" t="n">
        <v>3000000</v>
      </c>
      <c r="C50" s="6" t="n">
        <v>500</v>
      </c>
      <c r="D50" s="5" t="n">
        <v>0</v>
      </c>
      <c r="E50" s="5" t="n">
        <v>2999500</v>
      </c>
      <c r="F50" s="5" t="n">
        <v>0</v>
      </c>
      <c r="G50" s="5" t="n">
        <v>0</v>
      </c>
    </row>
    <row r="51">
      <c r="A51" s="4" t="inlineStr">
        <is>
          <t>Forgiveness of related party debt</t>
        </is>
      </c>
      <c r="B51" s="5" t="n">
        <v>600000</v>
      </c>
      <c r="C51" s="6" t="n">
        <v>0</v>
      </c>
      <c r="D51" s="6" t="n">
        <v>0</v>
      </c>
      <c r="E51" s="5" t="n">
        <v>600000</v>
      </c>
      <c r="F51" s="5" t="n">
        <v>0</v>
      </c>
      <c r="G51" s="5" t="n">
        <v>0</v>
      </c>
    </row>
    <row r="52">
      <c r="A52" s="4" t="inlineStr">
        <is>
          <t>Balance, shares at Jun. 30, 2021</t>
        </is>
      </c>
      <c r="C52" s="5" t="n">
        <v>16566947</v>
      </c>
      <c r="D52" s="5" t="n">
        <v>-350328</v>
      </c>
    </row>
    <row r="53">
      <c r="A53" s="4" t="inlineStr">
        <is>
          <t>Balance, amount at Jun. 30, 2021</t>
        </is>
      </c>
      <c r="B53" s="5" t="n">
        <v>384548</v>
      </c>
      <c r="C53" s="6" t="n">
        <v>16566</v>
      </c>
      <c r="D53" s="6" t="n">
        <v>-611204</v>
      </c>
      <c r="E53" s="5" t="n">
        <v>23901367</v>
      </c>
      <c r="F53" s="5" t="n">
        <v>-23303783</v>
      </c>
      <c r="G53" s="5" t="n">
        <v>381602</v>
      </c>
    </row>
    <row r="54">
      <c r="A54" s="4" t="inlineStr">
        <is>
          <t>Foreign currency translation adjustment, net</t>
        </is>
      </c>
      <c r="B54" s="5" t="n">
        <v>-214216</v>
      </c>
      <c r="C54" s="6" t="n">
        <v>0</v>
      </c>
      <c r="D54" s="5" t="n">
        <v>0</v>
      </c>
      <c r="E54" s="5" t="n">
        <v>0</v>
      </c>
      <c r="F54" s="5" t="n">
        <v>0</v>
      </c>
      <c r="G54" s="5" t="n">
        <v>-214216</v>
      </c>
    </row>
    <row r="55">
      <c r="A55" s="4" t="inlineStr">
        <is>
          <t>Restriced stock issued to a consultant, amount</t>
        </is>
      </c>
      <c r="B55" s="5" t="n">
        <v>1989626</v>
      </c>
      <c r="D55" s="5" t="n">
        <v>0</v>
      </c>
      <c r="E55" s="5" t="n">
        <v>1989626</v>
      </c>
      <c r="F55" s="5" t="n">
        <v>0</v>
      </c>
      <c r="G55" s="5" t="n">
        <v>0</v>
      </c>
    </row>
    <row r="56">
      <c r="A56" s="4" t="inlineStr">
        <is>
          <t>Conversion of notes payable into shares of common stock, shares</t>
        </is>
      </c>
      <c r="C56" s="5" t="n">
        <v>321300</v>
      </c>
    </row>
    <row r="57">
      <c r="A57" s="4" t="inlineStr">
        <is>
          <t>Conversion of notes payable into shares of common stock, amount</t>
        </is>
      </c>
      <c r="B57" s="5" t="n">
        <v>1314117</v>
      </c>
      <c r="C57" s="6" t="n">
        <v>321</v>
      </c>
      <c r="D57" s="5" t="n">
        <v>0</v>
      </c>
      <c r="E57" s="5" t="n">
        <v>1313796</v>
      </c>
      <c r="F57" s="5" t="n">
        <v>0</v>
      </c>
      <c r="G57" s="5" t="n">
        <v>0</v>
      </c>
    </row>
    <row r="58">
      <c r="A58" s="4" t="inlineStr">
        <is>
          <t>Net loss</t>
        </is>
      </c>
      <c r="B58" s="5" t="n">
        <v>-1936543</v>
      </c>
      <c r="C58" s="6" t="n">
        <v>0</v>
      </c>
      <c r="D58" s="5" t="n">
        <v>0</v>
      </c>
      <c r="E58" s="5" t="n">
        <v>0</v>
      </c>
      <c r="F58" s="5" t="n">
        <v>-1936543</v>
      </c>
      <c r="G58" s="5" t="n">
        <v>0</v>
      </c>
    </row>
    <row r="59">
      <c r="A59" s="4" t="inlineStr">
        <is>
          <t>Conversion of related party debt, shares</t>
        </is>
      </c>
      <c r="C59" s="5" t="n">
        <v>375000</v>
      </c>
    </row>
    <row r="60">
      <c r="A60" s="4" t="inlineStr">
        <is>
          <t>Conversion of related party debt, amount</t>
        </is>
      </c>
      <c r="B60" s="5" t="n">
        <v>2250000</v>
      </c>
      <c r="C60" s="6" t="n">
        <v>375</v>
      </c>
      <c r="D60" s="6" t="n">
        <v>0</v>
      </c>
      <c r="E60" s="5" t="n">
        <v>2249625</v>
      </c>
      <c r="F60" s="5" t="n">
        <v>0</v>
      </c>
      <c r="G60" s="5" t="n">
        <v>0</v>
      </c>
    </row>
    <row r="61">
      <c r="A61" s="4" t="inlineStr">
        <is>
          <t>Cancellation of treasury shares, shares</t>
        </is>
      </c>
      <c r="C61" s="5" t="n">
        <v>-57120</v>
      </c>
      <c r="D61" s="5" t="n">
        <v>57120</v>
      </c>
    </row>
    <row r="62">
      <c r="A62" s="4" t="inlineStr">
        <is>
          <t>Cancellation of treasury shares, amount</t>
        </is>
      </c>
      <c r="B62" s="5" t="n">
        <v>0</v>
      </c>
      <c r="C62" s="6" t="n">
        <v>-57</v>
      </c>
      <c r="D62" s="6" t="n">
        <v>171360</v>
      </c>
      <c r="E62" s="5" t="n">
        <v>-171303</v>
      </c>
      <c r="F62" s="5" t="n">
        <v>0</v>
      </c>
      <c r="G62" s="5" t="n">
        <v>0</v>
      </c>
    </row>
    <row r="63">
      <c r="A63" s="4" t="inlineStr">
        <is>
          <t>Conversions of convertible note payable, shares</t>
        </is>
      </c>
      <c r="C63" s="5" t="n">
        <v>126501</v>
      </c>
    </row>
    <row r="64">
      <c r="A64" s="4" t="inlineStr">
        <is>
          <t>Conversions of convertible note payable, amount</t>
        </is>
      </c>
      <c r="B64" s="5" t="n">
        <v>569429</v>
      </c>
      <c r="C64" s="6" t="n">
        <v>127</v>
      </c>
      <c r="D64" s="5" t="n">
        <v>0</v>
      </c>
      <c r="E64" s="5" t="n">
        <v>569302</v>
      </c>
      <c r="F64" s="5" t="n">
        <v>0</v>
      </c>
      <c r="G64" s="5" t="n">
        <v>0</v>
      </c>
    </row>
    <row r="65">
      <c r="A65" s="4" t="inlineStr">
        <is>
          <t>Beneficial conversion feature related to convertible notes payable</t>
        </is>
      </c>
      <c r="B65" s="5" t="n">
        <v>294000</v>
      </c>
      <c r="C65" s="6" t="n">
        <v>0</v>
      </c>
      <c r="D65" s="6" t="n">
        <v>0</v>
      </c>
      <c r="E65" s="5" t="n">
        <v>294000</v>
      </c>
      <c r="F65" s="5" t="n">
        <v>0</v>
      </c>
      <c r="G65" s="5" t="n">
        <v>0</v>
      </c>
    </row>
    <row r="66">
      <c r="A66" s="4" t="inlineStr">
        <is>
          <t>Balance, shares at Sep. 30, 2021</t>
        </is>
      </c>
      <c r="C66" s="5" t="n">
        <v>17332628</v>
      </c>
      <c r="D66" s="5" t="n">
        <v>-293208</v>
      </c>
    </row>
    <row r="67">
      <c r="A67" s="4" t="inlineStr">
        <is>
          <t>Balance, amount at Sep. 30, 2021</t>
        </is>
      </c>
      <c r="B67" s="6" t="n">
        <v>4650961</v>
      </c>
      <c r="C67" s="6" t="n">
        <v>17332</v>
      </c>
      <c r="D67" s="6" t="n">
        <v>-439844</v>
      </c>
      <c r="E67" s="6" t="n">
        <v>30146413</v>
      </c>
      <c r="F67" s="6" t="n">
        <v>-25240326</v>
      </c>
      <c r="G67" s="6" t="n">
        <v>1673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NVERTIBLE DEBT (Details 2)</t>
        </is>
      </c>
      <c r="B1" s="2" t="inlineStr">
        <is>
          <t>9 Months Ended</t>
        </is>
      </c>
    </row>
    <row r="2">
      <c r="B2" s="2" t="inlineStr">
        <is>
          <t>Sep. 30, 2021</t>
        </is>
      </c>
    </row>
    <row r="3">
      <c r="A3" s="4" t="inlineStr">
        <is>
          <t>Dividend yield</t>
        </is>
      </c>
      <c r="B3" s="4" t="inlineStr">
        <is>
          <t>0.00%</t>
        </is>
      </c>
    </row>
    <row r="4">
      <c r="A4" s="4" t="inlineStr">
        <is>
          <t>Maximum [Member]</t>
        </is>
      </c>
    </row>
    <row r="5">
      <c r="A5" s="4" t="inlineStr">
        <is>
          <t>Expected life</t>
        </is>
      </c>
      <c r="B5" s="4" t="inlineStr">
        <is>
          <t>29 days</t>
        </is>
      </c>
    </row>
    <row r="6">
      <c r="A6" s="4" t="inlineStr">
        <is>
          <t>Risk-free interest rate</t>
        </is>
      </c>
      <c r="B6" s="4" t="inlineStr">
        <is>
          <t>0.18%</t>
        </is>
      </c>
    </row>
    <row r="7">
      <c r="A7" s="4" t="inlineStr">
        <is>
          <t>Expected volatility</t>
        </is>
      </c>
      <c r="B7" s="4" t="inlineStr">
        <is>
          <t>139.00%</t>
        </is>
      </c>
    </row>
    <row r="8">
      <c r="A8" s="4" t="inlineStr">
        <is>
          <t>Minimum [Member]</t>
        </is>
      </c>
    </row>
    <row r="9">
      <c r="A9" s="4" t="inlineStr">
        <is>
          <t>Expected life</t>
        </is>
      </c>
      <c r="B9" s="4" t="inlineStr">
        <is>
          <t>9 months</t>
        </is>
      </c>
    </row>
    <row r="10">
      <c r="A10" s="4" t="inlineStr">
        <is>
          <t>Risk-free interest rate</t>
        </is>
      </c>
      <c r="B10" s="4" t="inlineStr">
        <is>
          <t>0.15%</t>
        </is>
      </c>
    </row>
    <row r="11">
      <c r="A11" s="4" t="inlineStr">
        <is>
          <t>Expected volatility</t>
        </is>
      </c>
      <c r="B11" s="4" t="inlineStr">
        <is>
          <t>70.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80" customWidth="1" min="2" max="2"/>
    <col width="31"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CONVERTIBLE DEBT (Details Narrative) - USD ($)</t>
        </is>
      </c>
      <c r="B1" s="2" t="inlineStr">
        <is>
          <t>Sep. 04, 2018</t>
        </is>
      </c>
      <c r="C1" s="2" t="inlineStr">
        <is>
          <t>Sep. 17, 2021</t>
        </is>
      </c>
      <c r="D1" s="2" t="inlineStr">
        <is>
          <t>Jun. 18, 2021</t>
        </is>
      </c>
      <c r="E1" s="2" t="inlineStr">
        <is>
          <t>Dec. 21, 2020</t>
        </is>
      </c>
      <c r="F1" s="2" t="inlineStr">
        <is>
          <t>Jun. 17, 2019</t>
        </is>
      </c>
      <c r="G1" s="2" t="inlineStr">
        <is>
          <t>Sep. 30, 2021</t>
        </is>
      </c>
      <c r="H1" s="2" t="inlineStr">
        <is>
          <t>Sep. 30, 2021</t>
        </is>
      </c>
      <c r="I1" s="2" t="inlineStr">
        <is>
          <t>Sep. 30, 2020</t>
        </is>
      </c>
      <c r="J1" s="2" t="inlineStr">
        <is>
          <t>Aug. 16, 2021</t>
        </is>
      </c>
      <c r="K1" s="2" t="inlineStr">
        <is>
          <t>Jul. 14, 2021</t>
        </is>
      </c>
      <c r="L1" s="2" t="inlineStr">
        <is>
          <t>Jan. 07, 2021</t>
        </is>
      </c>
      <c r="M1" s="2" t="inlineStr">
        <is>
          <t>Dec. 31, 2020</t>
        </is>
      </c>
      <c r="N1" s="2" t="inlineStr">
        <is>
          <t>Dec. 31, 2019</t>
        </is>
      </c>
      <c r="O1" s="2" t="inlineStr">
        <is>
          <t>May 17, 2019</t>
        </is>
      </c>
    </row>
    <row r="2">
      <c r="A2" s="4" t="inlineStr">
        <is>
          <t>Interest expense</t>
        </is>
      </c>
      <c r="G2" s="6" t="n">
        <v>5736</v>
      </c>
      <c r="H2" s="6" t="n">
        <v>5736</v>
      </c>
    </row>
    <row r="3">
      <c r="A3" s="4" t="inlineStr">
        <is>
          <t>Forbearance period description</t>
        </is>
      </c>
      <c r="D3" s="4" t="inlineStr">
        <is>
          <t>The Scheduled Required Prepayments are $62,000 upon the first scheduled required prepayment and five (5) payments thereafter aggregating $287,000 with the remainder outstanding under the Note due on November 16, 2021</t>
        </is>
      </c>
    </row>
    <row r="4">
      <c r="A4" s="4" t="inlineStr">
        <is>
          <t>Convertible notes payable, principal amount</t>
        </is>
      </c>
      <c r="G4" s="6" t="n">
        <v>785794</v>
      </c>
      <c r="H4" s="5" t="n">
        <v>785794</v>
      </c>
      <c r="L4" s="6" t="n">
        <v>100000</v>
      </c>
      <c r="M4" s="6" t="n">
        <v>952027</v>
      </c>
    </row>
    <row r="5">
      <c r="A5" s="4" t="inlineStr">
        <is>
          <t>Amortization of debt discount</t>
        </is>
      </c>
      <c r="H5" s="6" t="n">
        <v>469387</v>
      </c>
      <c r="I5" s="6" t="n">
        <v>29509</v>
      </c>
    </row>
    <row r="6">
      <c r="A6" s="4" t="inlineStr">
        <is>
          <t>Common stock, par value</t>
        </is>
      </c>
      <c r="G6" s="7" t="n">
        <v>0.001</v>
      </c>
      <c r="H6" s="7" t="n">
        <v>0.001</v>
      </c>
      <c r="M6" s="7" t="n">
        <v>0.001</v>
      </c>
    </row>
    <row r="7">
      <c r="A7" s="4" t="inlineStr">
        <is>
          <t>Preferred stock shares issued</t>
        </is>
      </c>
      <c r="G7" s="5" t="n">
        <v>0</v>
      </c>
      <c r="H7" s="5" t="n">
        <v>0</v>
      </c>
      <c r="M7" s="5" t="n">
        <v>0</v>
      </c>
    </row>
    <row r="8">
      <c r="A8" s="4" t="inlineStr">
        <is>
          <t>Fair value of derivative liability</t>
        </is>
      </c>
      <c r="G8" s="6" t="n">
        <v>115073</v>
      </c>
      <c r="H8" s="6" t="n">
        <v>115073</v>
      </c>
      <c r="M8" s="6" t="n">
        <v>460728</v>
      </c>
    </row>
    <row r="9">
      <c r="A9" s="4" t="inlineStr">
        <is>
          <t>Change in fair value of derivative liability</t>
        </is>
      </c>
      <c r="H9" s="6" t="n">
        <v>213490</v>
      </c>
    </row>
    <row r="10">
      <c r="A10" s="4" t="inlineStr">
        <is>
          <t>Common stock shares issued</t>
        </is>
      </c>
      <c r="G10" s="5" t="n">
        <v>17322628</v>
      </c>
      <c r="H10" s="5" t="n">
        <v>17322628</v>
      </c>
      <c r="M10" s="5" t="n">
        <v>15716619</v>
      </c>
    </row>
    <row r="11">
      <c r="A11" s="4" t="inlineStr">
        <is>
          <t>December 16, 2020 [Member]</t>
        </is>
      </c>
    </row>
    <row r="12">
      <c r="A12" s="4" t="inlineStr">
        <is>
          <t>Amortization of debt discount</t>
        </is>
      </c>
      <c r="G12" s="6" t="n">
        <v>71641</v>
      </c>
      <c r="H12" s="6" t="n">
        <v>109865</v>
      </c>
    </row>
    <row r="13">
      <c r="A13" s="4" t="inlineStr">
        <is>
          <t>Decrease derivative related conversion</t>
        </is>
      </c>
      <c r="H13" s="5" t="n">
        <v>194784</v>
      </c>
    </row>
    <row r="14">
      <c r="A14" s="4" t="inlineStr">
        <is>
          <t>Fair value of derivative liability</t>
        </is>
      </c>
      <c r="G14" s="5" t="n">
        <v>88576</v>
      </c>
      <c r="H14" s="5" t="n">
        <v>88576</v>
      </c>
    </row>
    <row r="15">
      <c r="A15" s="4" t="inlineStr">
        <is>
          <t>Change in fair value of derivative liability</t>
        </is>
      </c>
      <c r="G15" s="5" t="n">
        <v>111581</v>
      </c>
      <c r="H15" s="5" t="n">
        <v>177369</v>
      </c>
    </row>
    <row r="16">
      <c r="A16" s="4" t="inlineStr">
        <is>
          <t>Debt original issue discount</t>
        </is>
      </c>
      <c r="G16" s="5" t="n">
        <v>43000</v>
      </c>
      <c r="H16" s="5" t="n">
        <v>43000</v>
      </c>
    </row>
    <row r="17">
      <c r="A17" s="4" t="inlineStr">
        <is>
          <t>Amortization amount</t>
        </is>
      </c>
      <c r="H17" s="5" t="n">
        <v>499570</v>
      </c>
    </row>
    <row r="18">
      <c r="A18" s="4" t="inlineStr">
        <is>
          <t>Embedded derivative liability</t>
        </is>
      </c>
      <c r="H18" s="5" t="n">
        <v>456570</v>
      </c>
    </row>
    <row r="19">
      <c r="A19" s="4" t="inlineStr">
        <is>
          <t>January 7, 2021 [Member]</t>
        </is>
      </c>
    </row>
    <row r="20">
      <c r="A20" s="4" t="inlineStr">
        <is>
          <t>Change in fair value of derivative liability</t>
        </is>
      </c>
      <c r="G20" s="5" t="n">
        <v>14040</v>
      </c>
      <c r="H20" s="5" t="n">
        <v>36122</v>
      </c>
    </row>
    <row r="21">
      <c r="A21" s="4" t="inlineStr">
        <is>
          <t>Amortization amount</t>
        </is>
      </c>
      <c r="H21" s="5" t="n">
        <v>29223</v>
      </c>
    </row>
    <row r="22">
      <c r="A22" s="4" t="inlineStr">
        <is>
          <t>Embedded derivative liability</t>
        </is>
      </c>
      <c r="H22" s="5" t="n">
        <v>62619</v>
      </c>
    </row>
    <row r="23">
      <c r="A23" s="4" t="inlineStr">
        <is>
          <t>Fair value of derivative liability</t>
        </is>
      </c>
      <c r="G23" s="5" t="n">
        <v>26497</v>
      </c>
      <c r="H23" s="5" t="n">
        <v>26497</v>
      </c>
    </row>
    <row r="24">
      <c r="A24" s="4" t="inlineStr">
        <is>
          <t>Subscription Agreement [Member]</t>
        </is>
      </c>
    </row>
    <row r="25">
      <c r="A25" s="4" t="inlineStr">
        <is>
          <t>Convertible notes payable, principal amount</t>
        </is>
      </c>
      <c r="G25" s="5" t="n">
        <v>213161</v>
      </c>
      <c r="H25" s="6" t="n">
        <v>213161</v>
      </c>
      <c r="L25" s="6" t="n">
        <v>100000</v>
      </c>
    </row>
    <row r="26">
      <c r="A26" s="4" t="inlineStr">
        <is>
          <t>Discount Price</t>
        </is>
      </c>
      <c r="H26" s="4" t="inlineStr">
        <is>
          <t>25.00%</t>
        </is>
      </c>
    </row>
    <row r="27">
      <c r="A27" s="4" t="inlineStr">
        <is>
          <t>Interest rate</t>
        </is>
      </c>
      <c r="H27" s="4" t="inlineStr">
        <is>
          <t>8.00%</t>
        </is>
      </c>
    </row>
    <row r="28">
      <c r="A28" s="4" t="inlineStr">
        <is>
          <t>Debt discount</t>
        </is>
      </c>
      <c r="H28" s="6" t="n">
        <v>311839</v>
      </c>
    </row>
    <row r="29">
      <c r="A29" s="4" t="inlineStr">
        <is>
          <t>Securities Purchase Agreement [Member] | Convertible Promissory Note [Member]</t>
        </is>
      </c>
    </row>
    <row r="30">
      <c r="A30" s="4" t="inlineStr">
        <is>
          <t>Interest expense</t>
        </is>
      </c>
      <c r="G30" s="5" t="n">
        <v>3156</v>
      </c>
      <c r="H30" s="5" t="n">
        <v>3156</v>
      </c>
      <c r="J30" s="6" t="n">
        <v>24144</v>
      </c>
      <c r="K30" s="6" t="n">
        <v>24144</v>
      </c>
    </row>
    <row r="31">
      <c r="A31" s="4" t="inlineStr">
        <is>
          <t>Convertible notes payable, principal amount</t>
        </is>
      </c>
      <c r="C31" s="6" t="n">
        <v>525000</v>
      </c>
      <c r="G31" s="5" t="n">
        <v>190000</v>
      </c>
      <c r="H31" s="5" t="n">
        <v>190000</v>
      </c>
      <c r="J31" s="6" t="n">
        <v>350000</v>
      </c>
      <c r="K31" s="6" t="n">
        <v>350000</v>
      </c>
    </row>
    <row r="32">
      <c r="A32" s="4" t="inlineStr">
        <is>
          <t>Debt discount</t>
        </is>
      </c>
      <c r="C32" s="5" t="n">
        <v>25000</v>
      </c>
      <c r="H32" s="5" t="n">
        <v>7161</v>
      </c>
    </row>
    <row r="33">
      <c r="A33" s="4" t="inlineStr">
        <is>
          <t>Debt original issue discount</t>
        </is>
      </c>
      <c r="C33" s="6" t="n">
        <v>25000</v>
      </c>
      <c r="E33" s="6" t="n">
        <v>40000</v>
      </c>
    </row>
    <row r="34">
      <c r="A34" s="4" t="inlineStr">
        <is>
          <t>Common stock shares issued</t>
        </is>
      </c>
      <c r="J34" s="5" t="n">
        <v>126501</v>
      </c>
      <c r="K34" s="5" t="n">
        <v>126501</v>
      </c>
    </row>
    <row r="35">
      <c r="A35" s="4" t="inlineStr">
        <is>
          <t>Average price per share</t>
        </is>
      </c>
      <c r="C35" s="6" t="n">
        <v>3</v>
      </c>
      <c r="J35" s="8" t="n">
        <v>2.98</v>
      </c>
      <c r="K35" s="8" t="n">
        <v>2.98</v>
      </c>
    </row>
    <row r="36">
      <c r="A36" s="4" t="inlineStr">
        <is>
          <t>Note issued upon exchange for cash</t>
        </is>
      </c>
      <c r="C36" s="6" t="n">
        <v>500000</v>
      </c>
      <c r="E36" s="6" t="n">
        <v>500000</v>
      </c>
    </row>
    <row r="37">
      <c r="A37" s="4" t="inlineStr">
        <is>
          <t>Interest rate</t>
        </is>
      </c>
      <c r="C37" s="4" t="inlineStr">
        <is>
          <t>10.00%</t>
        </is>
      </c>
      <c r="E37" s="4" t="inlineStr">
        <is>
          <t>8.00%</t>
        </is>
      </c>
    </row>
    <row r="38">
      <c r="A38" s="4" t="inlineStr">
        <is>
          <t>Discount prices</t>
        </is>
      </c>
      <c r="C38" s="4" t="inlineStr">
        <is>
          <t>30.00%</t>
        </is>
      </c>
    </row>
    <row r="39">
      <c r="A39" s="4" t="inlineStr">
        <is>
          <t>Beneficial conversion feature intrinsic value</t>
        </is>
      </c>
      <c r="C39" s="6" t="n">
        <v>294000</v>
      </c>
    </row>
    <row r="40">
      <c r="A40" s="4" t="inlineStr">
        <is>
          <t>Accrued principal balance</t>
        </is>
      </c>
      <c r="H40" s="5" t="n">
        <v>525000</v>
      </c>
    </row>
    <row r="41">
      <c r="A41" s="4" t="inlineStr">
        <is>
          <t>Accrued interest expense</t>
        </is>
      </c>
      <c r="G41" s="5" t="n">
        <v>2041</v>
      </c>
      <c r="H41" s="5" t="n">
        <v>2041</v>
      </c>
    </row>
    <row r="42">
      <c r="A42" s="4" t="inlineStr">
        <is>
          <t>Financing cost</t>
        </is>
      </c>
      <c r="E42" s="6" t="n">
        <v>3000</v>
      </c>
    </row>
    <row r="43">
      <c r="A43" s="4" t="inlineStr">
        <is>
          <t>Note issued</t>
        </is>
      </c>
      <c r="E43" s="6" t="n">
        <v>540000</v>
      </c>
    </row>
    <row r="44">
      <c r="A44" s="4" t="inlineStr">
        <is>
          <t>Event of default descriptions</t>
        </is>
      </c>
      <c r="E44" s="4" t="inlineStr">
        <is>
          <t>Note since inception shall be the Interest Rate plus eighteen percent (18.0%), the Default Interest. Unless previously converted, the principal and accrued interest on the Note is due and payable in cash (USD) upon the earlier of (i) December 31, 2021, (ii) a Change of Control (as defined below) or (iii), an Event of Default (as defined below) (collectively, the “Maturity Date”).</t>
        </is>
      </c>
    </row>
    <row r="45">
      <c r="A45" s="4" t="inlineStr">
        <is>
          <t>Securities Purchase Agreement [Member] | Third Party [Member]</t>
        </is>
      </c>
    </row>
    <row r="46">
      <c r="A46" s="4" t="inlineStr">
        <is>
          <t>Preferred stock shares issued</t>
        </is>
      </c>
      <c r="C46" s="5" t="n">
        <v>5000000</v>
      </c>
    </row>
    <row r="47">
      <c r="A47" s="4" t="inlineStr">
        <is>
          <t>Purchase price per share</t>
        </is>
      </c>
      <c r="C47" s="6" t="n">
        <v>1</v>
      </c>
    </row>
    <row r="48">
      <c r="A48" s="4" t="inlineStr">
        <is>
          <t>Conversion prices descriptions</t>
        </is>
      </c>
      <c r="C48" s="4" t="inlineStr">
        <is>
          <t>Conversion prices descriptions</t>
        </is>
      </c>
    </row>
    <row r="49">
      <c r="A49" s="4" t="inlineStr">
        <is>
          <t>Aggregate outstanding amount</t>
        </is>
      </c>
      <c r="C49" s="6" t="n">
        <v>5000000</v>
      </c>
    </row>
    <row r="50">
      <c r="A50" s="4" t="inlineStr">
        <is>
          <t>Securities Purchase Agreement [Member] | Holder [Member] | May 2019 Note [Member]</t>
        </is>
      </c>
    </row>
    <row r="51">
      <c r="A51" s="4" t="inlineStr">
        <is>
          <t>Interest expense</t>
        </is>
      </c>
      <c r="G51" s="5" t="n">
        <v>9570</v>
      </c>
      <c r="H51" s="5" t="n">
        <v>9570</v>
      </c>
    </row>
    <row r="52">
      <c r="A52" s="4" t="inlineStr">
        <is>
          <t>Convertible notes payable, principal amount</t>
        </is>
      </c>
      <c r="G52" s="5" t="n">
        <v>378000</v>
      </c>
      <c r="H52" s="5" t="n">
        <v>378000</v>
      </c>
      <c r="N52" s="6" t="n">
        <v>907000</v>
      </c>
    </row>
    <row r="53">
      <c r="A53" s="4" t="inlineStr">
        <is>
          <t>Accrued expense</t>
        </is>
      </c>
      <c r="G53" s="6" t="n">
        <v>15420</v>
      </c>
      <c r="H53" s="5" t="n">
        <v>15420</v>
      </c>
      <c r="N53" s="6" t="n">
        <v>15420</v>
      </c>
    </row>
    <row r="54">
      <c r="A54" s="4" t="inlineStr">
        <is>
          <t>Repayment of amount</t>
        </is>
      </c>
      <c r="H54" s="5" t="n">
        <v>529000</v>
      </c>
    </row>
    <row r="55">
      <c r="A55" s="4" t="inlineStr">
        <is>
          <t>Securities Purchase Agreement [Member] | Holder [Member] | September 2018 Notes [Member]</t>
        </is>
      </c>
    </row>
    <row r="56">
      <c r="A56" s="4" t="inlineStr">
        <is>
          <t>Common stock, par value</t>
        </is>
      </c>
      <c r="B56" s="6" t="n">
        <v>6</v>
      </c>
    </row>
    <row r="57">
      <c r="A57" s="4" t="inlineStr">
        <is>
          <t>Event of default conversion price, description</t>
        </is>
      </c>
      <c r="B57" s="4" t="inlineStr">
        <is>
          <t xml:space="preserve">Upon an Event of Default (regardless of whether such event has been cured), the Buyers may convert at an alternative conversion price equal to the lower of the then applicable Conversion Price or seventy-five (75%) percent of the then Volume-Weighted Average Price (as defined, the “VWAP”). </t>
        </is>
      </c>
    </row>
    <row r="58">
      <c r="A58" s="4" t="inlineStr">
        <is>
          <t>Customary events of default, description</t>
        </is>
      </c>
      <c r="B58" s="4" t="inlineStr">
        <is>
          <t>The Note at a redemption premium of one hundred twenty-five (125%) percent, multiplied by the greater of the conversion rate and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t>
        </is>
      </c>
    </row>
    <row r="59">
      <c r="A59" s="4" t="inlineStr">
        <is>
          <t>Securities Purchase Agreement [Member] | Institutional Investor [Member]</t>
        </is>
      </c>
    </row>
    <row r="60">
      <c r="A60" s="4" t="inlineStr">
        <is>
          <t>Convertible notes payable, principal amount</t>
        </is>
      </c>
      <c r="O60" s="6" t="n">
        <v>1500000</v>
      </c>
    </row>
    <row r="61">
      <c r="A61" s="4" t="inlineStr">
        <is>
          <t>Amortization of debt discount</t>
        </is>
      </c>
      <c r="H61" s="6" t="n">
        <v>38224</v>
      </c>
    </row>
    <row r="62">
      <c r="A62" s="4" t="inlineStr">
        <is>
          <t>Common stock, par value</t>
        </is>
      </c>
      <c r="O62" s="7" t="n">
        <v>0.001</v>
      </c>
    </row>
    <row r="63">
      <c r="A63" s="4" t="inlineStr">
        <is>
          <t>Legal fees</t>
        </is>
      </c>
      <c r="F63" s="6" t="n">
        <v>3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6" customWidth="1" min="6" max="6"/>
  </cols>
  <sheetData>
    <row r="1">
      <c r="A1" s="1" t="inlineStr">
        <is>
          <t>DEB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Beginning balance loans</t>
        </is>
      </c>
      <c r="D3" s="6" t="n">
        <v>22814594</v>
      </c>
      <c r="F3" s="6" t="n">
        <v>12029724</v>
      </c>
    </row>
    <row r="4">
      <c r="A4" s="4" t="inlineStr">
        <is>
          <t>Proceeds</t>
        </is>
      </c>
      <c r="D4" s="5" t="n">
        <v>578850</v>
      </c>
      <c r="F4" s="5" t="n">
        <v>16556710</v>
      </c>
    </row>
    <row r="5">
      <c r="A5" s="4" t="inlineStr">
        <is>
          <t>Payments</t>
        </is>
      </c>
      <c r="D5" s="5" t="n">
        <v>-300365</v>
      </c>
      <c r="F5" s="5" t="n">
        <v>-5230725</v>
      </c>
    </row>
    <row r="6">
      <c r="A6" s="4" t="inlineStr">
        <is>
          <t>Conversion of debt</t>
        </is>
      </c>
      <c r="D6" s="5" t="n">
        <v>-4616500</v>
      </c>
      <c r="F6" s="5" t="n">
        <v>-807795</v>
      </c>
    </row>
    <row r="7">
      <c r="A7" s="4" t="inlineStr">
        <is>
          <t>Debt extinguishment</t>
        </is>
      </c>
      <c r="D7" s="5" t="n">
        <v>0</v>
      </c>
      <c r="F7" s="5" t="n">
        <v>-204271</v>
      </c>
    </row>
    <row r="8">
      <c r="A8" s="4" t="inlineStr">
        <is>
          <t>Foreign currency translation</t>
        </is>
      </c>
      <c r="B8" s="6" t="n">
        <v>-214216</v>
      </c>
      <c r="C8" s="6" t="n">
        <v>79882</v>
      </c>
      <c r="D8" s="5" t="n">
        <v>-687510</v>
      </c>
      <c r="E8" s="6" t="n">
        <v>118960</v>
      </c>
      <c r="F8" s="5" t="n">
        <v>470951</v>
      </c>
    </row>
    <row r="9">
      <c r="A9" s="4" t="inlineStr">
        <is>
          <t>Subtotal</t>
        </is>
      </c>
      <c r="D9" s="5" t="n">
        <v>18159605</v>
      </c>
      <c r="F9" s="5" t="n">
        <v>22814594</v>
      </c>
    </row>
    <row r="10">
      <c r="A10" s="4" t="inlineStr">
        <is>
          <t>Reclass of long-term portion of debt</t>
        </is>
      </c>
      <c r="D10" s="5" t="n">
        <v>-3020846</v>
      </c>
      <c r="F10" s="5" t="n">
        <v>-10771882</v>
      </c>
    </row>
    <row r="11">
      <c r="A11" s="4" t="inlineStr">
        <is>
          <t>Ending balance loans</t>
        </is>
      </c>
      <c r="D11" s="5" t="n">
        <v>15138759</v>
      </c>
      <c r="F11" s="5" t="n">
        <v>12042712</v>
      </c>
    </row>
    <row r="12">
      <c r="A12" s="4" t="inlineStr">
        <is>
          <t>Third Party [Member]</t>
        </is>
      </c>
    </row>
    <row r="13">
      <c r="A13" s="4" t="inlineStr">
        <is>
          <t>Conversion of debt</t>
        </is>
      </c>
      <c r="D13" s="5" t="n">
        <v>-3010000</v>
      </c>
      <c r="F13" s="5" t="n">
        <v>-807795</v>
      </c>
    </row>
    <row r="14">
      <c r="A14" s="4" t="inlineStr">
        <is>
          <t>Debt extinguishment</t>
        </is>
      </c>
      <c r="D14" s="5" t="n">
        <v>0</v>
      </c>
      <c r="F14" s="5" t="n">
        <v>-192205</v>
      </c>
    </row>
    <row r="15">
      <c r="A15" s="4" t="inlineStr">
        <is>
          <t>Foreign currency translation</t>
        </is>
      </c>
      <c r="D15" s="5" t="n">
        <v>-33172</v>
      </c>
      <c r="F15" s="5" t="n">
        <v>1304</v>
      </c>
    </row>
    <row r="16">
      <c r="A16" s="4" t="inlineStr">
        <is>
          <t>Subtotal</t>
        </is>
      </c>
      <c r="D16" s="5" t="n">
        <v>10134803</v>
      </c>
      <c r="F16" s="5" t="n">
        <v>12631284</v>
      </c>
    </row>
    <row r="17">
      <c r="A17" s="4" t="inlineStr">
        <is>
          <t>Reclass of long-term portion of debt</t>
        </is>
      </c>
      <c r="D17" s="5" t="n">
        <v>-936986</v>
      </c>
      <c r="F17" s="5" t="n">
        <v>-5543557</v>
      </c>
    </row>
    <row r="18">
      <c r="A18" s="4" t="inlineStr">
        <is>
          <t>Beginning balance loans</t>
        </is>
      </c>
      <c r="D18" s="5" t="n">
        <v>12631284</v>
      </c>
      <c r="F18" s="5" t="n">
        <v>2514595</v>
      </c>
    </row>
    <row r="19">
      <c r="A19" s="4" t="inlineStr">
        <is>
          <t>Payments</t>
        </is>
      </c>
      <c r="D19" s="5" t="n">
        <v>-32159</v>
      </c>
      <c r="F19" s="5" t="n">
        <v>-5006115</v>
      </c>
    </row>
    <row r="20">
      <c r="A20" s="4" t="inlineStr">
        <is>
          <t>Proceeds</t>
        </is>
      </c>
      <c r="D20" s="5" t="n">
        <v>578850</v>
      </c>
      <c r="F20" s="5" t="n">
        <v>16121500</v>
      </c>
    </row>
    <row r="21">
      <c r="A21" s="4" t="inlineStr">
        <is>
          <t>Ending balance loans</t>
        </is>
      </c>
      <c r="D21" s="5" t="n">
        <v>9197817</v>
      </c>
      <c r="F21" s="5" t="n">
        <v>7087727</v>
      </c>
    </row>
    <row r="22">
      <c r="A22" s="4" t="inlineStr">
        <is>
          <t>Trade Facility [Member]</t>
        </is>
      </c>
    </row>
    <row r="23">
      <c r="A23" s="4" t="inlineStr">
        <is>
          <t>Proceeds</t>
        </is>
      </c>
      <c r="D23" s="5" t="n">
        <v>0</v>
      </c>
      <c r="F23" s="5" t="n">
        <v>0</v>
      </c>
    </row>
    <row r="24">
      <c r="A24" s="4" t="inlineStr">
        <is>
          <t>Payments</t>
        </is>
      </c>
      <c r="D24" s="5" t="n">
        <v>0</v>
      </c>
      <c r="F24" s="5" t="n">
        <v>0</v>
      </c>
    </row>
    <row r="25">
      <c r="A25" s="4" t="inlineStr">
        <is>
          <t>Conversion of debt</t>
        </is>
      </c>
      <c r="D25" s="5" t="n">
        <v>0</v>
      </c>
      <c r="F25" s="5" t="n">
        <v>0</v>
      </c>
    </row>
    <row r="26">
      <c r="A26" s="4" t="inlineStr">
        <is>
          <t>Debt extinguishment</t>
        </is>
      </c>
      <c r="D26" s="5" t="n">
        <v>0</v>
      </c>
      <c r="F26" s="5" t="n">
        <v>0</v>
      </c>
    </row>
    <row r="27">
      <c r="A27" s="4" t="inlineStr">
        <is>
          <t>Foreign currency translation</t>
        </is>
      </c>
      <c r="D27" s="5" t="n">
        <v>-130600</v>
      </c>
      <c r="F27" s="5" t="n">
        <v>200600</v>
      </c>
    </row>
    <row r="28">
      <c r="A28" s="4" t="inlineStr">
        <is>
          <t>Subtotal</t>
        </is>
      </c>
      <c r="D28" s="5" t="n">
        <v>6315400</v>
      </c>
      <c r="F28" s="5" t="n">
        <v>6446000</v>
      </c>
    </row>
    <row r="29">
      <c r="A29" s="4" t="inlineStr">
        <is>
          <t>Reclass of long-term portion of debt</t>
        </is>
      </c>
      <c r="D29" s="5" t="n">
        <v>-2083860</v>
      </c>
      <c r="F29" s="5" t="n">
        <v>-2384850</v>
      </c>
    </row>
    <row r="30">
      <c r="A30" s="4" t="inlineStr">
        <is>
          <t>Beginning balance loans</t>
        </is>
      </c>
      <c r="D30" s="5" t="n">
        <v>6446000</v>
      </c>
      <c r="F30" s="5" t="n">
        <v>6245400</v>
      </c>
    </row>
    <row r="31">
      <c r="A31" s="4" t="inlineStr">
        <is>
          <t>Ending balance loans</t>
        </is>
      </c>
      <c r="D31" s="5" t="n">
        <v>4231540</v>
      </c>
      <c r="F31" s="5" t="n">
        <v>4061150</v>
      </c>
    </row>
    <row r="32">
      <c r="A32" s="4" t="inlineStr">
        <is>
          <t>COVID Loans [Member]</t>
        </is>
      </c>
    </row>
    <row r="33">
      <c r="A33" s="4" t="inlineStr">
        <is>
          <t>Beginning balance loans</t>
        </is>
      </c>
      <c r="D33" s="5" t="n">
        <v>435510</v>
      </c>
      <c r="F33" s="5" t="n">
        <v>0</v>
      </c>
    </row>
    <row r="34">
      <c r="A34" s="4" t="inlineStr">
        <is>
          <t>Proceeds</t>
        </is>
      </c>
      <c r="D34" s="5" t="n">
        <v>0</v>
      </c>
      <c r="F34" s="5" t="n">
        <v>435210</v>
      </c>
    </row>
    <row r="35">
      <c r="A35" s="4" t="inlineStr">
        <is>
          <t>Payments</t>
        </is>
      </c>
      <c r="D35" s="5" t="n">
        <v>-1935</v>
      </c>
      <c r="F35" s="5" t="n">
        <v>0</v>
      </c>
    </row>
    <row r="36">
      <c r="A36" s="4" t="inlineStr">
        <is>
          <t>Conversion of debt</t>
        </is>
      </c>
      <c r="D36" s="5" t="n">
        <v>0</v>
      </c>
      <c r="F36" s="5" t="n">
        <v>0</v>
      </c>
    </row>
    <row r="37">
      <c r="A37" s="4" t="inlineStr">
        <is>
          <t>Debt extinguishment</t>
        </is>
      </c>
      <c r="D37" s="5" t="n">
        <v>0</v>
      </c>
      <c r="F37" s="5" t="n">
        <v>0</v>
      </c>
    </row>
    <row r="38">
      <c r="A38" s="4" t="inlineStr">
        <is>
          <t>Foreign currency translation</t>
        </is>
      </c>
      <c r="D38" s="5" t="n">
        <v>-20497</v>
      </c>
      <c r="F38" s="5" t="n">
        <v>0</v>
      </c>
    </row>
    <row r="39">
      <c r="A39" s="4" t="inlineStr">
        <is>
          <t>Subtotal</t>
        </is>
      </c>
      <c r="D39" s="5" t="n">
        <v>412778</v>
      </c>
      <c r="F39" s="5" t="n">
        <v>435210</v>
      </c>
    </row>
    <row r="40">
      <c r="A40" s="4" t="inlineStr">
        <is>
          <t>Reclass of long-term portion of debt</t>
        </is>
      </c>
      <c r="D40" s="5" t="n">
        <v>0</v>
      </c>
      <c r="F40" s="5" t="n">
        <v>0</v>
      </c>
    </row>
    <row r="41">
      <c r="A41" s="4" t="inlineStr">
        <is>
          <t>Ending balance loans</t>
        </is>
      </c>
      <c r="D41" s="5" t="n">
        <v>424470</v>
      </c>
      <c r="F41" s="5" t="n">
        <v>435210</v>
      </c>
    </row>
    <row r="42">
      <c r="A42" s="4" t="inlineStr">
        <is>
          <t>Loan Facility [Member]</t>
        </is>
      </c>
    </row>
    <row r="43">
      <c r="A43" s="4" t="inlineStr">
        <is>
          <t>Proceeds</t>
        </is>
      </c>
      <c r="D43" s="5" t="n">
        <v>0</v>
      </c>
      <c r="F43" s="5" t="n">
        <v>0</v>
      </c>
    </row>
    <row r="44">
      <c r="A44" s="4" t="inlineStr">
        <is>
          <t>Conversion of debt</t>
        </is>
      </c>
      <c r="D44" s="5" t="n">
        <v>-1606500</v>
      </c>
      <c r="F44" s="5" t="n">
        <v>0</v>
      </c>
    </row>
    <row r="45">
      <c r="A45" s="4" t="inlineStr">
        <is>
          <t>Debt extinguishment</t>
        </is>
      </c>
      <c r="D45" s="5" t="n">
        <v>0</v>
      </c>
      <c r="F45" s="5" t="n">
        <v>-12066</v>
      </c>
    </row>
    <row r="46">
      <c r="A46" s="4" t="inlineStr">
        <is>
          <t>Foreign currency translation</t>
        </is>
      </c>
      <c r="D46" s="5" t="n">
        <v>-132705</v>
      </c>
      <c r="F46" s="5" t="n">
        <v>269047</v>
      </c>
    </row>
    <row r="47">
      <c r="A47" s="4" t="inlineStr">
        <is>
          <t>Subtotal</t>
        </is>
      </c>
      <c r="D47" s="5" t="n">
        <v>1296624</v>
      </c>
      <c r="F47" s="5" t="n">
        <v>3302100</v>
      </c>
    </row>
    <row r="48">
      <c r="A48" s="4" t="inlineStr">
        <is>
          <t>Reclass of long-term portion of debt</t>
        </is>
      </c>
      <c r="D48" s="5" t="n">
        <v>0</v>
      </c>
      <c r="F48" s="5" t="n">
        <v>-2843475</v>
      </c>
    </row>
    <row r="49">
      <c r="A49" s="4" t="inlineStr">
        <is>
          <t>Beginning balance loans</t>
        </is>
      </c>
      <c r="D49" s="5" t="n">
        <v>3302100</v>
      </c>
      <c r="F49" s="5" t="n">
        <v>3078442</v>
      </c>
    </row>
    <row r="50">
      <c r="A50" s="4" t="inlineStr">
        <is>
          <t>Payments</t>
        </is>
      </c>
      <c r="D50" s="5" t="n">
        <v>-266271</v>
      </c>
    </row>
    <row r="51">
      <c r="A51" s="4" t="inlineStr">
        <is>
          <t>Ending balance loans</t>
        </is>
      </c>
      <c r="D51" s="5" t="n">
        <v>1296624</v>
      </c>
      <c r="F51" s="5" t="n">
        <v>458625</v>
      </c>
    </row>
    <row r="52">
      <c r="A52" s="4" t="inlineStr">
        <is>
          <t>Bridge Loans [Member]</t>
        </is>
      </c>
    </row>
    <row r="53">
      <c r="A53" s="4" t="inlineStr">
        <is>
          <t>Proceeds</t>
        </is>
      </c>
      <c r="D53" s="5" t="n">
        <v>0</v>
      </c>
      <c r="F53" s="5" t="n">
        <v>0</v>
      </c>
    </row>
    <row r="54">
      <c r="A54" s="4" t="inlineStr">
        <is>
          <t>Conversion of debt</t>
        </is>
      </c>
      <c r="D54" s="5" t="n">
        <v>0</v>
      </c>
      <c r="F54" s="5" t="n">
        <v>0</v>
      </c>
    </row>
    <row r="55">
      <c r="A55" s="4" t="inlineStr">
        <is>
          <t>Debt extinguishment</t>
        </is>
      </c>
      <c r="D55" s="5" t="n">
        <v>0</v>
      </c>
      <c r="F55" s="5" t="n">
        <v>0</v>
      </c>
    </row>
    <row r="56">
      <c r="A56" s="4" t="inlineStr">
        <is>
          <t>Foreign currency translation</t>
        </is>
      </c>
      <c r="D56" s="5" t="n">
        <v>0</v>
      </c>
      <c r="F56" s="5" t="n">
        <v>0</v>
      </c>
    </row>
    <row r="57">
      <c r="A57" s="4" t="inlineStr">
        <is>
          <t>Subtotal</t>
        </is>
      </c>
      <c r="D57" s="5" t="n">
        <v>0</v>
      </c>
      <c r="F57" s="5" t="n">
        <v>0</v>
      </c>
    </row>
    <row r="58">
      <c r="A58" s="4" t="inlineStr">
        <is>
          <t>Reclass of long-term portion of debt</t>
        </is>
      </c>
      <c r="D58" s="5" t="n">
        <v>0</v>
      </c>
      <c r="F58" s="5" t="n">
        <v>0</v>
      </c>
    </row>
    <row r="59">
      <c r="A59" s="4" t="inlineStr">
        <is>
          <t>Payments</t>
        </is>
      </c>
      <c r="F59" s="5" t="n">
        <v>-191287</v>
      </c>
    </row>
    <row r="60">
      <c r="A60" s="4" t="inlineStr">
        <is>
          <t>Beginning balance loans</t>
        </is>
      </c>
      <c r="D60" s="5" t="n">
        <v>0</v>
      </c>
      <c r="F60" s="5" t="n">
        <v>191287</v>
      </c>
    </row>
    <row r="61">
      <c r="A61" s="4" t="inlineStr">
        <is>
          <t>Ending balance loans</t>
        </is>
      </c>
      <c r="D61" s="6" t="n">
        <v>0</v>
      </c>
      <c r="F61"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Z104"/>
  <sheetViews>
    <sheetView workbookViewId="0">
      <selection activeCell="A1" sqref="A1"/>
    </sheetView>
  </sheetViews>
  <sheetFormatPr baseColWidth="8" defaultRowHeight="15"/>
  <cols>
    <col width="80" customWidth="1" min="1" max="1"/>
    <col width="27"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21" customWidth="1" min="13" max="13"/>
    <col width="80" customWidth="1" min="14" max="14"/>
    <col width="20" customWidth="1" min="15" max="15"/>
    <col width="80" customWidth="1" min="16" max="16"/>
    <col width="80" customWidth="1" min="17" max="17"/>
    <col width="21" customWidth="1" min="18" max="18"/>
    <col width="27" customWidth="1" min="19" max="19"/>
    <col width="21" customWidth="1" min="20" max="20"/>
    <col width="16" customWidth="1" min="21" max="21"/>
    <col width="21" customWidth="1" min="22" max="22"/>
    <col width="37" customWidth="1" min="23" max="23"/>
    <col width="21" customWidth="1" min="24" max="24"/>
    <col width="21" customWidth="1" min="25" max="25"/>
    <col width="21" customWidth="1" min="26" max="26"/>
  </cols>
  <sheetData>
    <row r="1">
      <c r="A1" s="1" t="inlineStr">
        <is>
          <t>DEBT (Details Narrative)</t>
        </is>
      </c>
      <c r="B1" s="2" t="inlineStr">
        <is>
          <t>Aug. 04, 2021USD ($)shares</t>
        </is>
      </c>
      <c r="C1" s="2" t="inlineStr">
        <is>
          <t>Feb. 05, 2021USD ($)shares</t>
        </is>
      </c>
      <c r="D1" s="2" t="inlineStr">
        <is>
          <t>Aug. 04, 2020USD ($)</t>
        </is>
      </c>
      <c r="E1" s="2" t="inlineStr">
        <is>
          <t>May 12, 2020USD ($)</t>
        </is>
      </c>
      <c r="F1" s="2" t="inlineStr">
        <is>
          <t>May 08, 2020USD ($)</t>
        </is>
      </c>
      <c r="G1" s="2" t="inlineStr">
        <is>
          <t>May 05, 2020USD ($)</t>
        </is>
      </c>
      <c r="H1" s="2" t="inlineStr">
        <is>
          <t>Aug. 04, 2016</t>
        </is>
      </c>
      <c r="I1" s="2" t="inlineStr">
        <is>
          <t>Jun. 30, 2021USD ($)</t>
        </is>
      </c>
      <c r="J1" s="2" t="inlineStr">
        <is>
          <t>Nov. 19, 2020USD ($)</t>
        </is>
      </c>
      <c r="K1" s="2" t="inlineStr">
        <is>
          <t>Jun. 24, 2020USD ($)</t>
        </is>
      </c>
      <c r="L1" s="2" t="inlineStr">
        <is>
          <t>May 18, 2020USD ($)</t>
        </is>
      </c>
      <c r="M1" s="2" t="inlineStr">
        <is>
          <t>Feb. 25, 2020USD ($)</t>
        </is>
      </c>
      <c r="N1" s="2" t="inlineStr">
        <is>
          <t>Oct. 17, 2018USD ($)</t>
        </is>
      </c>
      <c r="O1" s="2" t="inlineStr">
        <is>
          <t>Mar. 31, 2021shares</t>
        </is>
      </c>
      <c r="P1" s="2" t="inlineStr">
        <is>
          <t>Sep. 30, 2021USD ($)shares</t>
        </is>
      </c>
      <c r="Q1" s="2" t="inlineStr">
        <is>
          <t>Sep. 30, 2021CAD ($)shares</t>
        </is>
      </c>
      <c r="R1" s="2" t="inlineStr">
        <is>
          <t>Sep. 30, 2020USD ($)</t>
        </is>
      </c>
      <c r="S1" s="2" t="inlineStr">
        <is>
          <t>Dec. 31, 2020USD ($)shares</t>
        </is>
      </c>
      <c r="T1" s="2" t="inlineStr">
        <is>
          <t>Dec. 31, 2019USD ($)</t>
        </is>
      </c>
      <c r="U1" s="2" t="inlineStr">
        <is>
          <t>Dec. 20, 2018</t>
        </is>
      </c>
      <c r="V1" s="2" t="inlineStr">
        <is>
          <t>Jan. 07, 2021USD ($)</t>
        </is>
      </c>
      <c r="W1" s="2" t="inlineStr">
        <is>
          <t>Oct. 29, 2020USD ($)$ / sharesshares</t>
        </is>
      </c>
      <c r="X1" s="2" t="inlineStr">
        <is>
          <t>Jul. 03, 2020USD ($)</t>
        </is>
      </c>
      <c r="Y1" s="2" t="inlineStr">
        <is>
          <t>Dec. 31, 2017USD ($)</t>
        </is>
      </c>
      <c r="Z1" s="2" t="inlineStr">
        <is>
          <t>Nov. 16, 2015USD ($)</t>
        </is>
      </c>
    </row>
    <row r="2">
      <c r="A2" s="4" t="inlineStr">
        <is>
          <t>Debt repayment during period</t>
        </is>
      </c>
      <c r="P2" s="6" t="n">
        <v>1935</v>
      </c>
    </row>
    <row r="3">
      <c r="A3" s="4" t="inlineStr">
        <is>
          <t>Loan received from related party</t>
        </is>
      </c>
      <c r="E3" s="6" t="n">
        <v>337110</v>
      </c>
      <c r="K3" s="6" t="n">
        <v>65468</v>
      </c>
      <c r="P3" s="5" t="n">
        <v>347310</v>
      </c>
      <c r="S3" s="6" t="n">
        <v>-807795</v>
      </c>
      <c r="T3" s="6" t="n">
        <v>3010000</v>
      </c>
    </row>
    <row r="4">
      <c r="A4" s="4" t="inlineStr">
        <is>
          <t>Decription of loan payment for interest</t>
        </is>
      </c>
      <c r="C4" s="4" t="inlineStr">
        <is>
          <t>the Company of 781,819 shares of common stock (the “Exchange Shares”), at the rate of $3.85 per share, in exchange for an aggregate of $3,010,000 principal amount of existing loans made by the Lender to the Company. The market price at the time this Agreement was negotiated was $3.28 per share</t>
        </is>
      </c>
      <c r="E4" s="4" t="inlineStr">
        <is>
          <t>The loan will be repaid in 40 equal monthly instalments beginning on January 1, 2022 and bears an interest rate of 0.94% per annum</t>
        </is>
      </c>
      <c r="K4" s="4" t="inlineStr">
        <is>
          <t>the Company received a loan £50,000 ($61,845) from the United Kingdom government. The loan has a six-year maturity and bears interest at a rate of 2.5% per annum beginning 12-months after the initial disbursement</t>
        </is>
      </c>
    </row>
    <row r="5">
      <c r="A5" s="4" t="inlineStr">
        <is>
          <t>Common stock exchange shares | shares</t>
        </is>
      </c>
      <c r="C5" s="5" t="n">
        <v>781819</v>
      </c>
    </row>
    <row r="6">
      <c r="A6" s="4" t="inlineStr">
        <is>
          <t>Gain on debt extinguisment</t>
        </is>
      </c>
      <c r="C6" s="6" t="n">
        <v>445636</v>
      </c>
    </row>
    <row r="7">
      <c r="A7" s="4" t="inlineStr">
        <is>
          <t>Unpaid interest</t>
        </is>
      </c>
      <c r="C7" s="6" t="n">
        <v>563613</v>
      </c>
    </row>
    <row r="8">
      <c r="A8" s="4" t="inlineStr">
        <is>
          <t>Accrued expenses</t>
        </is>
      </c>
      <c r="R8" s="6" t="n">
        <v>193760</v>
      </c>
    </row>
    <row r="9">
      <c r="A9" s="4" t="inlineStr">
        <is>
          <t>Loans payable</t>
        </is>
      </c>
      <c r="P9" s="5" t="n">
        <v>390000</v>
      </c>
      <c r="S9" s="5" t="n">
        <v>0</v>
      </c>
    </row>
    <row r="10">
      <c r="A10" s="4" t="inlineStr">
        <is>
          <t>Accrued interest expense</t>
        </is>
      </c>
      <c r="R10" s="6" t="n">
        <v>228556</v>
      </c>
    </row>
    <row r="11">
      <c r="A11" s="4" t="inlineStr">
        <is>
          <t>Restricted shares | shares</t>
        </is>
      </c>
      <c r="O11" s="5" t="n">
        <v>1800000</v>
      </c>
    </row>
    <row r="12">
      <c r="A12" s="4" t="inlineStr">
        <is>
          <t>Convertible notes payable, principal amount</t>
        </is>
      </c>
      <c r="P12" s="6" t="n">
        <v>785794</v>
      </c>
      <c r="S12" s="6" t="n">
        <v>952027</v>
      </c>
      <c r="V12" s="6" t="n">
        <v>100000</v>
      </c>
    </row>
    <row r="13">
      <c r="A13" s="4" t="inlineStr">
        <is>
          <t>Common stock shares issued | shares</t>
        </is>
      </c>
      <c r="P13" s="5" t="n">
        <v>17322628</v>
      </c>
      <c r="S13" s="5" t="n">
        <v>15716619</v>
      </c>
    </row>
    <row r="14">
      <c r="A14" s="4" t="inlineStr">
        <is>
          <t>Distribution and Equity Acquisition Agreement [Member] | Marathon Global Inc [Member] | Gross Sales [Member]</t>
        </is>
      </c>
    </row>
    <row r="15">
      <c r="A15" s="4" t="inlineStr">
        <is>
          <t>Cash received upon gross sales</t>
        </is>
      </c>
      <c r="Q15" s="6" t="n">
        <v>2750000</v>
      </c>
    </row>
    <row r="16">
      <c r="A16" s="4" t="inlineStr">
        <is>
          <t>Gross sales</t>
        </is>
      </c>
      <c r="Q16" s="6" t="n">
        <v>13000000</v>
      </c>
    </row>
    <row r="17">
      <c r="A17" s="4" t="inlineStr">
        <is>
          <t>Equity interest acquired description</t>
        </is>
      </c>
      <c r="P17" s="4" t="inlineStr">
        <is>
          <t>a 33 1/3% equity interest or 5 million shares in Marathon as partial consideration for the Company’s distribution services</t>
        </is>
      </c>
      <c r="Q17" s="4" t="inlineStr">
        <is>
          <t>a 33 1/3% equity interest or 5 million shares in Marathon as partial consideration for the Company’s distribution services</t>
        </is>
      </c>
    </row>
    <row r="18">
      <c r="A18" s="4" t="inlineStr">
        <is>
          <t>Upfront cash received</t>
        </is>
      </c>
      <c r="Q18" s="6" t="n">
        <v>2000000</v>
      </c>
    </row>
    <row r="19">
      <c r="A19" s="4" t="inlineStr">
        <is>
          <t>Agreement term</t>
        </is>
      </c>
      <c r="P19" s="4" t="inlineStr">
        <is>
          <t>5 years</t>
        </is>
      </c>
      <c r="Q19" s="4" t="inlineStr">
        <is>
          <t>5 years</t>
        </is>
      </c>
    </row>
    <row r="20">
      <c r="A20" s="4" t="inlineStr">
        <is>
          <t>Distribution and Equity Acquisition Agreement [Member] | Marathon Global Inc [Member]</t>
        </is>
      </c>
    </row>
    <row r="21">
      <c r="A21" s="4" t="inlineStr">
        <is>
          <t>Equity interest acquired description</t>
        </is>
      </c>
      <c r="P21" s="4" t="inlineStr">
        <is>
          <t>a 33 1/3% equity interest or 5 million shares in Marathon as partial consideration for the Company’s distribution services</t>
        </is>
      </c>
      <c r="Q21" s="4" t="inlineStr">
        <is>
          <t>a 33 1/3% equity interest or 5 million shares in Marathon as partial consideration for the Company’s distribution services</t>
        </is>
      </c>
    </row>
    <row r="22">
      <c r="A22" s="4" t="inlineStr">
        <is>
          <t>Upfront cash received</t>
        </is>
      </c>
      <c r="Q22" s="6" t="n">
        <v>2000000</v>
      </c>
    </row>
    <row r="23">
      <c r="A23" s="4" t="inlineStr">
        <is>
          <t>Agreement term</t>
        </is>
      </c>
      <c r="P23" s="4" t="inlineStr">
        <is>
          <t>5 years</t>
        </is>
      </c>
      <c r="Q23" s="4" t="inlineStr">
        <is>
          <t>5 years</t>
        </is>
      </c>
    </row>
    <row r="24">
      <c r="A24" s="4" t="inlineStr">
        <is>
          <t>Distribution and Equity Acquisition Agreement [Member] | Marathon Global Inc [Member] | Gross Sales One [Member]</t>
        </is>
      </c>
    </row>
    <row r="25">
      <c r="A25" s="4" t="inlineStr">
        <is>
          <t>Cash received upon gross sales</t>
        </is>
      </c>
      <c r="Q25" s="6" t="n">
        <v>2750000</v>
      </c>
    </row>
    <row r="26">
      <c r="A26" s="4" t="inlineStr">
        <is>
          <t>Gross sales</t>
        </is>
      </c>
      <c r="Q26" s="6" t="n">
        <v>6500000</v>
      </c>
    </row>
    <row r="27">
      <c r="A27" s="4" t="inlineStr">
        <is>
          <t>Synthesis facility agreement [Member] | TFF [Member]</t>
        </is>
      </c>
    </row>
    <row r="28">
      <c r="A28" s="4" t="inlineStr">
        <is>
          <t>Debt outstanding amount</t>
        </is>
      </c>
      <c r="N28" s="6" t="n">
        <v>5629555</v>
      </c>
    </row>
    <row r="29">
      <c r="A29" s="4" t="inlineStr">
        <is>
          <t>Accrued expenses</t>
        </is>
      </c>
      <c r="N29" s="6" t="n">
        <v>524094</v>
      </c>
      <c r="P29" s="6" t="n">
        <v>10993</v>
      </c>
    </row>
    <row r="30">
      <c r="A30" s="4" t="inlineStr">
        <is>
          <t>Description for amendment to agreement under ASU 470-50</t>
        </is>
      </c>
      <c r="N30" s="4" t="inlineStr">
        <is>
          <t>The Company evaluated the amended agreement under ASC 470-50 and concluded that it did not meet the 10% cash flow test and recorded debt modification expense of $138,110</t>
        </is>
      </c>
    </row>
    <row r="31">
      <c r="A31" s="4" t="inlineStr">
        <is>
          <t>Debt modification expense</t>
        </is>
      </c>
      <c r="N31" s="6" t="n">
        <v>138110</v>
      </c>
    </row>
    <row r="32">
      <c r="A32" s="4" t="inlineStr">
        <is>
          <t>Synthesis facility agreement [Member] | TFF [Member] | Principal balance 2 [Member]</t>
        </is>
      </c>
    </row>
    <row r="33">
      <c r="A33" s="4" t="inlineStr">
        <is>
          <t>Accrued expenses</t>
        </is>
      </c>
      <c r="P33" s="5" t="n">
        <v>402</v>
      </c>
      <c r="S33" s="6" t="n">
        <v>16185</v>
      </c>
    </row>
    <row r="34">
      <c r="A34" s="4" t="inlineStr">
        <is>
          <t>Notes payable long term</t>
        </is>
      </c>
      <c r="P34" s="5" t="n">
        <v>2083860</v>
      </c>
      <c r="S34" s="5" t="n">
        <v>2384850</v>
      </c>
    </row>
    <row r="35">
      <c r="A35" s="4" t="inlineStr">
        <is>
          <t>Maturity date</t>
        </is>
      </c>
      <c r="N35" s="4" t="inlineStr">
        <is>
          <t>Aug. 31,
		2021</t>
        </is>
      </c>
    </row>
    <row r="36">
      <c r="A36" s="4" t="inlineStr">
        <is>
          <t>Convertible notes payable, principal amount</t>
        </is>
      </c>
      <c r="P36" s="5" t="n">
        <v>2315400</v>
      </c>
      <c r="S36" s="5" t="n">
        <v>2446000</v>
      </c>
    </row>
    <row r="37">
      <c r="A37" s="4" t="inlineStr">
        <is>
          <t>Debt split, balance</t>
        </is>
      </c>
      <c r="N37" s="6" t="n">
        <v>4000000</v>
      </c>
      <c r="P37" s="6" t="n">
        <v>4000000</v>
      </c>
      <c r="S37" s="5" t="n">
        <v>4000000</v>
      </c>
    </row>
    <row r="38">
      <c r="A38" s="4" t="inlineStr">
        <is>
          <t>Interest rate description</t>
        </is>
      </c>
      <c r="N38" s="4" t="inlineStr">
        <is>
          <t>6% per annum plus one-month Libor on the USD balance</t>
        </is>
      </c>
      <c r="P38" s="4" t="inlineStr">
        <is>
          <t>the Company had accrued $11,250 and $26,231 respectively, in interest expense related to these agreements.</t>
        </is>
      </c>
      <c r="Q38" s="4" t="inlineStr">
        <is>
          <t>the Company had accrued $11,250 and $26,231 respectively, in interest expense related to these agreements.</t>
        </is>
      </c>
    </row>
    <row r="39">
      <c r="A39" s="4" t="inlineStr">
        <is>
          <t>Repayment of debt, periodic payments</t>
        </is>
      </c>
      <c r="N39" s="6" t="n">
        <v>150000</v>
      </c>
    </row>
    <row r="40">
      <c r="A40" s="4" t="inlineStr">
        <is>
          <t>Frequency of periodic payments</t>
        </is>
      </c>
      <c r="N40" s="4" t="inlineStr">
        <is>
          <t>quarterly</t>
        </is>
      </c>
      <c r="P40" s="4" t="inlineStr">
        <is>
          <t xml:space="preserve"> </t>
        </is>
      </c>
      <c r="Q40" s="4" t="inlineStr">
        <is>
          <t xml:space="preserve"> </t>
        </is>
      </c>
    </row>
    <row r="41">
      <c r="A41" s="4" t="inlineStr">
        <is>
          <t>Debt Exchange Agreement [Member]</t>
        </is>
      </c>
    </row>
    <row r="42">
      <c r="A42" s="4" t="inlineStr">
        <is>
          <t>Debt outstanding amount</t>
        </is>
      </c>
      <c r="J42" s="6" t="n">
        <v>611500</v>
      </c>
      <c r="P42" s="6" t="n">
        <v>546692</v>
      </c>
      <c r="W42" s="6" t="n">
        <v>2000000</v>
      </c>
    </row>
    <row r="43">
      <c r="A43" s="4" t="inlineStr">
        <is>
          <t>Accrued expenses</t>
        </is>
      </c>
      <c r="P43" s="5" t="n">
        <v>8856</v>
      </c>
      <c r="W43" s="5" t="n">
        <v>8514</v>
      </c>
    </row>
    <row r="44">
      <c r="A44" s="4" t="inlineStr">
        <is>
          <t>Notes payable long term</t>
        </is>
      </c>
      <c r="J44" s="5" t="n">
        <v>543557</v>
      </c>
      <c r="P44" s="5" t="n">
        <v>418062</v>
      </c>
    </row>
    <row r="45">
      <c r="A45" s="4" t="inlineStr">
        <is>
          <t>Repayment of debt</t>
        </is>
      </c>
      <c r="P45" s="5" t="n">
        <v>32158</v>
      </c>
    </row>
    <row r="46">
      <c r="A46" s="4" t="inlineStr">
        <is>
          <t>Convertible notes payable, principal amount</t>
        </is>
      </c>
      <c r="B46" s="6" t="n">
        <v>1606500</v>
      </c>
      <c r="J46" s="6" t="n">
        <v>611500</v>
      </c>
      <c r="P46" s="5" t="n">
        <v>2000000</v>
      </c>
      <c r="S46" s="5" t="n">
        <v>2000000</v>
      </c>
      <c r="W46" s="6" t="n">
        <v>1000000</v>
      </c>
    </row>
    <row r="47">
      <c r="A47" s="4" t="inlineStr">
        <is>
          <t>Common stock shares issued | shares</t>
        </is>
      </c>
      <c r="B47" s="5" t="n">
        <v>321300</v>
      </c>
      <c r="W47" s="5" t="n">
        <v>259741</v>
      </c>
    </row>
    <row r="48">
      <c r="A48" s="4" t="inlineStr">
        <is>
          <t>Repayment of debt, accrued interest</t>
        </is>
      </c>
      <c r="P48" s="5" t="n">
        <v>5642</v>
      </c>
    </row>
    <row r="49">
      <c r="A49" s="4" t="inlineStr">
        <is>
          <t>Gain on settlement of debt upon shares issuance</t>
        </is>
      </c>
      <c r="B49" s="6" t="n">
        <v>292383</v>
      </c>
      <c r="W49" s="6" t="n">
        <v>192205</v>
      </c>
    </row>
    <row r="50">
      <c r="A50" s="4" t="inlineStr">
        <is>
          <t>Common stock shares issuable upon listing on nasdaq | shares</t>
        </is>
      </c>
      <c r="B50" s="5" t="n">
        <v>238000</v>
      </c>
    </row>
    <row r="51">
      <c r="A51" s="4" t="inlineStr">
        <is>
          <t>Settlement of debt, shares issuable upon listing on nasdaq</t>
        </is>
      </c>
      <c r="B51" s="6" t="n">
        <v>1190000</v>
      </c>
    </row>
    <row r="52">
      <c r="A52" s="4" t="inlineStr">
        <is>
          <t>Gain from extinguishment of debt</t>
        </is>
      </c>
      <c r="B52" s="6" t="n">
        <v>48189</v>
      </c>
    </row>
    <row r="53">
      <c r="A53" s="4" t="inlineStr">
        <is>
          <t>Prepaid interest expense</t>
        </is>
      </c>
      <c r="P53" s="5" t="n">
        <v>129072</v>
      </c>
    </row>
    <row r="54">
      <c r="A54" s="4" t="inlineStr">
        <is>
          <t>Agreement description</t>
        </is>
      </c>
      <c r="J54" s="4" t="inlineStr">
        <is>
          <t>The note matures on November 18, 2025 and bears an annual interest rate, based on a 360-day year, of 3.3% plus .6% plus 6-month Euribor when Euribor is positive. Pursuant to the terms of the agreement, there is a six-month grievance from the first deposit date, which was November 19, 2020, for principal repayment. The principal is to be repaid in 18 quarterly installments of €27,000 with the first payment due 9 months from the first deposit</t>
        </is>
      </c>
    </row>
    <row r="55">
      <c r="A55" s="4" t="inlineStr">
        <is>
          <t>Share issued price per share | $ / shares</t>
        </is>
      </c>
      <c r="W55" s="8" t="n">
        <v>3.85</v>
      </c>
    </row>
    <row r="56">
      <c r="A56" s="4" t="inlineStr">
        <is>
          <t>June 30, 2021 Debt Agreement [Member]</t>
        </is>
      </c>
    </row>
    <row r="57">
      <c r="A57" s="4" t="inlineStr">
        <is>
          <t>Debt outstanding amount</t>
        </is>
      </c>
      <c r="I57" s="6" t="n">
        <v>578850</v>
      </c>
      <c r="P57" s="5" t="n">
        <v>578850</v>
      </c>
    </row>
    <row r="58">
      <c r="A58" s="4" t="inlineStr">
        <is>
          <t>Accrued expenses</t>
        </is>
      </c>
      <c r="P58" s="5" t="n">
        <v>3167</v>
      </c>
    </row>
    <row r="59">
      <c r="A59" s="4" t="inlineStr">
        <is>
          <t>Notes payable long term</t>
        </is>
      </c>
      <c r="P59" s="5" t="n">
        <v>518924</v>
      </c>
    </row>
    <row r="60">
      <c r="A60" s="4" t="inlineStr">
        <is>
          <t>Agreement description</t>
        </is>
      </c>
      <c r="I60" s="4" t="inlineStr">
        <is>
          <t>The note matures on August 5, 2026 and bears an annual interest rate that applies to 60% of the principal of the note that is based on a 365-day year, of 5.84% plus 3-month Euribor when Euribor is positive. Pursuant to the terms of the agreement, there is a six-month grace period for principal repayment during which interest is accrued. The principal is to be repaid in 18 quarterly installments of €27,000 commencing three months from the end of the grace period</t>
        </is>
      </c>
    </row>
    <row r="61">
      <c r="A61" s="4" t="inlineStr">
        <is>
          <t>July 3, 2020 [Member] | Senior Promissory Notes [Member]</t>
        </is>
      </c>
    </row>
    <row r="62">
      <c r="A62" s="4" t="inlineStr">
        <is>
          <t>Debt outstanding amount</t>
        </is>
      </c>
      <c r="P62" s="6" t="n">
        <v>5000000</v>
      </c>
      <c r="S62" s="5" t="n">
        <v>5000000</v>
      </c>
      <c r="X62" s="6" t="n">
        <v>5000000</v>
      </c>
    </row>
    <row r="63">
      <c r="A63" s="4" t="inlineStr">
        <is>
          <t>Interest rate</t>
        </is>
      </c>
      <c r="P63" s="4" t="inlineStr">
        <is>
          <t>18.00%</t>
        </is>
      </c>
      <c r="Q63" s="4" t="inlineStr">
        <is>
          <t>18.00%</t>
        </is>
      </c>
    </row>
    <row r="64">
      <c r="A64" s="4" t="inlineStr">
        <is>
          <t>Accrued expenses</t>
        </is>
      </c>
      <c r="P64" s="6" t="n">
        <v>151427</v>
      </c>
      <c r="S64" s="5" t="n">
        <v>146685</v>
      </c>
    </row>
    <row r="65">
      <c r="A65" s="4" t="inlineStr">
        <is>
          <t>Maturity date</t>
        </is>
      </c>
      <c r="P65" s="4" t="inlineStr">
        <is>
          <t>Jun. 30,
		2022</t>
        </is>
      </c>
      <c r="Q65" s="4" t="inlineStr">
        <is>
          <t>Jun. 30,
		2022</t>
        </is>
      </c>
    </row>
    <row r="66">
      <c r="A66" s="4" t="inlineStr">
        <is>
          <t>October 23, 2019 [Member] | Senior Promissory Notes [Member]</t>
        </is>
      </c>
    </row>
    <row r="67">
      <c r="A67" s="4" t="inlineStr">
        <is>
          <t>Maturity date</t>
        </is>
      </c>
      <c r="P67" s="4" t="inlineStr">
        <is>
          <t>Oct. 23,
		2020</t>
        </is>
      </c>
      <c r="Q67" s="4" t="inlineStr">
        <is>
          <t>Oct. 23,
		2020</t>
        </is>
      </c>
    </row>
    <row r="68">
      <c r="A68" s="4" t="inlineStr">
        <is>
          <t>Interest rate</t>
        </is>
      </c>
      <c r="P68" s="4" t="inlineStr">
        <is>
          <t>15.00%</t>
        </is>
      </c>
      <c r="Q68" s="4" t="inlineStr">
        <is>
          <t>15.00%</t>
        </is>
      </c>
    </row>
    <row r="69">
      <c r="A69" s="4" t="inlineStr">
        <is>
          <t>August 4, 2020 [Member] | Senior Promissory Notes [Member]</t>
        </is>
      </c>
    </row>
    <row r="70">
      <c r="A70" s="4" t="inlineStr">
        <is>
          <t>Interest rate</t>
        </is>
      </c>
      <c r="P70" s="4" t="inlineStr">
        <is>
          <t>18.00%</t>
        </is>
      </c>
      <c r="Q70" s="4" t="inlineStr">
        <is>
          <t>18.00%</t>
        </is>
      </c>
    </row>
    <row r="71">
      <c r="A71" s="4" t="inlineStr">
        <is>
          <t>Convertible notes payable, principal amount</t>
        </is>
      </c>
      <c r="P71" s="6" t="n">
        <v>3000000</v>
      </c>
    </row>
    <row r="72">
      <c r="A72" s="4" t="inlineStr">
        <is>
          <t>On April 18, 2018 [Member]</t>
        </is>
      </c>
    </row>
    <row r="73">
      <c r="A73" s="4" t="inlineStr">
        <is>
          <t>Libor rate description</t>
        </is>
      </c>
      <c r="P73" s="4" t="inlineStr">
        <is>
          <t>Additionally, the interest rate was amended such that the interest rate for all advances is 4% plus the 3-Month Libor rate</t>
        </is>
      </c>
      <c r="Q73" s="4" t="inlineStr">
        <is>
          <t>Additionally, the interest rate was amended such that the interest rate for all advances is 4% plus the 3-Month Libor rate</t>
        </is>
      </c>
    </row>
    <row r="74">
      <c r="A74" s="4" t="inlineStr">
        <is>
          <t>Loan Facility [Member]</t>
        </is>
      </c>
    </row>
    <row r="75">
      <c r="A75" s="4" t="inlineStr">
        <is>
          <t>Debt outstanding amount</t>
        </is>
      </c>
      <c r="P75" s="6" t="n">
        <v>1263107</v>
      </c>
      <c r="S75" s="5" t="n">
        <v>3302100</v>
      </c>
    </row>
    <row r="76">
      <c r="A76" s="4" t="inlineStr">
        <is>
          <t>Notes payable long term</t>
        </is>
      </c>
      <c r="P76" s="5" t="n">
        <v>2582864</v>
      </c>
      <c r="S76" s="5" t="n">
        <v>2843475</v>
      </c>
    </row>
    <row r="77">
      <c r="A77" s="4" t="inlineStr">
        <is>
          <t>Convertible debt, accrued interest</t>
        </is>
      </c>
      <c r="P77" s="5" t="n">
        <v>22518</v>
      </c>
    </row>
    <row r="78">
      <c r="A78" s="4" t="inlineStr">
        <is>
          <t>Accrued interest expense</t>
        </is>
      </c>
      <c r="P78" s="6" t="n">
        <v>0</v>
      </c>
      <c r="S78" s="5" t="n">
        <v>33021</v>
      </c>
    </row>
    <row r="79">
      <c r="A79" s="4" t="inlineStr">
        <is>
          <t>Description of loan repayement</t>
        </is>
      </c>
      <c r="P79" s="4" t="inlineStr">
        <is>
          <t>The Company will make quarterly payments of €125,000 beginning May 6, 2021 with a final payment of €2,200,000 on May 6, 2022. The Company evaluated the settlement agreement for debt modification in accordance with ASC 470-50 and concluded that the debt qualified for debt extinguishment as the 10% cash flow test was met. As a result, the $3,828,630 of principal and accrued interest of $168,732, or an aggregate of $3,997,362 was written off and the new debt was recorded at fair value in the amount of $3,033,990</t>
        </is>
      </c>
      <c r="Q79" s="4" t="inlineStr">
        <is>
          <t>The Company will make quarterly payments of €125,000 beginning May 6, 2021 with a final payment of €2,200,000 on May 6, 2022. The Company evaluated the settlement agreement for debt modification in accordance with ASC 470-50 and concluded that the debt qualified for debt extinguishment as the 10% cash flow test was met. As a result, the $3,828,630 of principal and accrued interest of $168,732, or an aggregate of $3,997,362 was written off and the new debt was recorded at fair value in the amount of $3,033,990</t>
        </is>
      </c>
    </row>
    <row r="80">
      <c r="A80" s="4" t="inlineStr">
        <is>
          <t>Repayment of debt</t>
        </is>
      </c>
      <c r="P80" s="6" t="n">
        <v>266271</v>
      </c>
    </row>
    <row r="81">
      <c r="A81" s="4" t="inlineStr">
        <is>
          <t>Restricted shares | shares</t>
        </is>
      </c>
      <c r="P81" s="5" t="n">
        <v>1000000</v>
      </c>
      <c r="Q81" s="5" t="n">
        <v>1000000</v>
      </c>
    </row>
    <row r="82">
      <c r="A82" s="4" t="inlineStr">
        <is>
          <t>Bridge Loans [Member]</t>
        </is>
      </c>
    </row>
    <row r="83">
      <c r="A83" s="4" t="inlineStr">
        <is>
          <t>Gain on debt extinguisment</t>
        </is>
      </c>
      <c r="T83" s="5" t="n">
        <v>0</v>
      </c>
    </row>
    <row r="84">
      <c r="A84" s="4" t="inlineStr">
        <is>
          <t>Marathon [Member]</t>
        </is>
      </c>
    </row>
    <row r="85">
      <c r="A85" s="4" t="inlineStr">
        <is>
          <t>Cash received</t>
        </is>
      </c>
      <c r="T85" s="6" t="n">
        <v>2000000</v>
      </c>
    </row>
    <row r="86">
      <c r="A86" s="4" t="inlineStr">
        <is>
          <t>Grigorios Siokas [Member]</t>
        </is>
      </c>
    </row>
    <row r="87">
      <c r="A87" s="4" t="inlineStr">
        <is>
          <t>Interest rate</t>
        </is>
      </c>
      <c r="U87" s="4" t="inlineStr">
        <is>
          <t>4.70%</t>
        </is>
      </c>
    </row>
    <row r="88">
      <c r="A88" s="4" t="inlineStr">
        <is>
          <t>Maturity date</t>
        </is>
      </c>
      <c r="U88" s="4" t="inlineStr">
        <is>
          <t>Mar. 18,
		2019</t>
        </is>
      </c>
    </row>
    <row r="89">
      <c r="A89" s="4" t="inlineStr">
        <is>
          <t>Grigorios Siokas [Member] | Senior Promissory Note [Member] | February Note [Member]</t>
        </is>
      </c>
    </row>
    <row r="90">
      <c r="A90" s="4" t="inlineStr">
        <is>
          <t>Debt outstanding amount</t>
        </is>
      </c>
      <c r="M90" s="6" t="n">
        <v>1000000</v>
      </c>
    </row>
    <row r="91">
      <c r="A91" s="4" t="inlineStr">
        <is>
          <t>Interest rate</t>
        </is>
      </c>
      <c r="M91" s="4" t="inlineStr">
        <is>
          <t>18.00%</t>
        </is>
      </c>
    </row>
    <row r="92">
      <c r="A92" s="4" t="inlineStr">
        <is>
          <t>Panagiotis Drakopoulos [Member] | Loan Agreement [Member]</t>
        </is>
      </c>
    </row>
    <row r="93">
      <c r="A93" s="4" t="inlineStr">
        <is>
          <t>Debt outstanding amount</t>
        </is>
      </c>
      <c r="P93" s="6" t="n">
        <v>9784</v>
      </c>
      <c r="Z93" s="6" t="n">
        <v>9478</v>
      </c>
    </row>
    <row r="94">
      <c r="A94" s="4" t="inlineStr">
        <is>
          <t>Short term debt borrowing capacity</t>
        </is>
      </c>
      <c r="Z94" s="5" t="n">
        <v>42832</v>
      </c>
    </row>
    <row r="95">
      <c r="A95" s="4" t="inlineStr">
        <is>
          <t>Accrued expenses</t>
        </is>
      </c>
      <c r="P95" s="6" t="n">
        <v>7168</v>
      </c>
      <c r="Z95" s="6" t="n">
        <v>5852</v>
      </c>
    </row>
    <row r="96">
      <c r="A96" s="4" t="inlineStr">
        <is>
          <t>Unaffiliated Third Party [Member] | Senior Promissory Notes [Member]</t>
        </is>
      </c>
    </row>
    <row r="97">
      <c r="A97" s="4" t="inlineStr">
        <is>
          <t>Debt outstanding amount</t>
        </is>
      </c>
      <c r="D97" s="6" t="n">
        <v>3000000</v>
      </c>
      <c r="F97" s="6" t="n">
        <v>2000000</v>
      </c>
      <c r="G97" s="6" t="n">
        <v>2000000</v>
      </c>
      <c r="L97" s="6" t="n">
        <v>2000000</v>
      </c>
      <c r="S97" s="6" t="n">
        <v>2000000</v>
      </c>
    </row>
    <row r="98">
      <c r="A98" s="4" t="inlineStr">
        <is>
          <t>Loans payable</t>
        </is>
      </c>
      <c r="F98" s="6" t="n">
        <v>3000000</v>
      </c>
      <c r="G98" s="6" t="n">
        <v>1000000</v>
      </c>
    </row>
    <row r="99">
      <c r="A99" s="4" t="inlineStr">
        <is>
          <t>Description of loan repayment</t>
        </is>
      </c>
      <c r="D99" s="4" t="inlineStr">
        <is>
          <t>The August 4 Note bears interest at the rate of eighteen (18%) percent per annum, paid quarterly in arrears. The August 4 Note matured on December 31, 2020 unless in default</t>
        </is>
      </c>
      <c r="F99" s="4" t="inlineStr">
        <is>
          <t>The May 8 Note bears interest at the rate of eighteen (18%) percent per annum, paid quarterly in arrears. The May 8 Note matured on June 8, 2020.</t>
        </is>
      </c>
      <c r="G99" s="4" t="inlineStr">
        <is>
          <t>The May 5 Note bears interest at the rate of eighteen (18%) percent per annum, paid quarterly in arrears. The May 5 Note matured on December 31, 2020.</t>
        </is>
      </c>
      <c r="L99" s="4" t="inlineStr">
        <is>
          <t>The May 18 Note bears interest at the rate of eighteen (18%) percent per annum, paid quarterly in arrears. The May 18 Note matured on December 31, 2020. The note is not in default and the Company is currently in negotiations with the lender to extend the maturity date</t>
        </is>
      </c>
      <c r="P99" s="4" t="inlineStr">
        <is>
          <t>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19, the Company would be required to issue 337,949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None of the above loans were made by any related parties</t>
        </is>
      </c>
      <c r="Q99" s="4" t="inlineStr">
        <is>
          <t>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19, the Company would be required to issue 337,949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None of the above loans were made by any related parties</t>
        </is>
      </c>
    </row>
    <row r="100">
      <c r="A100" s="4" t="inlineStr">
        <is>
          <t>SkyPharm [Member] | Loan Facility [Member]</t>
        </is>
      </c>
    </row>
    <row r="101">
      <c r="A101" s="4" t="inlineStr">
        <is>
          <t>Interest rate</t>
        </is>
      </c>
      <c r="H101" s="4" t="inlineStr">
        <is>
          <t>10.00%</t>
        </is>
      </c>
    </row>
    <row r="102">
      <c r="A102" s="4" t="inlineStr">
        <is>
          <t>Description for the repayment</t>
        </is>
      </c>
      <c r="H102" s="4" t="inlineStr">
        <is>
          <t xml:space="preserve"> No prepayment is permitted pursuant to the terms of the Loan Facility. The Synthesis Facility Agreement as amended is secured by a personal guaranty of Grigorios Siokas, which is secured by a pledge of 1,000,000 shares of common stock of the Company owned by Mr. Siokas. </t>
        </is>
      </c>
    </row>
    <row r="103">
      <c r="A103" s="4" t="inlineStr">
        <is>
          <t>SkyPharm [Member] | Second amendment to loan facility agreement [Member]</t>
        </is>
      </c>
    </row>
    <row r="104">
      <c r="A104" s="4" t="inlineStr">
        <is>
          <t>Short term debt borrowing capacity</t>
        </is>
      </c>
      <c r="Y104" s="6" t="n">
        <v>7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LEASES (Details) - Operating Lease [Member]</t>
        </is>
      </c>
      <c r="B1" s="2" t="inlineStr">
        <is>
          <t>Sep. 30, 2021USD ($)</t>
        </is>
      </c>
    </row>
    <row r="2">
      <c r="A2" s="4" t="inlineStr">
        <is>
          <t>Remainder of 2021</t>
        </is>
      </c>
      <c r="B2" s="6" t="n">
        <v>63464</v>
      </c>
    </row>
    <row r="3">
      <c r="A3" s="4" t="inlineStr">
        <is>
          <t>2022</t>
        </is>
      </c>
      <c r="B3" s="5" t="n">
        <v>223010</v>
      </c>
    </row>
    <row r="4">
      <c r="A4" s="4" t="inlineStr">
        <is>
          <t>2023</t>
        </is>
      </c>
      <c r="B4" s="5" t="n">
        <v>198872</v>
      </c>
    </row>
    <row r="5">
      <c r="A5" s="4" t="inlineStr">
        <is>
          <t>2024</t>
        </is>
      </c>
      <c r="B5" s="5" t="n">
        <v>116255</v>
      </c>
    </row>
    <row r="6">
      <c r="A6" s="4" t="inlineStr">
        <is>
          <t>2025</t>
        </is>
      </c>
      <c r="B6" s="5" t="n">
        <v>112144</v>
      </c>
    </row>
    <row r="7">
      <c r="A7" s="4" t="inlineStr">
        <is>
          <t>Thereafter</t>
        </is>
      </c>
      <c r="B7" s="5" t="n">
        <v>421509</v>
      </c>
    </row>
    <row r="8">
      <c r="A8" s="4" t="inlineStr">
        <is>
          <t>Total undiscounted operating lease payments</t>
        </is>
      </c>
      <c r="B8" s="5" t="n">
        <v>1135254</v>
      </c>
    </row>
    <row r="9">
      <c r="A9" s="4" t="inlineStr">
        <is>
          <t>Less: Imputed interest</t>
        </is>
      </c>
      <c r="B9" s="5" t="n">
        <v>-221621</v>
      </c>
    </row>
    <row r="10">
      <c r="A10" s="4" t="inlineStr">
        <is>
          <t>Present value of operating lease liabilities</t>
        </is>
      </c>
      <c r="B10" s="6" t="n">
        <v>9136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S (Details 1) - Finance Lease [Member]</t>
        </is>
      </c>
      <c r="B1" s="2" t="inlineStr">
        <is>
          <t>Sep. 30, 2021USD ($)</t>
        </is>
      </c>
    </row>
    <row r="2">
      <c r="A2" s="4" t="inlineStr">
        <is>
          <t>Remainder of 2021</t>
        </is>
      </c>
      <c r="B2" s="6" t="n">
        <v>26268</v>
      </c>
    </row>
    <row r="3">
      <c r="A3" s="4" t="inlineStr">
        <is>
          <t>2022</t>
        </is>
      </c>
      <c r="B3" s="5" t="n">
        <v>93492</v>
      </c>
    </row>
    <row r="4">
      <c r="A4" s="4" t="inlineStr">
        <is>
          <t>2023</t>
        </is>
      </c>
      <c r="B4" s="5" t="n">
        <v>80119</v>
      </c>
    </row>
    <row r="5">
      <c r="A5" s="4" t="inlineStr">
        <is>
          <t>2024</t>
        </is>
      </c>
      <c r="B5" s="5" t="n">
        <v>62191</v>
      </c>
    </row>
    <row r="6">
      <c r="A6" s="4" t="inlineStr">
        <is>
          <t>2025</t>
        </is>
      </c>
      <c r="B6" s="5" t="n">
        <v>31959</v>
      </c>
    </row>
    <row r="7">
      <c r="A7" s="4" t="inlineStr">
        <is>
          <t>Thereafter</t>
        </is>
      </c>
      <c r="B7" s="5" t="n">
        <v>2005</v>
      </c>
    </row>
    <row r="8">
      <c r="A8" s="4" t="inlineStr">
        <is>
          <t>Total undiscounted finance lease payments</t>
        </is>
      </c>
      <c r="B8" s="5" t="n">
        <v>296034</v>
      </c>
    </row>
    <row r="9">
      <c r="A9" s="4" t="inlineStr">
        <is>
          <t>Less: Imputed interest</t>
        </is>
      </c>
      <c r="B9" s="5" t="n">
        <v>-32795</v>
      </c>
    </row>
    <row r="10">
      <c r="A10" s="4" t="inlineStr">
        <is>
          <t>Present value of finance lease liabilities</t>
        </is>
      </c>
      <c r="B10" s="6" t="n">
        <v>2632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Details Narrative) - USD ($)</t>
        </is>
      </c>
      <c r="B1" s="2" t="inlineStr">
        <is>
          <t>9 Months Ended</t>
        </is>
      </c>
    </row>
    <row r="2">
      <c r="B2" s="2" t="inlineStr">
        <is>
          <t>Sep. 30, 2021</t>
        </is>
      </c>
      <c r="C2" s="2" t="inlineStr">
        <is>
          <t>Sep. 30, 2020</t>
        </is>
      </c>
    </row>
    <row r="3">
      <c r="A3" s="3" t="inlineStr">
        <is>
          <t>LEASES</t>
        </is>
      </c>
    </row>
    <row r="4">
      <c r="A4" s="4" t="inlineStr">
        <is>
          <t>Operating lease, term of agreements</t>
        </is>
      </c>
      <c r="B4" s="4" t="inlineStr">
        <is>
          <t>The Company has various lease agreements with terms up to 10 years, comprising leases of office space</t>
        </is>
      </c>
    </row>
    <row r="5">
      <c r="A5" s="4" t="inlineStr">
        <is>
          <t>Operating lease expense</t>
        </is>
      </c>
      <c r="B5" s="6" t="n">
        <v>146831</v>
      </c>
      <c r="C5" s="6" t="n">
        <v>148218</v>
      </c>
    </row>
    <row r="6">
      <c r="A6" s="4" t="inlineStr">
        <is>
          <t>Operating lease weighted-average remaining lease term</t>
        </is>
      </c>
      <c r="B6" s="4" t="inlineStr">
        <is>
          <t>6.63 years</t>
        </is>
      </c>
    </row>
    <row r="7">
      <c r="A7" s="4" t="inlineStr">
        <is>
          <t>Operating lease, weighted average discount rate</t>
        </is>
      </c>
      <c r="B7" s="4" t="inlineStr">
        <is>
          <t>6.74%</t>
        </is>
      </c>
    </row>
    <row r="8">
      <c r="A8" s="4" t="inlineStr">
        <is>
          <t>Finance lease, weighted average remaining lease term</t>
        </is>
      </c>
      <c r="B8" s="4" t="inlineStr">
        <is>
          <t>.44 years</t>
        </is>
      </c>
    </row>
    <row r="9">
      <c r="A9" s="4" t="inlineStr">
        <is>
          <t>Finance lease, weighted average discount rate</t>
        </is>
      </c>
      <c r="B9" s="4" t="inlineStr">
        <is>
          <t>6.74%</t>
        </is>
      </c>
    </row>
    <row r="10">
      <c r="A10" s="4" t="inlineStr">
        <is>
          <t>Amortization of right-of-use assets</t>
        </is>
      </c>
      <c r="B10" s="6" t="n">
        <v>80268</v>
      </c>
      <c r="C10" s="5" t="n">
        <v>90551</v>
      </c>
    </row>
    <row r="11">
      <c r="A11" s="4" t="inlineStr">
        <is>
          <t>Finance lease, interest expense</t>
        </is>
      </c>
      <c r="B11" s="6" t="n">
        <v>208565</v>
      </c>
      <c r="C11" s="6" t="n">
        <v>1241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80" customWidth="1" min="2" max="2"/>
    <col width="70" customWidth="1" min="3" max="3"/>
    <col width="80" customWidth="1" min="4" max="4"/>
  </cols>
  <sheetData>
    <row r="1">
      <c r="A1" s="1" t="inlineStr">
        <is>
          <t>COMMITMENTS AND CONTINGENCIES (Details Narrative) - USD ($)</t>
        </is>
      </c>
      <c r="B1" s="2" t="inlineStr">
        <is>
          <t>1 Months Ended</t>
        </is>
      </c>
      <c r="D1" s="2" t="inlineStr">
        <is>
          <t>9 Months Ended</t>
        </is>
      </c>
    </row>
    <row r="2">
      <c r="B2" s="2" t="inlineStr">
        <is>
          <t>Jul. 31, 2021</t>
        </is>
      </c>
      <c r="C2" s="2" t="inlineStr">
        <is>
          <t>Apr. 18, 2018</t>
        </is>
      </c>
      <c r="D2" s="2" t="inlineStr">
        <is>
          <t>Sep. 30, 2021</t>
        </is>
      </c>
    </row>
    <row r="3">
      <c r="A3" s="4" t="inlineStr">
        <is>
          <t>Description for advisory agreement</t>
        </is>
      </c>
      <c r="B3" s="4" t="inlineStr">
        <is>
          <t>The term of the agreement is a minimum of 45 days and will continue until 5 business days following the date in which a party receives written notice from the other party of termination. As consideration for services rendered, the Company shall pay: a) a cash fee equal to 10% of the gross proceeds of any securities sold in the offering payable at closing of the offering from the gross proceeds of the offering; b) 1% of the gross proceeds of any securities sold in the offering payable at closing of the offering from the gross proceeds of the offering for unaccountable expenses; c) warrants to purchase shares of the Company’s common stock equal to 10% of the number of shares issued in the offering or to be issued thereafter upon conversion of any convertible securities issued in the offering. These warrants will have a 5-year term and an exercise price equal to the price per share of common stock sold in the offering or conversion or exercise price into common stock of any convertible security sold and will have the same provisions, terms, conditions, rights and preferences as the securities sold in the offering; d) a cash fee equal to 10% of the exercise price of all securities constituting warrants, options or other rights to purchase securities sold in the offering payable only upon exercise</t>
        </is>
      </c>
      <c r="C3" s="4" t="inlineStr">
        <is>
          <t>The Advisor shall be paid €104,000 per year during the ten-year term.</t>
        </is>
      </c>
    </row>
    <row r="4">
      <c r="A4" s="4" t="inlineStr">
        <is>
          <t>Description for compensation payable under agreement to consultants</t>
        </is>
      </c>
      <c r="B4" s="4" t="inlineStr">
        <is>
          <t>a) a cash fee or as an underwritten offering an underwriter discount equal to 7% of the aggregate gross proceeds raised in each offering. For all investors referred directly to the Company by the agent, a cash fee or as an underwritten offering an underwriter discount equal to 5% of the aggregate gross proceeds invested by such investors. b) The Company shall issue to the agent or its designees at each closing, warrants to purchase shares of the Company’s common stock equal to 5% of the aggregate number of shares of common stock placed in each offering. c) Out of the proceeds of each closing, the Company also agreed to pay the agent up to $35,000 for non-accountable expenses (up to $50,000 for a public offering) along with up to $50,000 for fees and expenses of legal counsel and other out-of-pocket expenses (increase to up to $100,000 for public offerings) plus additional miscellaneous costs. The agent would also have the right of first refusal from the date of the agreement until the 12-month anniversary following consummation of any offerings for total proceeds of at least $3 million raised by investors introduced by the agent</t>
        </is>
      </c>
    </row>
    <row r="5">
      <c r="A5" s="4" t="inlineStr">
        <is>
          <t>Advisory Agreement [Member] | July 1, 2021 [Member]</t>
        </is>
      </c>
    </row>
    <row r="6">
      <c r="A6" s="4" t="inlineStr">
        <is>
          <t>Description for consulting fees payable under agreement</t>
        </is>
      </c>
      <c r="D6" s="4" t="inlineStr">
        <is>
          <t>the Company shall pay $10,000 per month, with $4,000 per month paid on a monthly basis and $6,000 per month accrued until such time as the Company raises an aggregate of $10,000,000. In addition, the consultant will receive a $100,000 bonus upon NASDAQ listing and when the Company has raised an aggregate of $10,000,000. Finally, the Company has agreed that the Consultant shall receive a total of 250,000 shares of the Company’s common stock, 50,000 of such shares that have been previously issued pursuant to previous agreements and 200,000 shares to be issued when the Company commences trading on NASDAQ</t>
        </is>
      </c>
    </row>
    <row r="7">
      <c r="A7" s="4" t="inlineStr">
        <is>
          <t>Consulting fee payable monthly until listing</t>
        </is>
      </c>
      <c r="D7" s="6" t="n">
        <v>4000</v>
      </c>
    </row>
    <row r="8">
      <c r="A8" s="4" t="inlineStr">
        <is>
          <t>Consulting fee payable monthly after listing</t>
        </is>
      </c>
      <c r="D8" s="6" t="n">
        <v>1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7" customWidth="1" min="2" max="2"/>
  </cols>
  <sheetData>
    <row r="1">
      <c r="A1" s="1" t="inlineStr">
        <is>
          <t>STOCK OPTIONS AND WARRANTS (Details ) - Warrants [Member]</t>
        </is>
      </c>
      <c r="B1" s="2" t="inlineStr">
        <is>
          <t>9 Months Ended</t>
        </is>
      </c>
    </row>
    <row r="2">
      <c r="B2" s="2" t="inlineStr">
        <is>
          <t>Sep. 30, 2021USD ($)$ / sharesshares</t>
        </is>
      </c>
    </row>
    <row r="3">
      <c r="A3" s="4" t="inlineStr">
        <is>
          <t>Number of Shares Outstanding, Beginning</t>
        </is>
      </c>
      <c r="B3" s="6" t="n">
        <v>62000</v>
      </c>
    </row>
    <row r="4">
      <c r="A4" s="4" t="inlineStr">
        <is>
          <t>Expired | shares</t>
        </is>
      </c>
      <c r="B4" s="5" t="n">
        <v>-25000</v>
      </c>
    </row>
    <row r="5">
      <c r="A5" s="4" t="inlineStr">
        <is>
          <t>Number of Shares Outstanding, Ending</t>
        </is>
      </c>
      <c r="B5" s="6" t="n">
        <v>37000</v>
      </c>
    </row>
    <row r="6">
      <c r="A6" s="4" t="inlineStr">
        <is>
          <t>Number of Shares Exercisable | shares</t>
        </is>
      </c>
      <c r="B6" s="5" t="n">
        <v>37000</v>
      </c>
    </row>
    <row r="7">
      <c r="A7" s="3" t="inlineStr">
        <is>
          <t>Weighted Average Exercise Price</t>
        </is>
      </c>
    </row>
    <row r="8">
      <c r="A8" s="4" t="inlineStr">
        <is>
          <t>Weighted Average Exercise Price Outstanding, Beginning | $ / shares</t>
        </is>
      </c>
      <c r="B8" s="8" t="n">
        <v>1.19</v>
      </c>
    </row>
    <row r="9">
      <c r="A9" s="4" t="inlineStr">
        <is>
          <t>Weighted Average Exercise Price Outstanding, Ending | $ / shares</t>
        </is>
      </c>
      <c r="B9" s="10" t="n">
        <v>1.32</v>
      </c>
    </row>
    <row r="10">
      <c r="A10" s="4" t="inlineStr">
        <is>
          <t>Weighted Average Exercise Price Exercisable | $ / shares</t>
        </is>
      </c>
      <c r="B10" s="8" t="n">
        <v>1.32</v>
      </c>
    </row>
    <row r="11">
      <c r="A11" s="3" t="inlineStr">
        <is>
          <t>Weighted average remainning contractual term</t>
        </is>
      </c>
    </row>
    <row r="12">
      <c r="A12" s="4" t="inlineStr">
        <is>
          <t>Weighted Average Remaining Contractual Term Outstanding, Beginning</t>
        </is>
      </c>
      <c r="B12" s="4" t="inlineStr">
        <is>
          <t>7 months 6 days</t>
        </is>
      </c>
    </row>
    <row r="13">
      <c r="A13" s="4" t="inlineStr">
        <is>
          <t>Weighted Average Remaining Contractual Term Outstanding, Ending</t>
        </is>
      </c>
      <c r="B13" s="4" t="inlineStr">
        <is>
          <t>3 months 3 days</t>
        </is>
      </c>
    </row>
    <row r="14">
      <c r="A14" s="4" t="inlineStr">
        <is>
          <t>Weighted Average Remaining Contractual Term Exercisable</t>
        </is>
      </c>
      <c r="B14" s="4" t="inlineStr">
        <is>
          <t>3 months 3 days</t>
        </is>
      </c>
    </row>
    <row r="15">
      <c r="A15" s="3" t="inlineStr">
        <is>
          <t>Aggregate Intrinsic Value</t>
        </is>
      </c>
    </row>
    <row r="16">
      <c r="A16" s="4" t="inlineStr">
        <is>
          <t>Aggregate Intrinsic Value Outstanding, Beginning Balance</t>
        </is>
      </c>
      <c r="B16" s="6" t="n">
        <v>242200</v>
      </c>
    </row>
    <row r="17">
      <c r="A17" s="4" t="inlineStr">
        <is>
          <t>Aggregate Intrinsic Value Outstanding, Ending Balance</t>
        </is>
      </c>
      <c r="B17" s="5" t="n">
        <v>123050</v>
      </c>
    </row>
    <row r="18">
      <c r="A18" s="4" t="inlineStr">
        <is>
          <t>Aggregate Intrinsic Value Exercisable</t>
        </is>
      </c>
      <c r="B18" s="6" t="n">
        <v>1230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7" customWidth="1" min="2" max="2"/>
  </cols>
  <sheetData>
    <row r="1">
      <c r="A1" s="1" t="inlineStr">
        <is>
          <t>STOCK OPTIONS AND WARRANTS (Details 1) - Stock Options [Member]</t>
        </is>
      </c>
      <c r="B1" s="2" t="inlineStr">
        <is>
          <t>9 Months Ended</t>
        </is>
      </c>
    </row>
    <row r="2">
      <c r="B2" s="2" t="inlineStr">
        <is>
          <t>Sep. 30, 2021USD ($)$ / sharesshares</t>
        </is>
      </c>
    </row>
    <row r="3">
      <c r="A3" s="4" t="inlineStr">
        <is>
          <t>Number of Shares Outstanding, Beginning | shares</t>
        </is>
      </c>
      <c r="B3" s="5" t="n">
        <v>1164673</v>
      </c>
    </row>
    <row r="4">
      <c r="A4" s="4" t="inlineStr">
        <is>
          <t>Number of Shares Outstanding, Ending | shares</t>
        </is>
      </c>
      <c r="B4" s="5" t="n">
        <v>1164673</v>
      </c>
    </row>
    <row r="5">
      <c r="A5" s="4" t="inlineStr">
        <is>
          <t>Number of Shares Exercisable | shares</t>
        </is>
      </c>
      <c r="B5" s="5" t="n">
        <v>1164673</v>
      </c>
    </row>
    <row r="6">
      <c r="A6" s="3" t="inlineStr">
        <is>
          <t>Weighted Average Exercise Price</t>
        </is>
      </c>
    </row>
    <row r="7">
      <c r="A7" s="4" t="inlineStr">
        <is>
          <t>Weighted Average Exercise Price Outstanding, Beginning | $ / shares</t>
        </is>
      </c>
      <c r="B7" s="8" t="n">
        <v>6.41</v>
      </c>
    </row>
    <row r="8">
      <c r="A8" s="4" t="inlineStr">
        <is>
          <t>Weighted Average Exercise Price Outstanding, Ending | $ / shares</t>
        </is>
      </c>
      <c r="B8" s="10" t="n">
        <v>6.41</v>
      </c>
    </row>
    <row r="9">
      <c r="A9" s="4" t="inlineStr">
        <is>
          <t>Weighted Average Exercise Price Exercisable | $ / shares</t>
        </is>
      </c>
      <c r="B9" s="8" t="n">
        <v>6.41</v>
      </c>
    </row>
    <row r="10">
      <c r="A10" s="3" t="inlineStr">
        <is>
          <t>Weighted average remainning contractual term</t>
        </is>
      </c>
    </row>
    <row r="11">
      <c r="A11" s="4" t="inlineStr">
        <is>
          <t>Weighted Average Remaining Contractual Term Outstanding, Beginning</t>
        </is>
      </c>
      <c r="B11" s="4" t="inlineStr">
        <is>
          <t>3 years 3 days</t>
        </is>
      </c>
    </row>
    <row r="12">
      <c r="A12" s="4" t="inlineStr">
        <is>
          <t>Weighted Average Remaining Contractual Term Outstanding, Ending</t>
        </is>
      </c>
      <c r="B12" s="4" t="inlineStr">
        <is>
          <t>2 years 3 months 3 days</t>
        </is>
      </c>
    </row>
    <row r="13">
      <c r="A13" s="4" t="inlineStr">
        <is>
          <t>Weighted Average Remaining Contractual Term Exercisable</t>
        </is>
      </c>
      <c r="B13" s="4" t="inlineStr">
        <is>
          <t>2 years 3 months 3 days</t>
        </is>
      </c>
    </row>
    <row r="14">
      <c r="A14" s="3" t="inlineStr">
        <is>
          <t>Aggregate Intrinsic Value</t>
        </is>
      </c>
    </row>
    <row r="15">
      <c r="A15" s="4" t="inlineStr">
        <is>
          <t>Aggregate Intrinsic Value Outstanding, Beginning | $</t>
        </is>
      </c>
      <c r="B15" s="6" t="n">
        <v>5360</v>
      </c>
    </row>
    <row r="16">
      <c r="A16" s="4" t="inlineStr">
        <is>
          <t>Aggregate Intrinsic Value Outstanding, Ending | $</t>
        </is>
      </c>
      <c r="B16" s="5" t="n">
        <v>0</v>
      </c>
    </row>
    <row r="17">
      <c r="A17" s="4" t="inlineStr">
        <is>
          <t>Aggregate Intrinsic Value Exercisable | $</t>
        </is>
      </c>
      <c r="B1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489502</v>
      </c>
      <c r="C4" s="6" t="n">
        <v>1651867</v>
      </c>
    </row>
    <row r="5">
      <c r="A5" s="3" t="inlineStr">
        <is>
          <t>Adjustments to Reconcile Net Income (Loss) to Net Cash Used In Operating Activities:</t>
        </is>
      </c>
    </row>
    <row r="6">
      <c r="A6" s="4" t="inlineStr">
        <is>
          <t>Depreciation and amortization expense</t>
        </is>
      </c>
      <c r="B6" s="5" t="n">
        <v>243410</v>
      </c>
      <c r="C6" s="5" t="n">
        <v>207992</v>
      </c>
    </row>
    <row r="7">
      <c r="A7" s="4" t="inlineStr">
        <is>
          <t>Amortization of right-of-use assets</t>
        </is>
      </c>
      <c r="B7" s="5" t="n">
        <v>80268</v>
      </c>
      <c r="C7" s="5" t="n">
        <v>90551</v>
      </c>
    </row>
    <row r="8">
      <c r="A8" s="4" t="inlineStr">
        <is>
          <t>Amortization of debt discounts</t>
        </is>
      </c>
      <c r="B8" s="5" t="n">
        <v>469387</v>
      </c>
      <c r="C8" s="5" t="n">
        <v>29509</v>
      </c>
    </row>
    <row r="9">
      <c r="A9" s="4" t="inlineStr">
        <is>
          <t>Lease expense</t>
        </is>
      </c>
      <c r="B9" s="5" t="n">
        <v>146831</v>
      </c>
      <c r="C9" s="5" t="n">
        <v>148218</v>
      </c>
    </row>
    <row r="10">
      <c r="A10" s="4" t="inlineStr">
        <is>
          <t>Interest on finance leases</t>
        </is>
      </c>
      <c r="B10" s="5" t="n">
        <v>9995</v>
      </c>
      <c r="C10" s="5" t="n">
        <v>9197</v>
      </c>
    </row>
    <row r="11">
      <c r="A11" s="4" t="inlineStr">
        <is>
          <t>Loss on disposal of fixed asset</t>
        </is>
      </c>
      <c r="B11" s="5" t="n">
        <v>0</v>
      </c>
      <c r="C11" s="5" t="n">
        <v>21624</v>
      </c>
    </row>
    <row r="12">
      <c r="A12" s="4" t="inlineStr">
        <is>
          <t>Stock-based compensation</t>
        </is>
      </c>
      <c r="B12" s="5" t="n">
        <v>5147076</v>
      </c>
      <c r="C12" s="5" t="n">
        <v>0</v>
      </c>
    </row>
    <row r="13">
      <c r="A13" s="4" t="inlineStr">
        <is>
          <t>Deferred income taxes</t>
        </is>
      </c>
      <c r="B13" s="5" t="n">
        <v>62606</v>
      </c>
      <c r="C13" s="5" t="n">
        <v>0</v>
      </c>
    </row>
    <row r="14">
      <c r="A14" s="4" t="inlineStr">
        <is>
          <t>Gain on extinguishment of debt</t>
        </is>
      </c>
      <c r="B14" s="5" t="n">
        <v>-795644</v>
      </c>
      <c r="C14" s="5" t="n">
        <v>-779224</v>
      </c>
    </row>
    <row r="15">
      <c r="A15" s="4" t="inlineStr">
        <is>
          <t>Non-cash interest expense for accretion of debt</t>
        </is>
      </c>
      <c r="B15" s="5" t="n">
        <v>23004</v>
      </c>
      <c r="C15" s="5" t="n">
        <v>0</v>
      </c>
    </row>
    <row r="16">
      <c r="A16" s="4" t="inlineStr">
        <is>
          <t>Change in fair value of the derivative liability</t>
        </is>
      </c>
      <c r="B16" s="5" t="n">
        <v>-213490</v>
      </c>
      <c r="C16" s="5" t="n">
        <v>0</v>
      </c>
    </row>
    <row r="17">
      <c r="A17" s="4" t="inlineStr">
        <is>
          <t>Loss on change in fair value of equity investments</t>
        </is>
      </c>
      <c r="B17" s="5" t="n">
        <v>3586</v>
      </c>
      <c r="C17" s="5" t="n">
        <v>19798</v>
      </c>
    </row>
    <row r="18">
      <c r="A18" s="3" t="inlineStr">
        <is>
          <t>Changes in Assets and Liabilities:</t>
        </is>
      </c>
    </row>
    <row r="19">
      <c r="A19" s="4" t="inlineStr">
        <is>
          <t>Accounts receivable, net</t>
        </is>
      </c>
      <c r="B19" s="5" t="n">
        <v>-5122888</v>
      </c>
      <c r="C19" s="5" t="n">
        <v>-10099941</v>
      </c>
    </row>
    <row r="20">
      <c r="A20" s="4" t="inlineStr">
        <is>
          <t>Accounts receivable - related party</t>
        </is>
      </c>
      <c r="B20" s="5" t="n">
        <v>464223</v>
      </c>
      <c r="C20" s="5" t="n">
        <v>-358528</v>
      </c>
    </row>
    <row r="21">
      <c r="A21" s="4" t="inlineStr">
        <is>
          <t>Inventory</t>
        </is>
      </c>
      <c r="B21" s="5" t="n">
        <v>-481409</v>
      </c>
      <c r="C21" s="5" t="n">
        <v>-727960</v>
      </c>
    </row>
    <row r="22">
      <c r="A22" s="4" t="inlineStr">
        <is>
          <t>Prepaid expenses and other current assets</t>
        </is>
      </c>
      <c r="B22" s="5" t="n">
        <v>-2839134</v>
      </c>
      <c r="C22" s="5" t="n">
        <v>-5273072</v>
      </c>
    </row>
    <row r="23">
      <c r="A23" s="4" t="inlineStr">
        <is>
          <t>Prepaid expenses and other current assets - related party</t>
        </is>
      </c>
      <c r="B23" s="5" t="n">
        <v>1064000</v>
      </c>
      <c r="C23" s="5" t="n">
        <v>2712271</v>
      </c>
    </row>
    <row r="24">
      <c r="A24" s="4" t="inlineStr">
        <is>
          <t>Other assets</t>
        </is>
      </c>
      <c r="B24" s="5" t="n">
        <v>157920</v>
      </c>
      <c r="C24" s="5" t="n">
        <v>-51836</v>
      </c>
    </row>
    <row r="25">
      <c r="A25" s="4" t="inlineStr">
        <is>
          <t>Accounts payable and accrued expenses</t>
        </is>
      </c>
      <c r="B25" s="5" t="n">
        <v>2040097</v>
      </c>
      <c r="C25" s="5" t="n">
        <v>1933923</v>
      </c>
    </row>
    <row r="26">
      <c r="A26" s="4" t="inlineStr">
        <is>
          <t>Accounts payable and accrued expenses - related party</t>
        </is>
      </c>
      <c r="B26" s="5" t="n">
        <v>83645</v>
      </c>
      <c r="C26" s="5" t="n">
        <v>-116875</v>
      </c>
    </row>
    <row r="27">
      <c r="A27" s="4" t="inlineStr">
        <is>
          <t>Accrued interest</t>
        </is>
      </c>
      <c r="B27" s="5" t="n">
        <v>217904</v>
      </c>
      <c r="C27" s="5" t="n">
        <v>193760</v>
      </c>
    </row>
    <row r="28">
      <c r="A28" s="4" t="inlineStr">
        <is>
          <t>Lease liabilities</t>
        </is>
      </c>
      <c r="B28" s="5" t="n">
        <v>-104126</v>
      </c>
      <c r="C28" s="5" t="n">
        <v>-120799</v>
      </c>
    </row>
    <row r="29">
      <c r="A29" s="4" t="inlineStr">
        <is>
          <t>Other current liabilities</t>
        </is>
      </c>
      <c r="B29" s="5" t="n">
        <v>303779</v>
      </c>
      <c r="C29" s="5" t="n">
        <v>154819</v>
      </c>
    </row>
    <row r="30">
      <c r="A30" s="4" t="inlineStr">
        <is>
          <t>Taxes payable</t>
        </is>
      </c>
      <c r="B30" s="5" t="n">
        <v>0</v>
      </c>
      <c r="C30" s="5" t="n">
        <v>7772</v>
      </c>
    </row>
    <row r="31">
      <c r="A31" s="4" t="inlineStr">
        <is>
          <t>Other liabilities</t>
        </is>
      </c>
      <c r="B31" s="5" t="n">
        <v>-20807</v>
      </c>
      <c r="C31" s="5" t="n">
        <v>4819</v>
      </c>
    </row>
    <row r="32">
      <c r="A32" s="4" t="inlineStr">
        <is>
          <t>NET CASH USED IN OPERATING ACTIVITIES</t>
        </is>
      </c>
      <c r="B32" s="5" t="n">
        <v>-5549269</v>
      </c>
      <c r="C32" s="5" t="n">
        <v>-10342115</v>
      </c>
    </row>
    <row r="33">
      <c r="A33" s="3" t="inlineStr">
        <is>
          <t>CASH FLOWS FROM INVESTING ACTIVITIES:</t>
        </is>
      </c>
    </row>
    <row r="34">
      <c r="A34" s="4" t="inlineStr">
        <is>
          <t>Purchase of property and equipment</t>
        </is>
      </c>
      <c r="B34" s="5" t="n">
        <v>-521758</v>
      </c>
      <c r="C34" s="5" t="n">
        <v>-113845</v>
      </c>
    </row>
    <row r="35">
      <c r="A35" s="4" t="inlineStr">
        <is>
          <t>Purchase of licenses</t>
        </is>
      </c>
      <c r="B35" s="5" t="n">
        <v>-313667</v>
      </c>
      <c r="C35" s="5" t="n">
        <v>0</v>
      </c>
    </row>
    <row r="36">
      <c r="A36" s="4" t="inlineStr">
        <is>
          <t>NET CASH USED IN INVESTING ACTIVITIES</t>
        </is>
      </c>
      <c r="B36" s="5" t="n">
        <v>-835425</v>
      </c>
      <c r="C36" s="5" t="n">
        <v>-113845</v>
      </c>
    </row>
    <row r="37">
      <c r="A37" s="3" t="inlineStr">
        <is>
          <t>CASH FLOWS FROM FINANCING ACTIVITIES:</t>
        </is>
      </c>
    </row>
    <row r="38">
      <c r="A38" s="4" t="inlineStr">
        <is>
          <t>Payment of convertible note payable</t>
        </is>
      </c>
      <c r="B38" s="5" t="n">
        <v>-529000</v>
      </c>
      <c r="C38" s="5" t="n">
        <v>-413000</v>
      </c>
    </row>
    <row r="39">
      <c r="A39" s="4" t="inlineStr">
        <is>
          <t>Proceeds from convertible note payable</t>
        </is>
      </c>
      <c r="B39" s="5" t="n">
        <v>600000</v>
      </c>
      <c r="C39" s="5" t="n">
        <v>0</v>
      </c>
    </row>
    <row r="40">
      <c r="A40" s="4" t="inlineStr">
        <is>
          <t>Payment of related party note payable</t>
        </is>
      </c>
      <c r="B40" s="5" t="n">
        <v>-3473</v>
      </c>
      <c r="C40" s="5" t="n">
        <v>-941357</v>
      </c>
    </row>
    <row r="41">
      <c r="A41" s="4" t="inlineStr">
        <is>
          <t>Payment of note payable</t>
        </is>
      </c>
      <c r="B41" s="5" t="n">
        <v>-300364</v>
      </c>
      <c r="C41" s="5" t="n">
        <v>-5253918</v>
      </c>
    </row>
    <row r="42">
      <c r="A42" s="4" t="inlineStr">
        <is>
          <t>Proceeds from note payable</t>
        </is>
      </c>
      <c r="B42" s="5" t="n">
        <v>578850</v>
      </c>
      <c r="C42" s="5" t="n">
        <v>15926295</v>
      </c>
    </row>
    <row r="43">
      <c r="A43" s="4" t="inlineStr">
        <is>
          <t>Payment of related party loan</t>
        </is>
      </c>
      <c r="B43" s="5" t="n">
        <v>-122716</v>
      </c>
      <c r="C43" s="5" t="n">
        <v>-109024</v>
      </c>
    </row>
    <row r="44">
      <c r="A44" s="4" t="inlineStr">
        <is>
          <t>Proceeds from related party loan</t>
        </is>
      </c>
      <c r="B44" s="5" t="n">
        <v>5830757</v>
      </c>
      <c r="C44" s="5" t="n">
        <v>594836</v>
      </c>
    </row>
    <row r="45">
      <c r="A45" s="4" t="inlineStr">
        <is>
          <t>Payment of loans payable</t>
        </is>
      </c>
      <c r="B45" s="5" t="n">
        <v>390000</v>
      </c>
      <c r="C45" s="5" t="n">
        <v>0</v>
      </c>
    </row>
    <row r="46">
      <c r="A46" s="4" t="inlineStr">
        <is>
          <t>Payment of lines of credit</t>
        </is>
      </c>
      <c r="B46" s="5" t="n">
        <v>-18281863</v>
      </c>
      <c r="C46" s="5" t="n">
        <v>-13270971</v>
      </c>
    </row>
    <row r="47">
      <c r="A47" s="4" t="inlineStr">
        <is>
          <t>Proceeds from lines of credit</t>
        </is>
      </c>
      <c r="B47" s="5" t="n">
        <v>18139012</v>
      </c>
      <c r="C47" s="5" t="n">
        <v>14588466</v>
      </c>
    </row>
    <row r="48">
      <c r="A48" s="4" t="inlineStr">
        <is>
          <t>Payments of finance lease liability</t>
        </is>
      </c>
      <c r="B48" s="5" t="n">
        <v>-75801</v>
      </c>
      <c r="C48" s="5" t="n">
        <v>-57316</v>
      </c>
    </row>
    <row r="49">
      <c r="A49" s="4" t="inlineStr">
        <is>
          <t>Proceeds from sale of treasury stock</t>
        </is>
      </c>
      <c r="B49" s="5" t="n">
        <v>250000</v>
      </c>
      <c r="C49" s="5" t="n">
        <v>-80000</v>
      </c>
    </row>
    <row r="50">
      <c r="A50" s="4" t="inlineStr">
        <is>
          <t>NET CASH PROVIDED BY FINANCING ACTIVITIES</t>
        </is>
      </c>
      <c r="B50" s="5" t="n">
        <v>6475402</v>
      </c>
      <c r="C50" s="5" t="n">
        <v>10984011</v>
      </c>
    </row>
    <row r="51">
      <c r="A51" s="4" t="inlineStr">
        <is>
          <t>Effect of exchange rate changes on cash</t>
        </is>
      </c>
      <c r="B51" s="5" t="n">
        <v>314772</v>
      </c>
      <c r="C51" s="5" t="n">
        <v>515043</v>
      </c>
    </row>
    <row r="52">
      <c r="A52" s="4" t="inlineStr">
        <is>
          <t>NET CHANGE IN CASH</t>
        </is>
      </c>
      <c r="B52" s="5" t="n">
        <v>405480</v>
      </c>
      <c r="C52" s="5" t="n">
        <v>1043094</v>
      </c>
    </row>
    <row r="53">
      <c r="A53" s="4" t="inlineStr">
        <is>
          <t>CASH AT BEGINNING OF PERIOD</t>
        </is>
      </c>
      <c r="B53" s="5" t="n">
        <v>628395</v>
      </c>
      <c r="C53" s="5" t="n">
        <v>38537</v>
      </c>
    </row>
    <row r="54">
      <c r="A54" s="4" t="inlineStr">
        <is>
          <t>CASH AT END OF PERIOD</t>
        </is>
      </c>
      <c r="B54" s="5" t="n">
        <v>1033875</v>
      </c>
      <c r="C54" s="5" t="n">
        <v>1081631</v>
      </c>
    </row>
    <row r="55">
      <c r="A55" s="3" t="inlineStr">
        <is>
          <t>Cash paid during the period:</t>
        </is>
      </c>
    </row>
    <row r="56">
      <c r="A56" s="4" t="inlineStr">
        <is>
          <t>Interest</t>
        </is>
      </c>
      <c r="B56" s="5" t="n">
        <v>208565</v>
      </c>
      <c r="C56" s="5" t="n">
        <v>124178</v>
      </c>
    </row>
    <row r="57">
      <c r="A57" s="4" t="inlineStr">
        <is>
          <t>Income tax</t>
        </is>
      </c>
      <c r="B57" s="5" t="n">
        <v>0</v>
      </c>
      <c r="C57" s="6" t="n">
        <v>11605</v>
      </c>
    </row>
    <row r="58">
      <c r="A58" s="3" t="inlineStr">
        <is>
          <t>Supplemental Disclosure of Non-Cash Investing and Financing Activities</t>
        </is>
      </c>
    </row>
    <row r="59">
      <c r="A59" s="4" t="inlineStr">
        <is>
          <t>Cancellation of treasury shares</t>
        </is>
      </c>
      <c r="B59" s="5" t="n">
        <v>171360</v>
      </c>
    </row>
    <row r="60">
      <c r="A60" s="4" t="inlineStr">
        <is>
          <t>Beneficial conversion features of convertible debentures</t>
        </is>
      </c>
      <c r="B60" s="5" t="n">
        <v>294000</v>
      </c>
    </row>
    <row r="61">
      <c r="A61" s="4" t="inlineStr">
        <is>
          <t>Conversion of convertible notes payable to common stock</t>
        </is>
      </c>
      <c r="B61" s="5" t="n">
        <v>350000</v>
      </c>
    </row>
    <row r="62">
      <c r="A62" s="4" t="inlineStr">
        <is>
          <t>Conversion of notes payable to common stock</t>
        </is>
      </c>
      <c r="B62" s="6" t="n">
        <v>38781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3" customWidth="1" min="2" max="2"/>
  </cols>
  <sheetData>
    <row r="1">
      <c r="A1" s="1" t="inlineStr">
        <is>
          <t>STOCK OPTIONS AND WARRANTS (Details Narrative)</t>
        </is>
      </c>
      <c r="B1" s="2" t="inlineStr">
        <is>
          <t>9 Months Ended</t>
        </is>
      </c>
    </row>
    <row r="2">
      <c r="B2" s="2" t="inlineStr">
        <is>
          <t>Sep. 30, 2021shares</t>
        </is>
      </c>
    </row>
    <row r="3">
      <c r="A3" s="4" t="inlineStr">
        <is>
          <t>Warrants [Member]</t>
        </is>
      </c>
    </row>
    <row r="4">
      <c r="A4" s="4" t="inlineStr">
        <is>
          <t>Number of Shares Exercisable</t>
        </is>
      </c>
      <c r="B4" s="5" t="n">
        <v>1164673</v>
      </c>
    </row>
    <row r="5">
      <c r="A5" s="4" t="inlineStr">
        <is>
          <t>Number of Shares Outstanding, Beginning</t>
        </is>
      </c>
      <c r="B5" s="5" t="n">
        <v>1164673</v>
      </c>
    </row>
    <row r="6">
      <c r="A6" s="4" t="inlineStr">
        <is>
          <t>Expired dates description</t>
        </is>
      </c>
      <c r="B6" s="4" t="inlineStr">
        <is>
          <t>from May 2023 through March 2024</t>
        </is>
      </c>
    </row>
    <row r="7">
      <c r="A7" s="4" t="inlineStr">
        <is>
          <t>Options [Member]</t>
        </is>
      </c>
    </row>
    <row r="8">
      <c r="A8" s="4" t="inlineStr">
        <is>
          <t>Number of Shares Exercisable</t>
        </is>
      </c>
      <c r="B8" s="5" t="n">
        <v>37000</v>
      </c>
    </row>
    <row r="9">
      <c r="A9" s="4" t="inlineStr">
        <is>
          <t>Number of Shares Outstanding, Beginning</t>
        </is>
      </c>
      <c r="B9" s="5" t="n">
        <v>37000</v>
      </c>
    </row>
    <row r="10">
      <c r="A10" s="4" t="inlineStr">
        <is>
          <t>Expiration dates</t>
        </is>
      </c>
      <c r="B10" s="4" t="inlineStr">
        <is>
          <t>January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3595418</v>
      </c>
      <c r="C3" s="6" t="n">
        <v>14352098</v>
      </c>
      <c r="D3" s="6" t="n">
        <v>40061419</v>
      </c>
      <c r="E3" s="6" t="n">
        <v>39105318</v>
      </c>
    </row>
    <row r="4">
      <c r="A4" s="4" t="inlineStr">
        <is>
          <t>France [Member]</t>
        </is>
      </c>
    </row>
    <row r="5">
      <c r="A5" s="4" t="inlineStr">
        <is>
          <t>Revenue</t>
        </is>
      </c>
      <c r="B5" s="5" t="n">
        <v>0</v>
      </c>
      <c r="C5" s="5" t="n">
        <v>179</v>
      </c>
      <c r="D5" s="5" t="n">
        <v>0</v>
      </c>
      <c r="E5" s="5" t="n">
        <v>1113</v>
      </c>
    </row>
    <row r="6">
      <c r="A6" s="4" t="inlineStr">
        <is>
          <t>Germany [Member]</t>
        </is>
      </c>
    </row>
    <row r="7">
      <c r="A7" s="4" t="inlineStr">
        <is>
          <t>Revenue</t>
        </is>
      </c>
      <c r="B7" s="5" t="n">
        <v>-102</v>
      </c>
      <c r="C7" s="5" t="n">
        <v>155742</v>
      </c>
      <c r="D7" s="5" t="n">
        <v>13515</v>
      </c>
      <c r="E7" s="5" t="n">
        <v>948282</v>
      </c>
    </row>
    <row r="8">
      <c r="A8" s="4" t="inlineStr">
        <is>
          <t>Hungary [Member]</t>
        </is>
      </c>
    </row>
    <row r="9">
      <c r="A9" s="4" t="inlineStr">
        <is>
          <t>Revenue</t>
        </is>
      </c>
      <c r="B9" s="5" t="n">
        <v>0</v>
      </c>
      <c r="C9" s="5" t="n">
        <v>641</v>
      </c>
      <c r="D9" s="5" t="n">
        <v>0</v>
      </c>
      <c r="E9" s="5" t="n">
        <v>36881</v>
      </c>
    </row>
    <row r="10">
      <c r="A10" s="4" t="inlineStr">
        <is>
          <t>Ireland [Member]</t>
        </is>
      </c>
    </row>
    <row r="11">
      <c r="A11" s="4" t="inlineStr">
        <is>
          <t>Revenue</t>
        </is>
      </c>
      <c r="B11" s="5" t="n">
        <v>0</v>
      </c>
      <c r="C11" s="5" t="n">
        <v>730</v>
      </c>
      <c r="D11" s="5" t="n">
        <v>0</v>
      </c>
      <c r="E11" s="5" t="n">
        <v>35833</v>
      </c>
    </row>
    <row r="12">
      <c r="A12" s="4" t="inlineStr">
        <is>
          <t>Italy [Member]</t>
        </is>
      </c>
    </row>
    <row r="13">
      <c r="A13" s="4" t="inlineStr">
        <is>
          <t>Revenue</t>
        </is>
      </c>
      <c r="B13" s="5" t="n">
        <v>-118</v>
      </c>
      <c r="C13" s="5" t="n">
        <v>5217</v>
      </c>
      <c r="D13" s="5" t="n">
        <v>15613</v>
      </c>
      <c r="E13" s="5" t="n">
        <v>27265</v>
      </c>
    </row>
    <row r="14">
      <c r="A14" s="4" t="inlineStr">
        <is>
          <t>Jordan [Member]</t>
        </is>
      </c>
    </row>
    <row r="15">
      <c r="A15" s="4" t="inlineStr">
        <is>
          <t>Revenue</t>
        </is>
      </c>
      <c r="B15" s="5" t="n">
        <v>0</v>
      </c>
      <c r="C15" s="5" t="n">
        <v>10389</v>
      </c>
      <c r="D15" s="5" t="n">
        <v>0</v>
      </c>
      <c r="E15" s="5" t="n">
        <v>19710</v>
      </c>
    </row>
    <row r="16">
      <c r="A16" s="4" t="inlineStr">
        <is>
          <t>Denmark [Member]</t>
        </is>
      </c>
    </row>
    <row r="17">
      <c r="A17" s="4" t="inlineStr">
        <is>
          <t>Revenue</t>
        </is>
      </c>
      <c r="B17" s="5" t="n">
        <v>-488</v>
      </c>
      <c r="C17" s="5" t="n">
        <v>229929</v>
      </c>
      <c r="D17" s="5" t="n">
        <v>54291</v>
      </c>
      <c r="E17" s="5" t="n">
        <v>229929</v>
      </c>
    </row>
    <row r="18">
      <c r="A18" s="4" t="inlineStr">
        <is>
          <t>Cyprus [Member]</t>
        </is>
      </c>
    </row>
    <row r="19">
      <c r="A19" s="4" t="inlineStr">
        <is>
          <t>Revenue</t>
        </is>
      </c>
      <c r="B19" s="5" t="n">
        <v>13982</v>
      </c>
      <c r="C19" s="5" t="n">
        <v>5343</v>
      </c>
      <c r="D19" s="5" t="n">
        <v>92930</v>
      </c>
      <c r="E19" s="5" t="n">
        <v>5343</v>
      </c>
    </row>
    <row r="20">
      <c r="A20" s="4" t="inlineStr">
        <is>
          <t>Libya [Member]</t>
        </is>
      </c>
    </row>
    <row r="21">
      <c r="A21" s="4" t="inlineStr">
        <is>
          <t>Revenue</t>
        </is>
      </c>
      <c r="B21" s="5" t="n">
        <v>0</v>
      </c>
      <c r="C21" s="5" t="n">
        <v>872</v>
      </c>
      <c r="D21" s="5" t="n">
        <v>0</v>
      </c>
      <c r="E21" s="5" t="n">
        <v>42844</v>
      </c>
    </row>
    <row r="22">
      <c r="A22" s="4" t="inlineStr">
        <is>
          <t>Netherlands [Member]</t>
        </is>
      </c>
    </row>
    <row r="23">
      <c r="A23" s="4" t="inlineStr">
        <is>
          <t>Revenue</t>
        </is>
      </c>
      <c r="B23" s="5" t="n">
        <v>0</v>
      </c>
      <c r="C23" s="5" t="n">
        <v>118</v>
      </c>
      <c r="D23" s="5" t="n">
        <v>0</v>
      </c>
      <c r="E23" s="5" t="n">
        <v>156392</v>
      </c>
    </row>
    <row r="24">
      <c r="A24" s="4" t="inlineStr">
        <is>
          <t>Poland [Member]</t>
        </is>
      </c>
    </row>
    <row r="25">
      <c r="A25" s="4" t="inlineStr">
        <is>
          <t>Revenue</t>
        </is>
      </c>
      <c r="B25" s="5" t="n">
        <v>0</v>
      </c>
      <c r="C25" s="5" t="n">
        <v>589</v>
      </c>
      <c r="D25" s="5" t="n">
        <v>0</v>
      </c>
      <c r="E25" s="5" t="n">
        <v>28941</v>
      </c>
    </row>
    <row r="26">
      <c r="A26" s="4" t="inlineStr">
        <is>
          <t>UK [Member]</t>
        </is>
      </c>
    </row>
    <row r="27">
      <c r="A27" s="4" t="inlineStr">
        <is>
          <t>Revenue</t>
        </is>
      </c>
      <c r="B27" s="5" t="n">
        <v>23318</v>
      </c>
      <c r="C27" s="5" t="n">
        <v>419025</v>
      </c>
      <c r="D27" s="5" t="n">
        <v>355977</v>
      </c>
      <c r="E27" s="5" t="n">
        <v>1501261</v>
      </c>
    </row>
    <row r="28">
      <c r="A28" s="4" t="inlineStr">
        <is>
          <t>Greece [Member]</t>
        </is>
      </c>
    </row>
    <row r="29">
      <c r="A29" s="4" t="inlineStr">
        <is>
          <t>Revenue</t>
        </is>
      </c>
      <c r="B29" s="5" t="n">
        <v>13555718</v>
      </c>
      <c r="C29" s="5" t="n">
        <v>13405280</v>
      </c>
      <c r="D29" s="5" t="n">
        <v>39514083</v>
      </c>
      <c r="E29" s="5" t="n">
        <v>36062729</v>
      </c>
    </row>
    <row r="30">
      <c r="A30" s="4" t="inlineStr">
        <is>
          <t>Croatia [Member]</t>
        </is>
      </c>
    </row>
    <row r="31">
      <c r="A31" s="4" t="inlineStr">
        <is>
          <t>Revenue</t>
        </is>
      </c>
      <c r="B31" s="6" t="n">
        <v>3107</v>
      </c>
      <c r="C31" s="6" t="n">
        <v>23</v>
      </c>
      <c r="D31" s="6" t="n">
        <v>15010</v>
      </c>
      <c r="E31" s="6" t="n">
        <v>87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t>
        </is>
      </c>
      <c r="B1" s="2" t="inlineStr">
        <is>
          <t>Oct. 04, 2021</t>
        </is>
      </c>
    </row>
    <row r="2">
      <c r="A2" s="4" t="inlineStr">
        <is>
          <t>Subsequent Event [Member]</t>
        </is>
      </c>
    </row>
    <row r="3">
      <c r="A3" s="4" t="inlineStr">
        <is>
          <t>Convertible series A preferred stock, terms of conversion feature</t>
        </is>
      </c>
      <c r="B3" s="4" t="inlineStr">
        <is>
          <t>The Series A Preferred Stock is convertible into the Company’s Common Stock as determined by multiplying the number of shares of Series A Preferred Stock to be converted by the lower of (i) $4.00 or (ii) 80% of the average volume weighted average price for the Company’s Common Stock for the five (5) days prior to the date of Uplisting, subject to a floor of $3.00 (the “Conversion Pri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NOTE 1- BASIS OF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GOING CONCERN</t>
        </is>
      </c>
      <c r="B1" s="2" t="inlineStr">
        <is>
          <t>9 Months Ended</t>
        </is>
      </c>
    </row>
    <row r="2">
      <c r="B2" s="2" t="inlineStr">
        <is>
          <t>Sep. 30, 2021</t>
        </is>
      </c>
    </row>
    <row r="3">
      <c r="A3" s="3" t="inlineStr">
        <is>
          <t>ORGANIZATION, NATURE OF BUSINESS AND GOING CONCERN</t>
        </is>
      </c>
    </row>
    <row r="4">
      <c r="A4" s="4" t="inlineStr">
        <is>
          <t>NOTE 2 - ORGANIZATION, NATURE OF BUSINESS AND GOING CONCERN</t>
        </is>
      </c>
      <c r="B4" s="4" t="inlineStr">
        <is>
          <t>NOTE 2 – ORGANIZATION, NATURE OF BUSINESS AND GOING CONCERN Overview Cosmos Holdings Inc. (“us”, “we”, or the “Company”) is a multinational pharmaceutical company. The Company imports, exports and distributes pharmaceutical products of brand-name and branded pharmaceuticals, over-the-counter (OTC) medicines, and a variety of dietary and vitamin supplements through its established network. Currently, the Company operates its business through its three wholly-owned subsidiaries: (i) SkyPharm, headquartered in Thessaloniki, Greece; (ii) Decahedron Ltd., head-quartered in Harlow, United Kingdom; and (iii) Cosmofarm, headquartered in Athens, Greece. Cosmofarm was acquired in 2018 and we believe this expansion has increased our sales and profit margins as we vertically integrate our business model. The Company also has an extensive and established distribution direct and indirect network within the European Union (EU). The Company’s cross-border pharmaceutical business serves wholesale pharmaceutical distributors and independent retail pharmacies across the EU through a network of three strategic distribution centers, as well as an additional warehousing facility. Pharmaceutical manufacturers generally implement variable pricing strategies within the EU market. Identifying and evaluating price spreads between EU member states enables the Company to source brand-name pharmaceuticals from countries where ex-factory prices are comparatively low and export to countries where the same products are priced higher. The Company focuses on leveraging its growing purchasing scale and supplier relationships to secure discounts and provide pharmaceuticals at reduced prices and on continuing to drive organic growth at attractive margins for its cross-border pharmaceutical wholesale business. The Company regularly evaluates and undertakes strategic initiatives to expand its distribution reach, improve its profit margins, and strengthen its competitive position. In 2018, the Company entered the vitamins and dietary supplements segment and in the fourth quarter of 2018, the Company posted the first sales of its own brand of nutraceuticals: Sky Premium Life ® We make use of analytics and customer feedback from our EU-wide network of wholesale pharmaceutical distributors and independent retail pharmacies to identify and evaluate which nutraceutical product codes of the brand Sky Premium Life ® g Sky Premium Life ® We regularly evaluate acquisition targets that would allow us to expand our distribution reach and/or vertically integrate into the supply chain of the products that we currently distribute. We believe that the demand for reasonably priced medicines, delivered on time and in the highest quality is set to increase in the years to come, as the population’s life expectancy increases. With our product portfolio of patented and non-patented medicines, we contribute to the optimization of efficient medicinal care, and thereby lowering cost for health insurance funds, companies, and patients. We also believe that the demand for non-prescription wellness products such as food and dietary supplements will continue to increase as individuals are increasingly supplementing their nutritional intake. We believe the EU pharmaceutical import/export market will continue to grow. We continue to encounter competition in the market as we grow. The competition comes in the form of level of service, reliability, and product quality. On the procurement side, we continue to expand our vendor base. In order to minimize business risks, we diversify our sources of supply. We maintain our high-quality standards by carefully selecting and qualifying our suppliers, as well as actively ensuring that our suppliers meet our standard of quality control on an ongoing basis. On July 22, 2015, the Hellenic Ministry of Health and more specifically the National Organization for Medicines granted SkyPharm a license for the wholesale of pharmaceutical products for human use. The license is valid for a period of five years and pursuant to the EU directive of (2013/C343/01). Pursuant to the EU directive of (2013/C 343/01), the Company is subject to fulfill the Guidelines of the Good Distribution Practices of medical products for human use. The Company submitted its application for renewal one month before the license expiration to the Hellenic Republic National Organization, but according to the EMA (eudragmdp.ema.europa.eu/inspections/view/wda/WDAHomePage.xhtml ): “Due to the restrictions caused by COVID-19, the period of validity of MIA’s, WDA’s, GMP and GDP certificates is automatically extended until the end of 2021. On-site inspections will resume as soon as there is a consensus that the period of the public health crisis has passed. The clarifying remark section of individual MIA’s, WDA’s, GMP and GDP certificates will indicate any exceptions. Competent authorities reserve the right to inspect a manufacturing site should the need arise.” Decahedron received its Wholesale Distribution Authorization for human use on February 5, 2021, from the UK Medicines and Healthcare Products Regulatory Agency (MHRA) in accordance with Regulation 18 of the Human Medicines Regulations 2012 (SI 2012/1916) and it is subject to the provision of those Regulations and the Medicines Act 1971. This license will continue to remain in force from the date of issue by the Licensing Authority unless cancelled, suspended, revoked or varied as to the period of its validity or relinquished by the authorization holder. Our subsidiaries are ISO 9001 certified for a management system for the trade and distribution of pharmaceuticals. As part of the certification process by the International Organization for Standardization, we are in compliance with the General Data Protection Regulation (GDPR) adopted by the European Union. GDPR applies to the processing of personal data of persons in the EU by a controller or processor neither of which apply to our operations. Corporate History and Structure Cosmos Holdings, Inc. was incorporated in the State of Nevada under the name Prime Estates and Developments, Inc. on July 21, 2009. On November 14, 2013, we changed our name to Cosmos Holdings, Inc. On September 27, 2013, the Company acquired one hundred (100%) percent of the outstanding common stock of Amplerissimo Ltd., a company incorporated in Cyprus (“Amplerissimo”), which became a wholly-owned subsidiary of the Company.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December 19, 2018, the Company completed the purchase of all of the capital stock of Cosmofarm Ltd. (“Cosmofarm”), a pharmaceutical wholesaler based in Athens, Greece. The principal of the selling shareholder is Panagiotis Kozaris, who remained with Cosmofarm as a managing director once it became a wholly owned subsidiary of the Company.. Mr. Kozaris had no prior relationship to the Company other than as an independent shareholder. The purchase price payable is €200,000 evidenced by a promissory note. Going Concern The Company’s consolidated financial statements are prepared in conformity with U.S. GAAP, which contemplates the continuation of the Company as a going concern. For the nine months ended September 30, 2021, the Company had revenue of $40,061,419, net loss of $6,489,502 and net cash used in operations of $5,549,269. Additionally, as of September 30, 2021, the Company had working capital of $6,856,340, an accumulated deficit of $25,240,326, and stockholders’ equity of $4,650,961. It is management’s opinion that these conditions raise substantial doubt about the Company’s ability to continue as a going concern for a period of twelve months from the date of this filing. The Company has undergone strategic review processes to help find a definitive solution to the Company’s accumulated deficit constraints. Options under consideration in the strategic review process include, but are not limited to, securing new debt, exchange debt to equity, restructuring current debt facilities from short term to long term and taking the proper actions for new fund raising. The condensed consolidated financial statements do not include any adjustments to reflect the possible future effect on the recoverability and classification of assets or the amounts and classifications of liabilities that may result from the outcome of this uncertainty. The ability of the Company to continue as a going concern is dependent on the Company obtaining adequate capital to fund its operations. If the Company is unable to obtain adequate capital, it could be forced to curtail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Summary of Significant Accounting Policies Basis of Financial Statement Presentation The accompanying condensed consolidated financial statements have been prepared in accordance with accounting principles generally accepted in the United States of America. Principles of Consolidation Our condensed consolidated accounts include our accounts and the accounts of our wholly-owned subsidiaries, SkyPharm S.A., Decahedron Ltd. and Cosmofarm Ltd. All significant intercompany balances and transactions have been eliminated. Use of Estimates 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COVID-19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ugust 16, 2021, the date of issuance of this Quarterly Report on Form 10-Q. These estimates may change, as new events occur, and additional information is obtained. Actual results could differ materially from these estimates under different assumptions or conditions. Cash and Cash Equivalents For purposes of the statement of cash flows, the Company considers all highly liquid investments purchased with an original maturity of three months or less to be cash equivalents. As of September 30, 2021, and December 31, 2020, there were no cash equivalents. The Company maintains bank accounts in the United States denominated in U.S. Dollars and in Greece and in Bulgaria all of them denominated in Euros. The Company also maintains bank accounts in the United Kingdom, denominated in Euros and Great Britain Pounds (British Pounds Sterling). Reclassifications to Prior Period Financial Statements and Adjustments Certain reclassifications have been made in the Company’s financial statements of the prior period to conform to the current year presentation. $22,340 in customer deposits as of December 31, 2020 has been reclassified to other current liabilities. For the three and nine months ended September 30, 2020, $473,910 and $1,361,657 was reclassified from general and administrative expenses to salaries and wages. For the nine months ended September 30, 2020, $193,760 was reclassified from accounts payable and accrued expenses to accrued interest and $228,566 was reclassified from customer deposits to accounts payable accrued expenses on the Statement of Cash Flows. These reclassifications have no impact on previously reported net income. Account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September 30, 2021, and December 31, 2020, the Company’s allowance for doubtful accounts was $677,623 and $715,845, respectively. Tax Receivable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densed consolidated balance sheets. Inventory Inventory is stated at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68,852 and $58,905 for the three months ended September 30, 2021 and 2020, respectively and $218,664 and $183,156 for the nine months ended September 30, 2021 and 2020, respectively.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its pharmaceuticals and nutraceuticals products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September 30, 2021, no revision to the remaining amortization period of the intangible assets was made. Amortization expense was $8,339 and $8,339 for the three months ended September 30, 2021 and 2020, respectively and $24,746 and $24,836 for the nine months ended September 30, 2021 and 2020,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September 30, 2021, investments consisted of 3,000,000 shares, which traded at a closing price of $0 per share or a value of $0 of ICC International Cannabis Corp, 40,000 shares which traded at a closing price of $5.16 per share, or value of $206,534 of Diversa S.A. and 16,666 shares which traded at a closing price of $0.28 per share or value of $4,669 of National Bank of Greece. Additionally, the Company has $4,517 in equity securities of Pancreta Bank, which are not publicly traded and recorded at cost. See Note 3, for additional investments in equity securities. Fair Value Measurement 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September 30, 2021 and December 31, 2020, on a recurring basis: September 30, 2021 Total Carrying Level 1 Level 2 Level 3 Value Marketable securities – ICC International Cannabis Corp. $ - - - $ - Marketable securities – Divsersa S.A. 206,534 - - 206,534 Marketable securities – National Bank of Greece 4,669 - - 4,669 $ 211,203 $ 211,203 December 31, 2020 Total Carrying Level 1 Level 2 Level 3 Value Marketable securities – ICC International Cannabis Corp. $ - - - $ - Marketable securities – Divsersa S.A. 218,183 - - 218,183 Marketable securities – National Bank of Greece 4,609 - - 4,609 $ 222,792 $ 222,792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ustomer Advances 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nd deposits balance and credit the Company’s revenues. Revenue Recognition 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deficit until the entity is sold or substantially liquidated. Gains or losses from foreign currency transactions (transactions denominated in a currency other than the entity’s local currency) are included in net earning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September The Company uses a “more likely than not” criterion for recognizing the income tax benefit of uncertain tax positions and establishing measurement criteria for income tax benefits. The Company has evaluated the impact of these positions and due to the fact that the Company undergoes an annual certified audit each year in lieu of an audit by the Greek tax authorities, the Company has not taken any tax positions that warrant accrual under ASC-740-10. Retirement and Termination Benefits 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September Basic and Diluted Net Loss per Common Share 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September 30, Nine Months Ended September 30, 2021 2020 2021 2020 Weighted average number of common shares outstanding Basic 17,136,735 13,225,387 16,103,193 13,225,387 Potentially dilutive common stock equivalents - 38,557 - 35,131 Weighted average number of common and equivalent shares outstanding - Diluted 17,136,735 13,263,944 16,103,193 13,260,518 Common stock equivalents are included in the diluted income per share calculation only when option exercise prices are lower than the average market price of the common shares for the period presented.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t>
        </is>
      </c>
    </row>
    <row r="4">
      <c r="A4" s="4" t="inlineStr">
        <is>
          <t>NOTE 3 - MARKETABLE SECURITIES</t>
        </is>
      </c>
      <c r="B4" s="4" t="inlineStr">
        <is>
          <t xml:space="preserve">NOTE 3 – MARKETABLE SECURITIES Distribution and Equity Agreement On March 19, 2018, the Company entered into a Distribution and Equity Acquisition Agreement (the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was a newly formed entity with no assets and no activity, the Company attributed no value to the 5 million shares in Marathon which was received as consideration for the distribution services. As described below, the Company exchanged the Marathon shares in May and July 2018.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transferred 2.5 million shares in Marathon to ICC, a corporation incorporated under the laws of the Province of British Columbia and a public reporting issuer on the Canadian Securities Exchange, in exchange for 5 million shares of ICC. The Company accounted for the exchange at fair value and recognized a gain on exchange of its investment in Marathon of $1,953,000 in the year ended December 31, 2018. On July 16, 2018, the Company completed a Share Exchange Agreement (the “New SEA”) with Marathon, ICC, and certain other sellers of Marathon capital stock whereby the Company transferred its remaining one-half interest (2.5 million shares) in Marathon to KBB for an additional 5 million shares of ICC. The Company accounted for the exchange at fair value and recognized a gain on exchange of its investment in Marathon of $2,092,200 in the year ended December 31, 2018. The ten million shares of ICC owned by the Company constituted approximately 7% of the 141,219,108 shares of capital stock of KBB then issued and outstanding. The Company does not have the ability to exercise significant influence over ICC. The Company determined the fair value of both exchanges based on an actively quoted stock price of ICC received in exchange for the Marathon shares. The Company continues to fair value its investment in ICC with changes recognized in earnings each period and was recorded as an unrealized gain on exchange of investment during the six months ended September 30, 2021 of $0. The value of the investments as of September 30, 2021 and December 31, 2020, was $0 and $0, respectively.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11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period ended September 30, 2021. The Company will continue to reassess variable consideration at each reporting period and update the transaction price when it becomes probable that a significant revenue reversal would not occur. As of September 30, 2021, in addition to the 3,000,000 ICC shares valued at $0, as noted above, marketable securities also consisted of the following: 40,000 shares which traded at a closing price of $5.16 per share, or value of $206,534 of Diversa S.A. and 16,666 shares which traded at a closing price of $0.28 per share or value of $4,669 of National Bank of Greece. The Company recorded a net unrealized gain on the fair value of these investments of $317 during the nine months ended September 30, 2021. Cosmo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which was later increased to EUR 500,000. The GP contributed the pharmacy license (the “License”) valued at EUR 350,000 (30-year term) to operate the business of CosmoFarmacy in exchange for a 70% equity ownership. The Company is a limited partner and contributed cash of EUR 150,000 for the remaining 30% equity ownership. CosmoFarmacy is not publicly traded and the Company’s investment has been recorded using the equity method of accounting. The value of the investment as of September 30, 2021 was $173,655 and is included in “Other assets” on the Company’s condensed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49:23Z</dcterms:created>
  <dcterms:modified xmlns:dcterms="http://purl.org/dc/terms/" xmlns:xsi="http://www.w3.org/2001/XMLSchema-instance" xsi:type="dcterms:W3CDTF">2021-11-15T20:49:23Z</dcterms:modified>
</cp:coreProperties>
</file>